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Benefit Plan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Accumulated Other Comprehensive" sheetId="18" state="visible" r:id="rId18"/>
    <sheet xmlns:r="http://schemas.openxmlformats.org/officeDocument/2006/relationships" name="Hedging Activities, Derivative "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Other Operating Expense, Net" sheetId="22" state="visible" r:id="rId22"/>
    <sheet xmlns:r="http://schemas.openxmlformats.org/officeDocument/2006/relationships" name="Contingencies" sheetId="23" state="visible" r:id="rId23"/>
    <sheet xmlns:r="http://schemas.openxmlformats.org/officeDocument/2006/relationships" name="Segment Results" sheetId="24" state="visible" r:id="rId24"/>
    <sheet xmlns:r="http://schemas.openxmlformats.org/officeDocument/2006/relationships" name="Related Party Transactions" sheetId="25" state="visible" r:id="rId25"/>
    <sheet xmlns:r="http://schemas.openxmlformats.org/officeDocument/2006/relationships" name="Earnings (Loss) Per Share" sheetId="26" state="visible" r:id="rId26"/>
    <sheet xmlns:r="http://schemas.openxmlformats.org/officeDocument/2006/relationships" name="Subsequent Event" sheetId="27" state="visible" r:id="rId27"/>
    <sheet xmlns:r="http://schemas.openxmlformats.org/officeDocument/2006/relationships" name="Basis of Presentation and Rec_2" sheetId="28" state="visible" r:id="rId28"/>
    <sheet xmlns:r="http://schemas.openxmlformats.org/officeDocument/2006/relationships" name="Discontinued Operations (Tables" sheetId="29" state="visible" r:id="rId29"/>
    <sheet xmlns:r="http://schemas.openxmlformats.org/officeDocument/2006/relationships" name="Business Combinations (Tables)"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Benefit Plans (Tables)" sheetId="35" state="visible" r:id="rId35"/>
    <sheet xmlns:r="http://schemas.openxmlformats.org/officeDocument/2006/relationships" name="Debt (Tables)" sheetId="36" state="visible" r:id="rId36"/>
    <sheet xmlns:r="http://schemas.openxmlformats.org/officeDocument/2006/relationships" name="Stock-Based Compensation Plans " sheetId="37" state="visible" r:id="rId37"/>
    <sheet xmlns:r="http://schemas.openxmlformats.org/officeDocument/2006/relationships" name="Accumulated Other Comprehensi_2" sheetId="38" state="visible" r:id="rId38"/>
    <sheet xmlns:r="http://schemas.openxmlformats.org/officeDocument/2006/relationships" name="Hedging Activities, Derivativ_2" sheetId="39" state="visible" r:id="rId39"/>
    <sheet xmlns:r="http://schemas.openxmlformats.org/officeDocument/2006/relationships" name="Revenue from Contracts with C_2" sheetId="40" state="visible" r:id="rId40"/>
    <sheet xmlns:r="http://schemas.openxmlformats.org/officeDocument/2006/relationships" name="Income Taxes (Tables)" sheetId="41" state="visible" r:id="rId41"/>
    <sheet xmlns:r="http://schemas.openxmlformats.org/officeDocument/2006/relationships" name="Other Operating Expense, Net (T" sheetId="42" state="visible" r:id="rId42"/>
    <sheet xmlns:r="http://schemas.openxmlformats.org/officeDocument/2006/relationships" name="Segment Results (Tables)" sheetId="43" state="visible" r:id="rId43"/>
    <sheet xmlns:r="http://schemas.openxmlformats.org/officeDocument/2006/relationships" name="Earnings (Loss) Per Share (Tabl" sheetId="44" state="visible" r:id="rId44"/>
    <sheet xmlns:r="http://schemas.openxmlformats.org/officeDocument/2006/relationships" name="Basis of Presentation and Rec_3" sheetId="45" state="visible" r:id="rId45"/>
    <sheet xmlns:r="http://schemas.openxmlformats.org/officeDocument/2006/relationships" name="Discontinued Operations - Narra" sheetId="46" state="visible" r:id="rId46"/>
    <sheet xmlns:r="http://schemas.openxmlformats.org/officeDocument/2006/relationships" name="Discontinued Operations - Resul" sheetId="47" state="visible" r:id="rId47"/>
    <sheet xmlns:r="http://schemas.openxmlformats.org/officeDocument/2006/relationships" name="Discontinued Operations - Balan" sheetId="48" state="visible" r:id="rId48"/>
    <sheet xmlns:r="http://schemas.openxmlformats.org/officeDocument/2006/relationships" name="Discontinued Operations - Cash " sheetId="49" state="visible" r:id="rId49"/>
    <sheet xmlns:r="http://schemas.openxmlformats.org/officeDocument/2006/relationships" name="Business Combinations - Narrati" sheetId="50" state="visible" r:id="rId50"/>
    <sheet xmlns:r="http://schemas.openxmlformats.org/officeDocument/2006/relationships" name="Business Combinations - Assets " sheetId="51" state="visible" r:id="rId51"/>
    <sheet xmlns:r="http://schemas.openxmlformats.org/officeDocument/2006/relationships" name="Business Combinations - Prelimi" sheetId="52" state="visible" r:id="rId52"/>
    <sheet xmlns:r="http://schemas.openxmlformats.org/officeDocument/2006/relationships" name="Business Combinations - Results" sheetId="53" state="visible" r:id="rId53"/>
    <sheet xmlns:r="http://schemas.openxmlformats.org/officeDocument/2006/relationships" name="Business Combinations - Unaudit" sheetId="54" state="visible" r:id="rId54"/>
    <sheet xmlns:r="http://schemas.openxmlformats.org/officeDocument/2006/relationships" name="Restructuring - Narrative (Deta" sheetId="55" state="visible" r:id="rId55"/>
    <sheet xmlns:r="http://schemas.openxmlformats.org/officeDocument/2006/relationships" name="Restructuring - Restructuring C" sheetId="56" state="visible" r:id="rId56"/>
    <sheet xmlns:r="http://schemas.openxmlformats.org/officeDocument/2006/relationships" name="Restructuring - Activity in Res" sheetId="57" state="visible" r:id="rId57"/>
    <sheet xmlns:r="http://schemas.openxmlformats.org/officeDocument/2006/relationships" name="Inventories - Summary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Accrued Liabilities - Accrued L" sheetId="62" state="visible" r:id="rId62"/>
    <sheet xmlns:r="http://schemas.openxmlformats.org/officeDocument/2006/relationships" name="Accrued Liabilities - Accrued P" sheetId="63" state="visible" r:id="rId63"/>
    <sheet xmlns:r="http://schemas.openxmlformats.org/officeDocument/2006/relationships" name="Benefit Plans - Net Periodic Be"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Stock-Based Compensation Plan_5" sheetId="70" state="visible" r:id="rId70"/>
    <sheet xmlns:r="http://schemas.openxmlformats.org/officeDocument/2006/relationships" name="Stock-Based Compensation Plan_6" sheetId="71" state="visible" r:id="rId71"/>
    <sheet xmlns:r="http://schemas.openxmlformats.org/officeDocument/2006/relationships" name="Stock-Based Compensation Plan_7" sheetId="72" state="visible" r:id="rId72"/>
    <sheet xmlns:r="http://schemas.openxmlformats.org/officeDocument/2006/relationships" name="Stock-Based Compensation Plan_8"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Hedging Activities, Derivativ_3" sheetId="77" state="visible" r:id="rId77"/>
    <sheet xmlns:r="http://schemas.openxmlformats.org/officeDocument/2006/relationships" name="Hedging Activities, Derivativ_4" sheetId="78" state="visible" r:id="rId78"/>
    <sheet xmlns:r="http://schemas.openxmlformats.org/officeDocument/2006/relationships" name="Hedging Activities, Derivativ_5" sheetId="79" state="visible" r:id="rId79"/>
    <sheet xmlns:r="http://schemas.openxmlformats.org/officeDocument/2006/relationships" name="Hedging Activities, Derivativ_6" sheetId="80" state="visible" r:id="rId80"/>
    <sheet xmlns:r="http://schemas.openxmlformats.org/officeDocument/2006/relationships" name="Hedging Activities, Derivativ_7" sheetId="81" state="visible" r:id="rId81"/>
    <sheet xmlns:r="http://schemas.openxmlformats.org/officeDocument/2006/relationships" name="Hedging Activities, Derivativ_8"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Revenue from Contracts with C_6" sheetId="86" state="visible" r:id="rId86"/>
    <sheet xmlns:r="http://schemas.openxmlformats.org/officeDocument/2006/relationships" name="Income Taxes - Provision for In" sheetId="87" state="visible" r:id="rId87"/>
    <sheet xmlns:r="http://schemas.openxmlformats.org/officeDocument/2006/relationships" name="Other Operating Expense, Net - " sheetId="88" state="visible" r:id="rId88"/>
    <sheet xmlns:r="http://schemas.openxmlformats.org/officeDocument/2006/relationships" name="Contingencies (Details)" sheetId="89" state="visible" r:id="rId89"/>
    <sheet xmlns:r="http://schemas.openxmlformats.org/officeDocument/2006/relationships" name="Segment Results - Narrative (De" sheetId="90" state="visible" r:id="rId90"/>
    <sheet xmlns:r="http://schemas.openxmlformats.org/officeDocument/2006/relationships" name="Segment Results - Schedule of S" sheetId="91" state="visible" r:id="rId91"/>
    <sheet xmlns:r="http://schemas.openxmlformats.org/officeDocument/2006/relationships" name="Related Party Transactions (Det" sheetId="92" state="visible" r:id="rId92"/>
    <sheet xmlns:r="http://schemas.openxmlformats.org/officeDocument/2006/relationships" name="Earnings (Loss) Per Share - Sch" sheetId="93" state="visible" r:id="rId93"/>
    <sheet xmlns:r="http://schemas.openxmlformats.org/officeDocument/2006/relationships" name="Earnings (Loss) Per Share - Nar" sheetId="94" state="visible" r:id="rId94"/>
    <sheet xmlns:r="http://schemas.openxmlformats.org/officeDocument/2006/relationships" name="Subsequent Event (Details)" sheetId="95" state="visible" r:id="rId95"/>
    <sheet xmlns:r="http://schemas.openxmlformats.org/officeDocument/2006/relationships" name="Uncategorized Items - iri-20210"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95</t>
        </is>
      </c>
    </row>
    <row r="9">
      <c r="A9" s="4" t="inlineStr">
        <is>
          <t>Entity Registrant Name</t>
        </is>
      </c>
      <c r="B9" s="4" t="inlineStr">
        <is>
          <t>Ingersoll Rand Inc.</t>
        </is>
      </c>
    </row>
    <row r="10">
      <c r="A10" s="4" t="inlineStr">
        <is>
          <t>Entity Incorporation, State or Country Code</t>
        </is>
      </c>
      <c r="B10" s="4" t="inlineStr">
        <is>
          <t>DE</t>
        </is>
      </c>
    </row>
    <row r="11">
      <c r="A11" s="4" t="inlineStr">
        <is>
          <t>Entity Tax Identification Number</t>
        </is>
      </c>
      <c r="B11" s="4" t="inlineStr">
        <is>
          <t>46-2393770</t>
        </is>
      </c>
    </row>
    <row r="12">
      <c r="A12" s="4" t="inlineStr">
        <is>
          <t>Entity Address, Address Line One</t>
        </is>
      </c>
      <c r="B12" s="4" t="inlineStr">
        <is>
          <t>800-A Beaty Street</t>
        </is>
      </c>
    </row>
    <row r="13">
      <c r="A13" s="4" t="inlineStr">
        <is>
          <t>Entity Address, City or Town</t>
        </is>
      </c>
      <c r="B13" s="4" t="inlineStr">
        <is>
          <t>Davidson</t>
        </is>
      </c>
    </row>
    <row r="14">
      <c r="A14" s="4" t="inlineStr">
        <is>
          <t>Entity Address, State or Province</t>
        </is>
      </c>
      <c r="B14" s="4" t="inlineStr">
        <is>
          <t>NC</t>
        </is>
      </c>
    </row>
    <row r="15">
      <c r="A15" s="4" t="inlineStr">
        <is>
          <t>Entity Address, Postal Zip Code</t>
        </is>
      </c>
      <c r="B15" s="4" t="inlineStr">
        <is>
          <t>28036</t>
        </is>
      </c>
    </row>
    <row r="16">
      <c r="A16" s="4" t="inlineStr">
        <is>
          <t>City Area Code</t>
        </is>
      </c>
      <c r="B16" s="4" t="inlineStr">
        <is>
          <t>704</t>
        </is>
      </c>
    </row>
    <row r="17">
      <c r="A17" s="4" t="inlineStr">
        <is>
          <t>Local Phone Number</t>
        </is>
      </c>
      <c r="B17" s="4" t="inlineStr">
        <is>
          <t>655-4000</t>
        </is>
      </c>
    </row>
    <row r="18">
      <c r="A18" s="4" t="inlineStr">
        <is>
          <t>Title of 12(b) Security</t>
        </is>
      </c>
      <c r="B18" s="4" t="inlineStr">
        <is>
          <t>Common Stock, $0.01 Par Value per share</t>
        </is>
      </c>
    </row>
    <row r="19">
      <c r="A19" s="4" t="inlineStr">
        <is>
          <t>Trading Symbol</t>
        </is>
      </c>
      <c r="B19" s="4" t="inlineStr">
        <is>
          <t>I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7584625</v>
      </c>
    </row>
    <row r="28">
      <c r="A28" s="4" t="inlineStr">
        <is>
          <t>Entity Central Index Key</t>
        </is>
      </c>
      <c r="B28" s="4" t="inlineStr">
        <is>
          <t>0001699150</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Acquisitions in 2021 On January 31, 2021, the Company acquired the Vacuum and Blower Systems division of Tuthill Corporation for cash consideration of $184.0 million. The business operates under the tradenames M-D Pneumatics and Kinney Vacuum Pumps and is a leader in the design and manufacture of positive displacement blowers, mechanical vacuum pumps, vacuum boosters and engineered blower and vacuum systems. The results of this business are reported within the Industrial Technologies and Services segment from the date of acquisition. The goodwill recognized is attributable to the expected cost synergies, anticipated growth of new and existing customers, and the assembled workforce. The goodwill resulting from this acquisition is expected to be deductible for tax purposes. On July 30, 2021, the Company acquired Maximus Solutions for cash consideration of $110.5 million, net of cash acquired. The business is a provider of digital controls and Industrial Internet of Things (IIoT) production management systems for the agritech software and controls market. The results of this business are reported within the Precision and Science Technologies segment from the date of acquisition. Due to the timing of the acquisition, the allocation of purchase price is preliminary and will be refined as additional information becomes available. The preliminary goodwill recognized is attributable to synergies expected from combining Maximus’s significant expertise in digital controls and IIoT systems with other brands and channels in the Precision and Science Technologies segment and from anticipated growth from existing and new customers. None of the goodwill resulting from this acquisition is expected to be deductible for tax purposes. On August 31, 2021, the Company acquired Seepex GmbH (“Seepex”) for cash consideration of $481.5 million, net of cash acquired. The business is a global leader in progressive cavity pump solutions. The results of this business are reported within the Precision and Science Technologies segment from the date of acquisition. The recognition and measurement of assets acquired and liabilities assumed is not complete due to the timing of the acquisition relative to the end of the reporting period. The Company expects to recognize intangible assets for tradenames, developed technology, customer relationships and backlog in the fourth quarter of 2021. The cumulative effect of recognizing amortization expense when these assets are recognized is not expected to be significant to the condensed consolidated financial statements. The preliminary goodwill recognized is attributable to the expected cost synergies, anticipated growth of new and existing customers, and the assembled workforce. None of the goodwill resulting from this acquisition is expected to be deductible for tax purposes. Also in the nine months ended September 30, 2021, the Company acquired several sales and service businesses in the Industrial Technologies and Services segment and a pump technology business and sales and service business in the Precision and Science Technologies segment. The aggregate consideration for these acquisitions was $33.3 million. The following table summarizes the preliminary allocation of consideration to the fair values of identifiable assets acquired and liabilities assumed at the acquisition date. Seepex M-D Pneumatics and Kinney Vacuum Pumps Maximus Solutions All Others Accounts receivable $ 24.9 $ 4.8 $ 4.3 2.9 Inventories 28.2 3.8 3.0 3.1 Other current assets 2.0 0.2 0.2 0.1 Property, plant and equipment 24.7 16.2 2.1 2.5 Goodwill 441.1 80.0 64.1 3.5 Other intangible assets 0.3 82.5 39.3 29.9 Other assets 0.5 — — — Total current liabilities (33.4) (3.5) (2.3) (2.0) Total noncurrent liabilities (6.8) — (0.2) (6.7) Total consideration $ 481.5 $ 184.0 $ 110.5 33.3 The revenue and operating income included in the condensed consolidated financial statements for these acquisitions subsequent to their date of acquisition is $69.5 million and $8.3 million, respectively. The operating income of these acquired businesses include the effects of acquisition-related accounting adjustments such as amortization of intangible assets and fair value adjustments to acquired inventory. Acquisition of Ingersoll Rand Industrial in 2020 On February 29, 2020, Ingersoll Rand (formerly Gardner Denver Holdings, Inc.) completed the acquisition of and merger with Ingersoll Rand Industrial in exchange for shares of the Company's common stock with a fair value of $6,937.0 million. Fair value of Ingersoll Rand common stock issued for Ingersoll Rand Industrial outstanding common stock $ 6,919.5 Fair value attributable to pre-merger service for replacement equity awards 8.6 Fair value attributable to pre-merger service for deferred compensation plan 8.9 Total purchase consideration $ 6,937.0 Ingersoll Rand Industrial was separated from Ingersoll Rand plc (subsequently renamed Trane Technologies Plc) through a distribution to shareholders of Trane Technologies and subsequently merged with Gardner Denver Holdings, Inc. This transaction was accounted for as a business combination. The assets and liabilities of Ingersoll Rand Industrial were measured at their fair values as of the date of the merger. The determination of fair values required the Company to make estimates about expected future cash flows, discount rates, royalty rates and other subjective assumptions and future events that are highly uncertain. These measurements were finalized within one year of the closing date of the transaction. The following table summarizes the allocation of consideration to the fair values of assets acquired and liabilities assumed of Ingersoll Rand Industrial as of February 29, 2020. Included in these amounts are assets and liabilities of SVT, which has been reported as a discontinued operation in these condensed consolidated financial statements. Refer to Note 2 for further information on the sale of SVT. Fair value Cash $ 38.8 Accounts receivable 585.8 Inventories 625.4 Other current assets 87.2 Property, plant and equipment 516.5 Goodwill 4,899.2 Other intangible assets 3,766.6 Other noncurrent assets 270.9 Total current liabilities, including current maturities of long-term debt of $19.0 million (753.0) Deferred tax liability (842.4) Long-term debt, net of debt issuance costs and an original issue discount (1,851.7) Other noncurrent liabilities (333.0) Noncontrolling interest (73.3) Total consideration $ 6,937.0 The Company incurred $87.3 million of acquisition-related costs, including $42.3 million during the three-month period ended March 31, 2020. The remainder was incurred in 2019. These costs are presented within “Other operating expenses, net” in the Condensed Consolidated Statements of Operations. For additional information, see Note 2 “ Business Combinations ” of the 2020 Form 10-K. Results of Ingersoll Rand Industrial Subsequent to the Acquisition The operating results of Ingersoll Rand Industrial have been included in the Company’s condensed consolidated financial statements since the date of acquisition. The results of Ingersoll Rand Industrial in the year of acquisition are shown below. These amounts include the effects of purchase accounting adjustments, primarily the amortization of intangible assets and the impacts on operating expenses of fair value adjustments to acquired inventory and property, plant and equipment. The amounts below exclude the operating results of SVT, which has been reported as a discontinued operation as a result of the transaction discussed in Note 2. For the Three Month Period Ended For the Nine Month Period Ended Revenues $ 662.7 $ 1,478.4 Income (Loss) from Continuing Operations Before Income Taxes 25.9 (98.9) Unaudited Pro Forma Information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These amounts include revenue and net income attributable to SVT that are reported within Income (loss) from discontinued operations, net of tax on the Condensed Consolidated Statement of Operations. For the Three Month Period Ended For the Nine Month Period Ended Revenues $ 1,340.8 $ 3,882.1 Net Income (Loss) 60.7 67.5 The unaudited pro forma information includes adjustments for the preliminary purchase price allocation (including, but not limited to, amortization and depreciation for intangible assets and property, plant and equipment acquired, adjustments to stock-based compensation expense, fair value adjustments to acquired inventories, the purchase accounting effect on deferred revenue, interest expense and amortization of debt issuance costs, transaction costs and related tax impacts) and the alignment of accounting policies. The table below reflects the impact of material and nonrecurring adjustments to the unaudited pro forma results for the three and nine month periods ended September 30, 2020 that are directly attributable to the acquisition. For the Three Month Period Ended For the Nine Month Period Ended Increase to revenue as a result of deferred revenue fair value adjustment, net of tax $ 4.4 $ 9.9 Decrease to expense as a result of inventory fair value adjustment, net of tax — (89.6) Decrease to expense as a result of transaction costs, net of tax — (38.1) Settlement of post-acquisition contingencies The Company and Trane Technologies concluded several post-closing steps of the Ingersoll Rand Industrial transaction in the second quarter of 2021. These steps included determining the final measurements of transferred working capital, indebtedness and retirement plan funding. Upon finalizing these measurements, Trane Technologies agreed to make a net payment of $49.5 million to Ingersoll Rand. This payment was received in the third quarter of 2021 and has been reflected within changes in “Other assets and liabilities, net” on the Condensed Consolidated Statement of Cash Flows. The Company realized a gain of $30.1 million in the second quarter of 2021 to adjust its receivables for these items. This gain is reported within “Other income, net” on the Condensed Consolidated Statement of Operations. Other Acquisitions in 2020 On September 1, 2020, the Company acquired a manufacturer of electric peristaltic pumps for cash consideration, net of cash acquired, of $15.5 million and deferred consideration of $0.9 million. The results of this business are reported within the Precision and Science Technologies segment from the date of acquisition. Also in the third quarter of 2020, within the Industrial Technologies and Services segment, the Company acquired two sales and service businesses for cash consideration of $15.0 million and deferred consideration of $5.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Restructuring Program 2020 to 2022 Subsequent to the acquisition of Ingersoll Rand Industrial, the Company announced a restructuring program (“2020 Plan”) to create efficiencies and synergies, reduce the number of facilities and optimize operating margin within the merged Company. The Company expects to incur total expenses of approximately $350.0 million related to workforce reductions, lease termination costs, other facility rationalization costs and other business related transformation costs from 2020 until 2022. The Company continues to evaluate operating efficiencies and anticipates incurring additional costs in the coming years in connection with these activities, but is unable to estimate those amounts at this time as such plans are not yet finalized. For the three and nine month periods ended September 30, 2021, “Restructuring charges, net” were recognized within “Other operating expense, net” in the Condensed Consolidated Statement of Operations and consisted of the following. For the Three Months Ended For the Nine Months Ended September 30, 2021 Industrial Technologies and Services $ 1.0 $ 5.2 Precision and Science Technologies — 0.1 Corporate 0.1 5.0 Restructuring charges, net $ 1.1 $ 10.3 Through September 30, 2021, we recognized expense related to the 2020 Plan of $75.5 million, $7.0 million and $11.0 million for Industrial Technologies and Services, Precision and Science Technologies and Corporate, respectively. The following table summarizes the activity associated with the Company’s restructuring programs for the three and nine month periods ended September 30, 2021. For the Three Month Period Ended September 30, For the Nine Month Period Ended September 30, 2021 2020 2021 2020 Balance at beginning of period $ 14.7 $ 29.0 $ 17.5 $ 4.8 Charged to expense - termination benefits 0.2 5.4 8.8 70.3 Charged to expense - other (1) 0.9 (1.6) 1.5 0.9 Payments (3.0) (12.3) (14.8) (53.6) Currency translation adjustment and other (0.2) 2.2 (0.4) 0.3 Balance at end of period $ 12.6 $ 22.7 $ 12.6 $ 22.7 (1) Excludes $6.2 million of non-cash charges that impacted restructuring expense but not the restructuring liabilities during the nine month period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s of September 30, 2021 and December 31, 2020 consisted of the following. September 30, 2021 December 31, 2020 Raw materials, including parts and subassemblies $ 498.6 $ 451.0 Work-in-process 94.7 62.2 Finished goods 261.5 194.7 854.8 707.9 Excess of LIFO costs over FIFO costs 8.8 8.8 Inventories $ 863.6 $ 7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attributable to each reportable segment for the nine month period ended September 30, 2021 is presented in the table below. Industrial Technologies and Services Precision and Science Technologies Total Balance as of December 31, 2020 $ 4,151.2 $ 1,431.4 $ 5,582.6 Acquisitions 76.6 505.2 581.8 Foreign currency translation (40.6) (23.2) (63.8) Balance as of September 30, 2021 $ 4,187.2 $ 1,913.4 $ 6,100.6 As of both September 30, 2021 and December 31, 2020, goodwill included accumulated impairment losses of $220.6 million within the Industrial Technologies and Services segment. Other Intangible Assets, Net Other intangible assets as of September 30, 2021 and December 31, 2020 consisted of the following. September 30, 2021 December 31, 2020 Gross Carrying Amount Accumulated Amortization Net Carrying Amount Gross Carrying Amount Accumulated Amortization Net Carrying Amount Amortized intangible assets Customer lists and relationships $ 2,871.8 $ (981.7) $ 1,890.1 $ 2,835.0 $ (841.3) $ 1,993.7 Technology 322.6 (75.7) 246.9 279.9 (38.1) 241.8 Tradenames 41.0 (19.6) 21.4 41.8 (15.6) 26.2 Other 106.1 (76.0) 30.1 102.8 (58.6) 44.2 Unamortized intangible assets Tradenames 1,507.3 — 1,507.3 1,491.3 — 1,491.3 Total other intangible assets $ 4,848.8 $ (1,153.0) $ 3,695.8 $ 4,750.8 $ (953.6) $ 3,797.2 Intangible Asset Impairment Considerations As of September 30, 2021, there were no indications that the carrying value of goodwill and other intangible assets may not be recoverable. During the third quarter of 2020, the Company recognized an impairment of $19.9 million to reduce the carrying value of two tradenames in the Industrial Technologies and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Accrued Liabilities Accrued liabilities as of September 30, 2021 and December 31, 2020 consisted of the following. September 30, 2021 December 31, 2020 Salaries, wages and related fringe benefits $ 240.8 $ 197.0 Contract liabilities 216.3 164.6 Product warranty 44.5 41.1 Operating lease liabilities 36.7 47.1 Restructuring 12.6 17.5 Taxes 234.7 116.1 Other 146.8 125.5 Total accrued liabilities $ 932.4 $ 708.9 A reconciliation of the changes in the accrued product warranty liability for the three and nine month periods ended September 30, 2021 and 2020 are as follows. For the Three Month Period Ended September 30, For the Nine Month Period Ended September 30, 2021 2020 2021 2020 Balance at beginning of period $ 42.0 $ 38.7 $ 41.1 $ 19.1 Product warranty accruals 4.3 5.4 14.1 13.0 Acquired warranty 1.9 — 2.0 19.8 Settlements (3.2) (4.8) (12.1) (12.7) Charged to other accounts (1) (0.5) 0.5 (0.6) 0.6 Balance at end of period $ 44.5 $ 39.8 $ 44.5 $ 39.8 (1) Primarily consists of the effects of foreign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Benefit Plans Net Periodic Benefit Cost The following table summarizes the components of net periodic benefit cost for the Company’s defined benefit pension plans and other postretirement benefit plans recognized for the three and nine month periods ended September 30, 2021 and 2020. Pension Benefits Other Postretirement Benefits U.S. Plans Non-U.S. Plans For the Three Month Period Ended September 30, 2021 2020 2021 2020 2021 2020 Service cost $ 1.6 $ 1.8 $ 1.1 $ 1.2 $ — $ — Interest cost 2.7 2.8 1.2 1.6 0.1 0.2 Expected return on plan assets (3.0) (4.0) (3.1) (2.8) — — Recognition of: Unrecognized prior service cost — — — — (0.1) — Unrecognized net actuarial loss — — 1.2 0.8 0.1 — Gain on settlement (0.8) — — — — — $ 0.5 $ 0.6 $ 0.4 $ 0.8 $ 0.1 $ 0.2 Pension Benefits Other Postretirement Benefits U.S. Plans Non-U.S. Plans For the Nine Month Period Ended September 30, 2021 2020 2021 2020 2021 2020 Service cost $ 5.0 $ 4.1 $ 3.3 $ 3.1 $ — $ — Interest cost 8.2 6.8 3.5 4.6 0.4 0.5 Expected return on plan assets (9.2) (9.5) (9.2) (8.2) — — Recognition of: Unrecognized prior service cost — — 0.1 0.1 (0.3) — Unrecognized net actuarial loss — — 3.7 2.2 0.1 — Gain on settlement (0.8) — — — — — $ 3.2 $ 1.4 $ 1.4 $ 1.8 $ 0.2 $ 0.5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as of September 30, 2021 and December 31, 2020 is summarized as follows. September 30, 2021 December 31, 2020 Short-term borrowings $ — $ — Long-term debt: Revolving credit facility, due 2025 $ — $ — Dollar Term Loan B, due 2027 (1) 1,869.7 1,883.7 Dollar Term Loan, due 2027 (2) 912.8 919.6 Euro Term Loan, due 2027 (3) 685.1 728.0 Dollar Term Loan Series A, due 2027 (4) — 392.4 Finance leases and other long-term debt 26.0 17.2 Unamortized debt issuance costs (31.3) (41.4) Total long-term debt, net, including current maturities 3,462.3 3,899.5 Current maturities of long-term debt 40.1 40.4 Total long-term debt, net $ 3,422.2 $ 3,859.1 (1) As of September 30, 2021, this amount is presented net of unamortized discounts of $1.8 million. As of September 30, 2021, the applicable interest rate was approximately 1.83% and the weighted-average interest rate was 1.86% for the nine month period ended September 30, 2021. (2) As of September 30, 2021, this amount is presented net of unamortized discounts of $0.9 million. As of September 30, 2021, the applicable interest rate was approximately 1.83% and the weighted average interest rate was 1.86% for the nine month period ended September 30, 2021. (3) As of September 30, 2021, this amount is presented net of unamortized discounts of $0.6 million. As of September 30, 2021, the applicable interest rate was 2.00% and the weighted average interest rate was 2.00% for the nine month period ended September 30, 2021. (4) The weighted average interest rate was 2.86% for the nine month period ended September 30, 2021. Senior Secured Credit Facilities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Euros (as refinanced and otherwise modified from time to time prior to February 28, 2020, the “Original Euro Term Loan”) and (iii)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0 “Debt” to the consolidated financial statements in the Company’s annual report on Form 10-K for the year ended December 31, 2020 for further information on the Senior Secured Credit Facilities. On September 30, 2021, the Company elected to prepay the Dollar Term Loan Series A outstanding principal balance of $396.0 million using cash on hand. The prepayment resulted in the write-off of unamortized debt issuance costs and unamortized issuance discount of $9.0 million which was recognized in “Loss on extinguishment of debt” in the Condensed Consolidated Statements of Operations. As of September 30, 2021, the aggregate amount of commitments under the Revolving Credit Facility was $1,100.0 million and the capacity under the Revolving Credit Facility to issue letters of credit was $400.0 million. As of September 30, 2021, the Company had no outstanding borrowings under the Revolving Credit Facility, outstanding letters of credit under the Revolving Credit Facility of $50.8 million and unused availability under the Revolving Credit Facility of $1,049.2 million. As of September 30, 2021, we were in compliance with all covenants of our Senior Secured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The Company has outstanding stock-based compensation awards granted under the 2013 Stock Incentive Plan (“2013 Plan”) and the 2017 Omnibus Incentive Plan (“2017 Plan”) as described in Note 17, “Stock-Based Compensation Plans” to the consolidated financial statements in its 2020 Form 10-K. The Company’s stock-based compensation awards are typically granted in the first quarter of the year and primarily consist of stock options, restricted stock units and performance share units. Eligible employees were also granted restricted stock units, during the three months ended September 30, 2020, that vest ratably over two years, subject to the passage of time and the employee's continued employment during such period. In some instances, such as death, awards may vest concurrently with or following an employee's termination. Stock-Based Compensation Stock-based compensation expense for the nine month periods ended September 30, 2021 and 2020 are included in “Cost of sales” and “Selling and administrative expenses” in the Condensed Consolidated Statements of Operations and are as follows. For the Three Month Period Ended September 30, For the Nine Month Period Ended September 30, 2021 2020 2021 2020 Stock-based compensation expense - continuing and discontinued operations $ 21.9 $ 12.8 $ 75.9 $ 29.0 Stock-based compensation expense recognized in discontinued operations — 0.9 10.9 1.7 Stock-based compensation expense recognized in continuing operations $ 21.9 $ 11.9 $ 65.0 $ 27.3 Stock-Based Compensation - Continuing Operations In the nine month period ended September 30, 2021, the $65.0 million of stock-based compensation expense included expense for equity awards granted under the 2013 and 2017 Plan of $64.5 million and an increase in the liability for stock appreciation rights (“SAR”) of $0.5 million. Of the $64.5 million of expense for equity awards granted under the 2013 Plan and 2017 Plan, $43.1 million related to the $150 million equity grant to nearly 16,000 employees worldwide made in the third quarter of 2020 (“All-Employee Equity Grant”). As of September 30, 2021, there was $109.1 million of total unrecognized compensation expense related to outstanding stock options, restricted stock unit awards and performance stock unit awards. Stock-Based Compensation - Discontinued Operations In the nine month period ended September 30, 2021, the $10.9 million of stock-based compensation expense included expense for modifications of equity awards of $3.8 million and expense for equity awards granted under the 2013 and 2017 Plan of $7.1 million. The modifications allowed for the vesting of the first tranche of the All-Employee Equity Grant awarded to HPS and SVT employees despite their termination due to the divestitures. Of the $7.1 million of expense for equity awards granted under the 2013 Plan and 2017 Plan, $5.4 million related to the All-Employee Equity Grant. Stock Option Awards Stock options are granted to employees with an exercise price equal to the fair value of the Company’s per share common stock on the date of grant. Stock option awards typically vest over four A summary of the Company’s stock option (including SARs) activity for the nine month period ended September 30, 2021 is presented in the following table (underlying shares in thousands). Shares Weighted-Average Exercise Price (per share) Stock options outstanding as of December 31, 2020 7,742 $ 18.47 Granted 793 45.75 Exercised or settled (1,305) 15.97 Forfeited (231) 30.57 Expired (6) 13.01 Stock options outstanding as of September 30, 2021 6,993 21.64 Vested as of September 30, 2021 4,551 15.85 The following assumptions were used to estimate the fair value of options granted during the nine month periods ended September 30, 2021 and 2020 using the Black-Scholes option-pricing model. For the Nine Month Period Ended September 30, Assumptions 2021 2020 Expected life of options (in years) 6.3 6.3 Risk-free interest rate 0.9% - 1.1% 0.4% - 1.5% Assumed volatility 38.9% - 39.4% 24.6% - 41.1% Expected dividend rate 0.0 % 0.0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nine month period ended September 30, 2021 is presented in the following table (underlying shares in thousands). Shares Weighted-Average Grant-Date Fair Value Non-vested as of December 31, 2020 5,546 $ 33.09 Granted 340 45.74 Vested (2,497) 33.38 Forfeited (616) 34.21 Non-vested as of September 30, 2021 2,773 34.13 Performance Share Unit Awards Performance share units are granted to employees and are subject to a three year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A summary of the Company’s performance stock unit activity for the nine month period ended September 30, 2021 is presented in the following table (underlying shares in thousands). Shares Weighted-Average Grant-Date Fair Value Non-vested as of December 31, 2020 255 $ 29.72 Granted 158 55.84 Forfeited (20) 36.36 Non-vested as of September 30, 2021 393 39.89 The following assumptions were used to estimate the fair value of performance share units granted during the nine month periods ended September 30, 2021 and 2020 using the Monte Carlo simulation pricing model. For the Nine Month Period Ended September 30, Assumptions 2021 2020 Expected term (in years) 2.9 2.8 Risk-free interest rate 0.2 % 0.5 % Assumed volatility 36.9 % 35.2 % Expected dividend rat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Accumulated Other Comprehensive Income (Loss) The Company’s other comprehensive income (loss) consists of (i) unrealized foreign currency net gains and losses on the translation of the assets and liabilities of its foreign operations; (ii) realized and unrealized foreign currency gains and losses on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8 “ Benefit Plans ” and Note 12 “ Hedging Activities, Derivative Instruments and Fair Value Measurements .” The before tax income (loss) and related income tax effect are as follows. For the Three Month Period Ended September 30, 2021 For the Three Month Period Ended September 30, 2020 Before-Tax Amount Tax Benefit or (Expense) Net of Tax Amount Before-Tax Amount Tax Benefit or (Expense) Net of Tax Amount Foreign currency translation adjustments, net $ (52.1) $ 4.5 $ (47.6) $ 135.3 $ 7.3 $ 142.6 Unrecognized gains on cash flow hedges, net — — — 5.5 (1.3) 4.2 Pension and other postretirement benefit prior service cost and gain or loss, net 2.4 (0.6) 1.8 (1.6) 0.6 (1.0) Other comprehensive income $ (49.7) $ 3.9 $ (45.8) $ 139.2 $ 6.6 $ 145.8 For the Nine Month Period Ended September 30, 2021 For the Nine Month Period Ended September 30, 2020 Before-Tax Amount Tax Benefit or (Expense) Net of Tax Amount Before-Tax Amount Tax Benefit or (Expense) Net of Tax Amount Foreign currency translation adjustments, net $ (108.3) $ 10.0 $ (98.3) $ 87.6 $ 7.7 $ 95.3 Unrecognized gains on cash flow hedges, net — — — 14.3 (3.4) 10.9 Pension and other postretirement benefit prior service cost and gain or loss, net 5.4 (1.1) 4.3 2.3 0.1 2.4 Other comprehensive income $ (102.9) $ 8.9 $ (94.0) $ 104.2 $ 4.4 $ 108.6 The tables above include only the other comprehensive income (loss), net of tax, attributable to Ingersoll Rand Inc. Other comprehensive income (loss), net, attributable to noncontrolling interest holders was $0.2 million and $3.8 million for the three month periods ended September 30, 2021 and 2020, respectively, and $(2.1) million and $(1.6) million for the nine month periods ended September 30, 2021 and 2020, respectively, and related entirely to foreign currency translation adjustments. Changes in accumulated other comprehensive income (loss) by component for the nine month periods ended September 30, 2021 and 2020 are presented in the following table (1) . Foreign Currency Translation Adjustments, Net Unrecognized Gains (Losses) on Cash Flow Hedges Pension and Other Postretirement Benefit Plans Total Balance as of December 31, 2020 $ 74.6 $ — $ (60.4) $ 14.2 Other comprehensive income (loss) before reclassifications (98.3) — 2.2 (96.1) Amounts reclassified from accumulated other comprehensive income (loss) — — 2.1 2.1 Other comprehensive income (loss) (98.3) — 4.3 (94.0) Divestiture of foreign subsidiaries (1.5) — — (1.5) Balance as of September 30, 2021 $ (25.2) $ — $ (56.1) $ (81.3) Foreign Currency Translation Adjustments, Net Unrecognized Gains (Losses) on Cash Flow Hedges Pension and Other Postretirement Benefit Plans Total Balance as of December 31, 2019 $ (193.6) $ (10.9) $ (51.5) $ (256.0) Other comprehensive income (loss) before reclassifications 95.3 (3.0) 0.7 93.0 Amounts reclassified from accumulated other comprehensive income (loss) — 13.9 1.7 15.6 Other comprehensive income 95.3 10.9 2.4 108.6 Balance as of September 30, 2020 $ (98.3) $ — $ (49.1) $ (147.4) (1) All amounts are net of tax. Amounts in parentheses indicate debits. Reclassifications out of accumulated other comprehensive income (loss) for the nine month periods ended September 30, 2021 and 2020 are presented in the following table. Amount Reclassified from Accumulated Other Comprehensive Income (Loss) Details about Accumulated Other Comprehensive Income (Loss) Components For the Nine Month Period Ended September 30, Affected Line(s) in the Statement Where Net Income is Presented 2021 2020 Loss on cash flow hedges (interest rate swaps) $ — $ 18.5 Interest expense Benefit for income taxes — (4.6) Benefit for income taxes Loss on cash flow hedges (interest rate swaps), net of tax $ — $ 13.9 Amortization of defined benefit pension and other postretirement benefit items (1) $ 2.8 $ 2.3 Cost of sales and Selling and administrative expenses Benefit for income taxes (0.7) (0.6) Benefit for income taxes Amortization of defined benefit pension and other postretirement benefit items, net of tax $ 2.1 $ 1.7 Total reclassifications for the period, net of tax $ 2.1 $ 15.6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Hedging Activities, Derivative Instruments and Fair Value Measurements</t>
        </is>
      </c>
      <c r="B1" s="2" t="inlineStr">
        <is>
          <t>9 Months Ended</t>
        </is>
      </c>
    </row>
    <row r="2">
      <c r="B2" s="2" t="inlineStr">
        <is>
          <t>Sep. 30, 2021</t>
        </is>
      </c>
    </row>
    <row r="3">
      <c r="A3" s="3" t="inlineStr">
        <is>
          <t>Derivative Instruments and Hedging Activities Disclosure [Abstract]</t>
        </is>
      </c>
    </row>
    <row r="4">
      <c r="A4" s="4" t="inlineStr">
        <is>
          <t>Hedging Activities, Derivative Instruments and Fair Value Measurements</t>
        </is>
      </c>
      <c r="B4" s="4" t="inlineStr">
        <is>
          <t>Hedging Activities, Derivative Instrument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from time to time,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September 30, 2021 and December 31, 2020. September 30, 2021 Derivative Classification Notional Amount (1) Fair Value (1) Other Current Assets Fair Value (1) Other Assets Fair Value (1) Accrued Liabilities Fair Value (1) Other Liabilities Derivatives Not Designated as Hedging Instruments Foreign currency forwards Fair Value $ 18.9 $ 0.1 $ — $ — $ — Foreign currency forwards Fair Value 21.6 — 0.1 — December 31, 2020 Derivative Classification Notional Amount (1) Fair Value (1) Other Current Assets Fair Value (1) Other Assets Fair Value (1) Accrued Liabilities Fair Value (1) Other Liabilities Derivatives Not Designated as Hedging Instruments Foreign currency forwards Fair Value $ 230.5 $ 2.9 $ — $ — $ — Foreign currency forwards Fair Value 51.2 — — 0.7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Losses on derivatives designated as cash flow hedges included in the Condensed Consolidated Statements of Comprehensive Income (Loss) for the three and nine month periods ended September 30, 2021 and 2020 are as presented in the table below. For the Three Month Period Ended September 30, For the Nine Month Period Ended September 30, 2021 2020 2021 2020 Interest rate swap contracts Loss recognized in AOCI on derivatives $ — $ (0.1) $ — $ (4.4) Loss reclassified from AOCI into income (effective portion) (1) — (5.3) — (18.5) (1) Losses on derivatives reclassified from accumulated other comprehensive income (“AOCI”) into income were included within “Interest expense” in the Condensed Consolidated Statements of Operations. As of September 30, 2021, the Company ha s no interest rate swap contracts. Our previous interest rate swap contracts expired during the third quarter of 2020 and the remaining amounts in AOCI were reclassified to Interest expense during the same period. The Company’s LIBOR-based variable rate borrowings outstanding as of September 30, 2021 were $2,785.2 million and €592.1 million . The Company had four foreign currency forward contracts outstanding as of September 30, 2021 with notional amounts ranging from $7.2 million to $14.4 million .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losses) on derivative instruments not designated as accounting hedges and total net foreign currency losses for the three and nine month periods ended September 30, 2021 and 2020 were as follows. For the Three Month Period Ended September 30, For the Nine Month Period Ended September 30, 2021 2020 2021 2020 Foreign currency forward contracts gains (losses) $ (2.4) $ 9.1 $ (2.5) $ 7.0 Total foreign currency transaction gains (losses), net (1.1) (5.8) 13.6 (12.7) The Company has a significant investment in consolidated subsidiaries with functional currencies other than the USD, particularly the EUR. On August 17, 2017, the Company designated its €615.0 million Original Euro Term Loan as a hedge of the Company’s net investment in subsidiaries with EUR functional currencies until it was extinguished and replaced on February 28, 2020 by a €601.2 million Euro Term Loan, further described in Note 9 “ Debt ”. As of September 30, 2021, the Euro Term Loan of €592.1 million remained designated. The Company’s gains (losses), net of income tax, associated with changes in the value of debt for the three and nine month periods ended September 30, 2021 and 2020 were as follows. For the Three Month Period Ended September 30, For the Nine Month Period Ended September 30, 2021 2020 2021 2020 Gain, net of income tax, recorded through other comprehensive income $ 12.2 $ 21.9 $ 25.4 $ 22.8 The net balance of such gains (losses) included in accumulated other comprehensive income (loss) as of September 30, 2021 and 2020 was $56.2 million and $53.0 million, respectively.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September 30, 2021 and December 31, 2020. September 30, 2021 Level 1 Level 2 Level 3 Total Financial Assets Foreign currency forwards (1) $ — $ 0.1 $ — $ 0.1 Trading securities held in deferred compensation plan (2) 11.4 — — 11.4 Total $ 11.4 $ 0.1 $ — $ 11.5 Financial Liabilities Foreign currency forwards (1) $ — $ 0.1 $ — $ 0.1 Deferred compensation plans (2) 24.8 — — 24.8 Total $ 24.8 $ 0.1 $ — $ 24.9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 Goodwill and Other Intangible Assets Certain of our non-financial assets are subject to impairment analysis, including indefinite-lived intangible assets and goodwill. We review the carrying amounts of such assets whenever events or changes in circumstances indicate that the carrying amounts may not be recoverable or at least annually. Any resulting impairment would require that the asset be recorded at its fair value. At December 31, 2020, we did not have any significant non-financial assets or liabilities that were required to be measured at fair value on a recurring or non-recurring basis. Refer to Note 6 “ Goodwill and Other Intangible Assets ” for further discussion pertaining to our annual and interim evaluation of goodwill and other intangible assets for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325</v>
      </c>
      <c r="C4" s="7" t="n">
        <v>1112.5</v>
      </c>
      <c r="D4" s="7" t="n">
        <v>3733.6</v>
      </c>
      <c r="E4" s="7" t="n">
        <v>2754.7</v>
      </c>
    </row>
    <row r="5">
      <c r="A5" s="4" t="inlineStr">
        <is>
          <t>Cost of sales</t>
        </is>
      </c>
      <c r="B5" s="8" t="n">
        <v>810.7</v>
      </c>
      <c r="C5" s="8" t="n">
        <v>682.5</v>
      </c>
      <c r="D5" s="8" t="n">
        <v>2254.5</v>
      </c>
      <c r="E5" s="8" t="n">
        <v>1812.8</v>
      </c>
    </row>
    <row r="6">
      <c r="A6" s="4" t="inlineStr">
        <is>
          <t>Gross Profit</t>
        </is>
      </c>
      <c r="B6" s="8" t="n">
        <v>514.3</v>
      </c>
      <c r="C6" s="5" t="n">
        <v>430</v>
      </c>
      <c r="D6" s="8" t="n">
        <v>1479.1</v>
      </c>
      <c r="E6" s="8" t="n">
        <v>941.9</v>
      </c>
    </row>
    <row r="7">
      <c r="A7" s="4" t="inlineStr">
        <is>
          <t>Selling and administrative expenses</t>
        </is>
      </c>
      <c r="B7" s="8" t="n">
        <v>252.6</v>
      </c>
      <c r="C7" s="8" t="n">
        <v>218.6</v>
      </c>
      <c r="D7" s="8" t="n">
        <v>772.1</v>
      </c>
      <c r="E7" s="8" t="n">
        <v>567.1</v>
      </c>
    </row>
    <row r="8">
      <c r="A8" s="4" t="inlineStr">
        <is>
          <t>Amortization of intangible assets</t>
        </is>
      </c>
      <c r="B8" s="8" t="n">
        <v>80.3</v>
      </c>
      <c r="C8" s="5" t="n">
        <v>97</v>
      </c>
      <c r="D8" s="8" t="n">
        <v>244.8</v>
      </c>
      <c r="E8" s="8" t="n">
        <v>240.1</v>
      </c>
    </row>
    <row r="9">
      <c r="A9" s="4" t="inlineStr">
        <is>
          <t>Impairment of intangible assets</t>
        </is>
      </c>
      <c r="B9" s="5" t="n">
        <v>0</v>
      </c>
      <c r="C9" s="8" t="n">
        <v>19.9</v>
      </c>
      <c r="D9" s="5" t="n">
        <v>0</v>
      </c>
      <c r="E9" s="8" t="n">
        <v>19.9</v>
      </c>
    </row>
    <row r="10">
      <c r="A10" s="4" t="inlineStr">
        <is>
          <t>Other operating expense, net</t>
        </is>
      </c>
      <c r="B10" s="8" t="n">
        <v>17.5</v>
      </c>
      <c r="C10" s="8" t="n">
        <v>25.5</v>
      </c>
      <c r="D10" s="8" t="n">
        <v>36.9</v>
      </c>
      <c r="E10" s="8" t="n">
        <v>170.1</v>
      </c>
    </row>
    <row r="11">
      <c r="A11" s="4" t="inlineStr">
        <is>
          <t>Operating Income (Loss)</t>
        </is>
      </c>
      <c r="B11" s="8" t="n">
        <v>163.9</v>
      </c>
      <c r="C11" s="5" t="n">
        <v>69</v>
      </c>
      <c r="D11" s="8" t="n">
        <v>425.3</v>
      </c>
      <c r="E11" s="8" t="n">
        <v>-55.3</v>
      </c>
    </row>
    <row r="12">
      <c r="A12" s="4" t="inlineStr">
        <is>
          <t>Interest expense</t>
        </is>
      </c>
      <c r="B12" s="8" t="n">
        <v>22.5</v>
      </c>
      <c r="C12" s="8" t="n">
        <v>28.8</v>
      </c>
      <c r="D12" s="8" t="n">
        <v>68.3</v>
      </c>
      <c r="E12" s="8" t="n">
        <v>86.7</v>
      </c>
    </row>
    <row r="13">
      <c r="A13" s="4" t="inlineStr">
        <is>
          <t>Loss on extinguishment of debt</t>
        </is>
      </c>
      <c r="B13" s="5" t="n">
        <v>9</v>
      </c>
      <c r="C13" s="5" t="n">
        <v>0</v>
      </c>
      <c r="D13" s="5" t="n">
        <v>9</v>
      </c>
      <c r="E13" s="5" t="n">
        <v>2</v>
      </c>
    </row>
    <row r="14">
      <c r="A14" s="4" t="inlineStr">
        <is>
          <t>Other income, net</t>
        </is>
      </c>
      <c r="B14" s="8" t="n">
        <v>-3.5</v>
      </c>
      <c r="C14" s="8" t="n">
        <v>-2.6</v>
      </c>
      <c r="D14" s="8" t="n">
        <v>-40.1</v>
      </c>
      <c r="E14" s="8" t="n">
        <v>-5.1</v>
      </c>
    </row>
    <row r="15">
      <c r="A15" s="4" t="inlineStr">
        <is>
          <t>Income (Loss) from Continuing Operations Before Income Taxes</t>
        </is>
      </c>
      <c r="B15" s="8" t="n">
        <v>135.9</v>
      </c>
      <c r="C15" s="8" t="n">
        <v>42.8</v>
      </c>
      <c r="D15" s="8" t="n">
        <v>388.1</v>
      </c>
      <c r="E15" s="8" t="n">
        <v>-138.9</v>
      </c>
    </row>
    <row r="16">
      <c r="A16" s="4" t="inlineStr">
        <is>
          <t>Provision for income taxes</t>
        </is>
      </c>
      <c r="B16" s="8" t="n">
        <v>2.7</v>
      </c>
      <c r="C16" s="8" t="n">
        <v>12.8</v>
      </c>
      <c r="D16" s="8" t="n">
        <v>25.8</v>
      </c>
      <c r="E16" s="8" t="n">
        <v>24.3</v>
      </c>
    </row>
    <row r="17">
      <c r="A17" s="4" t="inlineStr">
        <is>
          <t>Loss on equity method investments</t>
        </is>
      </c>
      <c r="B17" s="8" t="n">
        <v>-2.2</v>
      </c>
      <c r="C17" s="5" t="n">
        <v>0</v>
      </c>
      <c r="D17" s="8" t="n">
        <v>-2.9</v>
      </c>
      <c r="E17" s="5" t="n">
        <v>0</v>
      </c>
    </row>
    <row r="18">
      <c r="A18" s="4" t="inlineStr">
        <is>
          <t>Income (Loss) from Continuing Operations</t>
        </is>
      </c>
      <c r="B18" s="5" t="n">
        <v>131</v>
      </c>
      <c r="C18" s="5" t="n">
        <v>30</v>
      </c>
      <c r="D18" s="8" t="n">
        <v>359.4</v>
      </c>
      <c r="E18" s="8" t="n">
        <v>-163.2</v>
      </c>
    </row>
    <row r="19">
      <c r="A19" s="4" t="inlineStr">
        <is>
          <t>Loss from discontinued operations, net of tax</t>
        </is>
      </c>
      <c r="B19" s="8" t="n">
        <v>-4.2</v>
      </c>
      <c r="C19" s="8" t="n">
        <v>-0.1</v>
      </c>
      <c r="D19" s="8" t="n">
        <v>-88.09999999999999</v>
      </c>
      <c r="E19" s="8" t="n">
        <v>-20.3</v>
      </c>
    </row>
    <row r="20">
      <c r="A20" s="4" t="inlineStr">
        <is>
          <t>Net Income (Loss)</t>
        </is>
      </c>
      <c r="B20" s="8" t="n">
        <v>126.8</v>
      </c>
      <c r="C20" s="8" t="n">
        <v>29.9</v>
      </c>
      <c r="D20" s="8" t="n">
        <v>271.3</v>
      </c>
      <c r="E20" s="8" t="n">
        <v>-183.5</v>
      </c>
    </row>
    <row r="21">
      <c r="A21" s="4" t="inlineStr">
        <is>
          <t>Less: Net income attributable to noncontrolling interests</t>
        </is>
      </c>
      <c r="B21" s="8" t="n">
        <v>0.8</v>
      </c>
      <c r="C21" s="8" t="n">
        <v>0.4</v>
      </c>
      <c r="D21" s="8" t="n">
        <v>1.8</v>
      </c>
      <c r="E21" s="8" t="n">
        <v>1.4</v>
      </c>
    </row>
    <row r="22">
      <c r="A22" s="4" t="inlineStr">
        <is>
          <t>Net Income (Loss) Attributable to Ingersoll Rand Inc.</t>
        </is>
      </c>
      <c r="B22" s="5" t="n">
        <v>126</v>
      </c>
      <c r="C22" s="8" t="n">
        <v>29.5</v>
      </c>
      <c r="D22" s="8" t="n">
        <v>269.5</v>
      </c>
      <c r="E22" s="8" t="n">
        <v>-184.9</v>
      </c>
    </row>
    <row r="23">
      <c r="A23" s="3" t="inlineStr">
        <is>
          <t>Amounts attributable to Ingersoll Rand Inc. common stockholders:</t>
        </is>
      </c>
    </row>
    <row r="24">
      <c r="A24" s="4" t="inlineStr">
        <is>
          <t>Income (loss) from continuing operations, net of tax</t>
        </is>
      </c>
      <c r="B24" s="8" t="n">
        <v>130.2</v>
      </c>
      <c r="C24" s="8" t="n">
        <v>29.6</v>
      </c>
      <c r="D24" s="8" t="n">
        <v>357.6</v>
      </c>
      <c r="E24" s="8" t="n">
        <v>-164.6</v>
      </c>
    </row>
    <row r="25">
      <c r="A25" s="4" t="inlineStr">
        <is>
          <t>Loss from discontinued operations, net of tax</t>
        </is>
      </c>
      <c r="B25" s="8" t="n">
        <v>-4.2</v>
      </c>
      <c r="C25" s="8" t="n">
        <v>-0.1</v>
      </c>
      <c r="D25" s="8" t="n">
        <v>-88.09999999999999</v>
      </c>
      <c r="E25" s="8" t="n">
        <v>-20.3</v>
      </c>
    </row>
    <row r="26">
      <c r="A26" s="4" t="inlineStr">
        <is>
          <t>Net income (loss) attributable to Ingersoll Rand Inc.</t>
        </is>
      </c>
      <c r="B26" s="6" t="n">
        <v>126</v>
      </c>
      <c r="C26" s="7" t="n">
        <v>29.5</v>
      </c>
      <c r="D26" s="7" t="n">
        <v>269.5</v>
      </c>
      <c r="E26" s="7" t="n">
        <v>-184.9</v>
      </c>
    </row>
    <row r="27">
      <c r="A27" s="3" t="inlineStr">
        <is>
          <t>Basic earnings (loss) per share of common stock:</t>
        </is>
      </c>
    </row>
    <row r="28">
      <c r="A28" s="4" t="inlineStr">
        <is>
          <t>Earnings (loss) from continuing operations (in usd per share)</t>
        </is>
      </c>
      <c r="B28" s="9" t="n">
        <v>0.32</v>
      </c>
      <c r="C28" s="9" t="n">
        <v>0.07000000000000001</v>
      </c>
      <c r="D28" s="9" t="n">
        <v>0.86</v>
      </c>
      <c r="E28" s="9" t="n">
        <v>-0.44</v>
      </c>
    </row>
    <row r="29">
      <c r="A29" s="4" t="inlineStr">
        <is>
          <t>Loss from discontinued operations (in usd per share)</t>
        </is>
      </c>
      <c r="B29" s="10" t="n">
        <v>-0.01</v>
      </c>
      <c r="C29" s="5" t="n">
        <v>0</v>
      </c>
      <c r="D29" s="10" t="n">
        <v>-0.21</v>
      </c>
      <c r="E29" s="10" t="n">
        <v>-0.05</v>
      </c>
    </row>
    <row r="30">
      <c r="A30" s="4" t="inlineStr">
        <is>
          <t>Net earnings (loss) (in usd per share)</t>
        </is>
      </c>
      <c r="B30" s="10" t="n">
        <v>0.31</v>
      </c>
      <c r="C30" s="10" t="n">
        <v>0.07000000000000001</v>
      </c>
      <c r="D30" s="10" t="n">
        <v>0.65</v>
      </c>
      <c r="E30" s="10" t="n">
        <v>-0.5</v>
      </c>
    </row>
    <row r="31">
      <c r="A31" s="3" t="inlineStr">
        <is>
          <t>Diluted earnings (loss) per share of common stock:</t>
        </is>
      </c>
    </row>
    <row r="32">
      <c r="A32" s="4" t="inlineStr">
        <is>
          <t>Earnings (loss) from continuing operations (in usd per share)</t>
        </is>
      </c>
      <c r="B32" s="10" t="n">
        <v>0.31</v>
      </c>
      <c r="C32" s="10" t="n">
        <v>0.07000000000000001</v>
      </c>
      <c r="D32" s="10" t="n">
        <v>0.84</v>
      </c>
      <c r="E32" s="10" t="n">
        <v>-0.44</v>
      </c>
    </row>
    <row r="33">
      <c r="A33" s="4" t="inlineStr">
        <is>
          <t>Loss from discontinued operations (in usd per share)</t>
        </is>
      </c>
      <c r="B33" s="10" t="n">
        <v>-0.01</v>
      </c>
      <c r="C33" s="5" t="n">
        <v>0</v>
      </c>
      <c r="D33" s="10" t="n">
        <v>-0.21</v>
      </c>
      <c r="E33" s="10" t="n">
        <v>-0.05</v>
      </c>
    </row>
    <row r="34">
      <c r="A34" s="4" t="inlineStr">
        <is>
          <t>Net earnings (loss) (in usd per share)</t>
        </is>
      </c>
      <c r="B34" s="9" t="n">
        <v>0.3</v>
      </c>
      <c r="C34" s="9" t="n">
        <v>0.07000000000000001</v>
      </c>
      <c r="D34" s="9" t="n">
        <v>0.64</v>
      </c>
      <c r="E34" s="9"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September 30, 2021 and 2020. For the Three Month Period Ended September 30, 2021 Industrial Technologies and Services Precision and Science Technologies Total Primary Geographic Markets United States $ 395.0 $ 109.0 $ 504.0 Other Americas 69.1 6.5 75.6 Total Americas 464.1 115.5 579.6 EMEIA 337.2 93.5 430.7 Asia Pacific 269.4 45.3 314.7 Total $ 1,070.7 $ 254.3 $ 1,325.0 Product Categories Original equipment $ 638.4 $ 210.2 $ 848.6 Aftermarket 432.3 44.1 476.4 Total $ 1,070.7 $ 254.3 $ 1,325.0 Pattern of Revenue Recognition Revenue recognized at point in time (1) $ 980.4 $ 252.9 $ 1,233.3 Revenue recognized over time (2) 90.3 1.4 91.7 Total $ 1,070.7 $ 254.3 $ 1,325.0 For the Three Month Period Ended September 30, 2020 Industrial Technologies and Services Precision and Science Technologies Total Primary Geographic Markets United States $ 323.0 $ 82.2 $ 405.2 Other Americas 80.1 12.5 92.6 Total Americas 403.1 94.7 497.8 EMEIA 277.7 76.7 354.4 Asia Pacific 221.8 38.5 260.3 Total $ 902.6 $ 209.9 $ 1,112.5 Product Categories Original equipment $ 528.3 $ 179.4 $ 707.7 Aftermarket 374.3 30.5 404.8 Total $ 902.6 $ 209.9 $ 1,112.5 Pattern of Revenue Recognition Revenue recognized at point in time (1) $ 816.7 $ 209.9 $ 1,026.6 Revenue recognized over time (2) 85.9 — 85.9 Total $ 902.6 $ 209.9 $ 1,112.5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The following tables provide disaggregated revenue by reportable segment for the nine month periods ended September 30, 2021 and 2020. For the Nine Month Period Ended September 30, 2021 Industrial Technologies and Services Precision and Science Technologies Total Primary Geographic Markets United States $ 1,140.0 $ 310.2 $ 1,450.2 Other Americas 195.9 13.5 209.4 Total Americas 1,335.9 323.7 1,659.6 EMEIA 992.9 256.7 1,249.6 Asia Pacific 703.2 121.2 824.4 Total $ 3,032.0 $ 701.6 $ 3,733.6 Product Categories Original equipment $ 1,790.8 $ 587.4 $ 2,378.2 Aftermarket 1,241.2 114.2 1,355.4 Total $ 3,032.0 $ 701.6 $ 3,733.6 Pattern of Revenue Recognition Revenue recognized at point in time (1) $ 2,788.2 $ 698.7 $ 3,486.9 Revenue recognized over time (2) 243.8 2.9 246.7 Total $ 3,032.0 $ 701.6 $ 3,733.6 For the Nine Month Period Ended September 30, 2020 Industrial Technologies and Services Precision and Science Technologies Total Primary Geographic Markets United States $ 789.9 $ 215.2 $ 1,005.1 Other Americas 195.9 27.3 223.2 Total Americas 985.8 242.5 1,228.3 EMEIA 725.4 181.3 906.7 Asia Pacific 525.0 94.7 619.7 Total $ 2,236.2 $ 518.5 $ 2,754.7 Product Categories Original equipment $ 1,333.5 $ 447.5 $ 1,781.0 Aftermarket 902.7 71.0 973.7 Total $ 2,236.2 $ 518.5 $ 2,754.7 Pattern of Revenue Recognition Revenue recognized at point in time (1) $ 2,026.3 $ 518.5 $ 2,544.8 Revenue recognized over time (2) 209.9 — 209.9 Total $ 2,236.2 $ 518.5 $ 2,754.7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September 30, 2021, for contracts with an original duration greater than one year, the Company expects to recognize revenue in the future related to unsatisfied (or partially satisfied) performance obligations of $447.3 million in the next twelve months and $422.7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September 30, 2021 and December 31, 2020 presented in the Condensed Consolidated Balance Sheets. September 30, 2021 December 31, 2020 Accounts receivable, net $ 927.0 $ 861.8 Contract assets 59.1 60.4 Contract liabilities 217.5 166.2 Accounts receivable, net – Amounts due where the Company’s right to receive cash is unconditional. Customer receivables are recorded at face amount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The allowance for credit losses for the three and nine month periods ended September 30, 2021 consisted of the following. For the Three Month Period Ended September 30, 2021 For the Nine Month Period Ended September 30, 2021 Balance at beginning of the period $ 49.3 $ 50.9 Provision charged to expense 0.6 2.2 Write-offs, net of recoveries (0.3) (3.0) Foreign currency translation and other 0.3 (0.2) Balance at end of the period $ 49.9 $ 49.9 Contract assets – The Company’s rights to consideration for the satisfaction of performance obligations subject to constraints apart from timing. Contract assets are transferred to receivables when the right to collect consideration becomes unconditional. Contract assets are presented net of progress billings and related advances from customers. Contract liabilities – Advance payments received from customers for contracts for which revenue is not yet recognized. Contract liability balances are generally recognized in revenue within twelve months. Contract assets and liabilities are reported in the Condensed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summarizes the Company’s provision for income taxes and effective income tax provision rate for the three and nine month periods ended September 30, 2021 and 2020. For the Three Month Period Ended September 30, For the Nine Month Period Ended September 30, 2021 2020 2021 2020 Income (loss) before income taxes $ 135.9 $ 42.8 $ 388.1 $ (138.9) Provision for income taxes $ 2.7 $ 12.8 $ 25.8 $ 24.3 Effective income tax provision rate 2.0 % 29.9 % 6.6 % (17.5 %) The decrease in the provision for income taxes and decrease in the effective income tax provision rate for the three month period ended September 30, 2021 when compared to the same three month period of 2020 is primarily due to the benefits associated with the windfall tax deduction and foreign tax credits recognized during the third quarter of 2021. The increase in the provision for income taxes and increase in the effective income tax provision rate for the nine month period ended September 30, 2021 when compared to the same nine month period of 2020 is primarily due to an increase in the pretax book income in jurisdictions with higher effective tax rates combined with decreased earnings in jurisdictions with lower tax rates. This rate increase was mitigated by the windfall tax deduction and foreign tax credits recognized during the thir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1</t>
        </is>
      </c>
    </row>
    <row r="3">
      <c r="A3" s="3" t="inlineStr">
        <is>
          <t>Other Income and Expenses [Abstract]</t>
        </is>
      </c>
    </row>
    <row r="4">
      <c r="A4" s="4" t="inlineStr">
        <is>
          <t>Other Operating Expense, Net</t>
        </is>
      </c>
      <c r="B4" s="4" t="inlineStr">
        <is>
          <t>Other Operating Expense, Net The components of “Other operating expense, net” for the three and nine month periods ended September 30, 2021 and 2020 were as follows. For the Three Month Period Ended September 30, For the Nine Month Period Ended September 30, 2021 2020 2021 2020 Other Operating Expense, Net Foreign currency transaction losses (gains), net $ 1.1 $ 5.8 $ (13.6) $ 12.7 Restructuring charges, net (1) 1.1 10.0 10.3 77.4 Acquisition and other transaction related expenses (2) 14.0 9.0 37.6 76.8 Other, net 1.3 0.7 2.6 3.2 Total other operating expense, net $ 17.5 $ 25.5 $ 36.9 $ 170.1 (1) See Note 4 “ Restructuring .” (2) Represents costs associated with successful and/or abandoned acquisitions and divestiture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0, “Contingencies” in the notes to consolidated financial statements in the Company’s 2020 Form 10-K. Asbestos and Silica Related Litigation The Company believes that the pending and future asbestos and silica-related lawsuits are not likely to, in the aggregate, have a material adverse effect on its consolidated financial position, results of operations or liquidity. “Accrued liabilities” and “Other liabilities” of the Condensed Consolidated Balance Sheets include a total litigation reserve of $125.0 million and $131.4 million as of September 30, 2021 and December 31, 2020,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n insurance recovery receivable for probable asbestos related recoveries of approximately $132.1 million as of both September 30, 2021 and December 31, 2020, which was included in “Other assets” in the Condensed Consolidated Balance Sheets.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13.0 million and $13.7 million as of September 30, 2021 and December 31, 2020,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1</t>
        </is>
      </c>
    </row>
    <row r="3">
      <c r="A3" s="3" t="inlineStr">
        <is>
          <t>Segment Reporting [Abstract]</t>
        </is>
      </c>
    </row>
    <row r="4">
      <c r="A4" s="4" t="inlineStr">
        <is>
          <t>Segment Results</t>
        </is>
      </c>
      <c r="B4" s="4" t="inlineStr">
        <is>
          <t>Segment Results A description of the Company’s two reportable segments is presented below. During the first quarter of 2021, the Company agreed to sell a majority interest in the business comprising its High Pressure Solutions segment. This sale was substantially completed on April 1, 2021. During the second quarter of 2021, the Company agreed to sell the business comprising its Specialty Vehicle Technologies segment. This sale was substantially completed on June 1, 2021. The HPS and SVT businesses are presented as a discontinued operation in current and prior periods and has been excluded from the segment information below unless otherwise noted. Refer to Note 2 “ Discontinued Operations ” for further discussion of the sale of majority interest in the High Pressure Solutions business and of the Specialty Vehicle Technologies business. In the Industrial Technologies and Services segment, the Company designs, manufactures, markets and services a broad range of compression and vacuum equipment as well as fluid transfer equipment, loading systems, power tools and lifting equipment.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North America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from Continuing Operations Before Income Taxes for the three and nine month periods ended September 30, 2021 and 2020. For the Three Month Period Ended September 30, For the Nine Month Period Ended September 30, 2021 2020 2021 2020 Revenue Industrial Technologies and Services $ 1,070.7 $ 902.6 $ 3,032.0 $ 2,236.2 Precision and Science Technologies 254.3 209.9 701.6 518.5 Total Revenue $ 1,325.0 $ 1,112.5 $ 3,733.6 $ 2,754.7 Segment Adjusted EBITDA Industrial Technologies and Services $ 272.9 $ 216.8 $ 743.0 $ 495.4 Precision and Science Technologies 75.5 64.5 213.8 156.7 Total Segment Adjusted EBITDA $ 348.4 $ 281.3 $ 956.8 $ 652.1 Less items to reconcile Segment Adjusted EBITDA to Income (Loss) Before Income Taxes: Corporate expenses not allocated to segments $ 34.7 $ 29.6 $ 107.0 $ 70.7 Interest expense 22.5 28.8 68.3 86.7 Depreciation and amortization expense (a) 101.5 116.8 307.3 294.7 Impairment of intangible assets — 19.9 — 19.9 Restructuring and related business transformation costs (b) 3.1 10.0 12.5 79.6 Acquisition and other transaction related expenses and non-cash charges (c) 14.4 14.7 39.2 194.5 Stock-based compensation (d) 29.8 11.9 72.9 26.8 Foreign currency transaction losses (gains), net 1.1 5.8 (13.6) 12.7 Loss on extinguishment of debt (e) 9.0 — 9.0 2.0 Gain on settlement of post-acquisition contingencies (f) — — (30.1) — Other adjustments (g) (3.6) 1.0 (3.8) 3.4 Income (Loss) from Continuing Operations Before Income Taxes 135.9 42.8 388.1 (138.9) Provision for income taxes 2.7 12.8 25.8 24.3 Loss on equity method investments (2.2) — (2.9) — Income (Loss) from Continuing Operations 131.0 30.0 359.4 (163.2) Loss from discontinued operations, net of tax (4.2) (0.1) (88.1) (20.3) Net Income (Loss) $ 126.8 $ 29.9 $ 271.3 $ (183.5) a) Depreciation and amortization expense excludes $1.0 million and $0.5 million of depreciation of rental equipment for the three month periods ended September 30, 2021 and 2020, respectively, and excludes $3.0 million and $1.4 million for the nine month periods ended September 30, 2021 and 2020, respectively. b) Restructuring and related business transformation costs consist of the following. For the Three Month Period Ended September 30, For the Nine Month Period Ended September 30, 2021 2020 2021 2020 Restructuring charges $ 1.1 $ 10.0 $ 10.3 $ 77.4 Facility reorganization, relocation and other costs 2.0 — 2.0 0.5 Other, net — — 0.2 1.7 Total restructuring and related business transformation costs $ 3.1 $ 10.0 $ 12.5 $ 79.6 c) Represents costs associated with successful and/or abandoned acquisitions and divestiture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and nine month periods ended September 30, 2021 of $21.9 million and $65.0 million, respectively, and increased by $7.9 million for the three and nine month periods ended September 30, 2021, due to costs associated with employer taxes related to the All-Employee Equity Grant. Represents stock-based compensation expense recognized for the three and nine month periods ended September 30, 2020 of $11.9 million and $27.3 million, respectively, and decreased by $0.5 million for the nine month period ended September 30, 2020, due to costs associated with employer taxes. e) Represents a loss on extinguishment of a portion of the U.S. term loan and the amendment of the revolving credit facility. f) Represents a gain on settlement of post-acquisition contingencies outside of the measurement period related to adjustments to the transaction price for retirement plan funding and net working capital. g)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ffiliates of Kohlberg Kravis Roberts &amp; Co. L.P. (“KKR”) serve on the Company's board of directors and KKR maintained an equity interest in the Company until August 6, 2021. On August 6, 2021, KKR completed a secondary offering to sell its remaining 29,788,635 shares of common stock, of which Ingersoll Rand purchased 14,894,317 shares. KKR did not own any shares of common stock as of September 30, 2021. Affiliates of KKR participated as a lender in the Company’s Senior Secured Credit Facilities. As of September 30, 2021, KKR held a position in the Euro Term Loan of €38.1 million and a position in the Dollar Term Loan B of $39.4 million. The Company incurred and paid underwriting fees of $7.5 million in the nine month period ended September 30, 2020 to KKR Capital Markets LLC, an affiliate of KKR, for services rendered in connection with the term loan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number of weighted-average shares outstanding used in the computations of basic and diluted earnings (loss) per share are as follows. For the Three Month Period Ended September 30, For the Nine Month Period Ended September 30, 2021 2020 2021 2020 Average shares outstanding Basic 412.3 417.6 417.1 370.8 Diluted 418.5 422.0 423.7 370.8 For the three month periods ended September 30, 2021 and 2020, 0.7 million and 5.6 million, respectively, of anti-dilutive shares were not included in the computation of diluted earnings per share. For the nine month period ended September 30, 2021, 0.7 million of anti-dilutive shares were not included in the computation of diluted earnings per share. For the nine month period ended September 30, 2020, 7.8 million of potentially dilutive stock-based awards were not included in the computation of diluted loss per share as we incurred a net loss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26, 2021, our Board of Directors declared a quarterly dividend on our common stock of $0.02 per share, to be paid on December 17, 2021 to stockholders of record as of the close of business on November 10, 2021. The Company estimates that the aggregate dividend payment will be approximately $8 million. On October 29, 2021, the Company acquired Air Dimensions Inc. for a base purchase price of $70.5 million. The business is a manufacturer of vacuum diaphragm (positive displacement) pumps for environmental applications. Air Dimensions Inc. will be reported within the Precision and Science Technologi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0 (“2020 Form 10-K”). We have reclassified certain prior year amounts, including the results of discontinued operations, to conform to the current year presentation. Unless otherwise indicated, amounts provided in these Notes pertain to continuing operations. See Note 2 “ Discontinued Operations ” for information on discontinued operations. The results of operations for the interim period ended September 30, 2021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t>
        </is>
      </c>
    </row>
    <row r="5">
      <c r="A5" s="4" t="inlineStr">
        <is>
          <t>Recently Adopted Accounting Standard Updates ("ASU") and Recently Issued Accounting Pronouncements</t>
        </is>
      </c>
      <c r="B5" s="4" t="inlineStr">
        <is>
          <t>Recently Adopted Accounting Standard Updates (“ASU”)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credit losses” in the Condensed Consolidated Balance Sheets by $1.0 million. In December 2019, the FASB issued ASU 2019-12, Income Taxes (Topic 740): Simplifying the Accounting for Income Taxes. The amendments in this update simplify the accounting for income taxes by removing certain exceptions and amending and clarifying existing guidance. The Company adopted this guidance on January 1, 2021. The adoption did not have a material impact on the Company’s condensed consolidated financial statements.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e results of operations of SVT and HPS are presented as discontinued operations as summarized below: Specialty Vehicle Technologies High Pressure Solutions Total For the Three Month Period Ended September 30, 2021 2020 2021 2020 2021 2020 Revenues $ 4.4 $ 191.1 $ 2.6 $ 31.6 $ 7.0 $ 222.7 Cost of sales 4.2 140.4 2.4 30.3 6.6 170.7 Gross Profit 0.2 50.7 0.2 1.3 0.4 52.0 Selling and administrative expenses 0.3 18.8 0.2 8.2 0.5 27.0 Amortization of intangible assets — 11.3 — 5.9 — 17.2 Loss on sale 3.9 — — — 3.9 — Other operating expense, net 1.8 0.2 1.8 2.3 3.6 2.5 Income (Loss) from Discontinued Operations Before Income Taxes (5.8) 20.4 (1.8) (15.1) (7.6) 5.3 Provision (benefit) for income taxes (1.5) 8.2 (1.9) (2.8) (3.4) 5.4 Income (Loss) from Discontinued Operations, Net of Tax $ (4.3) $ 12.2 $ 0.1 $ (12.3) $ (4.2) $ (0.1) Specialty Vehicle Technologies High Pressure Solutions Total For the Nine Month Period Ended September 30, 2021 2020 2021 2020 2021 2020 Revenues $ 428.7 $ 495.3 $ 68.0 $ 149.5 $ 496.7 $ 644.8 Cost of sales 319.1 379.1 56.8 121.1 375.9 500.2 Gross Profit 109.6 116.2 11.2 28.4 120.8 144.6 Selling and administrative expenses 35.6 44.8 5.1 36.8 40.7 81.6 Amortization of intangible assets 10.4 26.2 2.4 17.7 12.8 43.9 Loss (gain) on sale (252.8) — 211.7 — (41.1) — Other operating expense, net 18.0 0.9 17.3 7.6 35.3 8.5 Income (Loss) from Discontinued Operations Before Income Taxes 298.4 44.3 (225.3) (33.7) 73.1 10.6 Provision (benefit) for income taxes 168.2 38.2 (7.0) (7.3) 161.2 30.9 Income (Loss) from Discontinued Operations, Net of Tax $ 130.2 $ 6.1 $ (218.3) $ (26.4) $ (88.1) $ (20.3) The carrying amount of major classes of assets and liabilities classified that were included in discontinued operations at September 30, 2021 and December 31, 2020 related to SVT and HPS are shown in the table below. Long-term assets and liabilities as of September 30, 2021 have been reclassified as current in the Condensed Consolidated Balance Sheet. September 30, 2021 (1) December 31, 2020 (2) Assets Current assets: Cash and cash equivalents $ 2.3 $ — Accounts receivable, net 4.4 104.8 Inventories 19.5 226.9 Other current assets — 5.7 Total current assets 26.2 337.4 Property, plant and equipment, net 1.3 188.3 Goodwill 0.5 721.0 Other intangible assets, net — 935.4 Deferred tax assets — 0.5 Other assets — 17.6 Total non-current assets 1.8 1,862.8 Total assets $ 28.0 $ 2,200.2 Liabilities Current liabilities: Accounts payable $ 26.5 $ 134.7 Accrued liabilities 0.7 78.2 Total current liabilities 27.2 212.9 Pensions and other postretirement benefits — 2.5 Deferred income taxes — 173.3 Other liabilities — 17.0 Total non-current liabilities — 192.8 Total liabilities $ 27.2 $ 405.7 (1) Primarily relates to non-U.S. subsidiaries for which legal ownership is expected to transfer in the fourth quarter of 2021. (2) Total assets and total liabilities related to SVT were $1,512.7 million and $354.1 million, respectively, at December 31, 2020. The significant non-cash operating items and capital expenditures reflected in cash flows of discontinued operations for the nine months periods ended September 30, 2021 and 2020 include the following: Specialty Vehicle Technologies High Pressure Solutions Total For the Nine Month Period Ended September 30, 2021 2020 2021 2020 2021 2020 Loss (gain) on sale $ (252.8) $ — $ 211.7 $ — $ (41.1) $ — Depreciation and amortization 14.8 36.2 4.0 27.3 18.8 63.5 Stock-based compensation expense 8.2 1.1 2.7 0.6 10.9 1.7 Capital expenditures 1.6 1.8 0.3 2.6 1.9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Attributable to Ingersoll Rand Inc.</t>
        </is>
      </c>
    </row>
    <row r="4">
      <c r="A4" s="4" t="inlineStr">
        <is>
          <t>Net income (loss) attributable to Ingersoll Rand Inc.</t>
        </is>
      </c>
      <c r="B4" s="6" t="n">
        <v>126</v>
      </c>
      <c r="C4" s="7" t="n">
        <v>29.5</v>
      </c>
      <c r="D4" s="7" t="n">
        <v>269.5</v>
      </c>
      <c r="E4" s="7" t="n">
        <v>-184.9</v>
      </c>
    </row>
    <row r="5">
      <c r="A5" s="3" t="inlineStr">
        <is>
          <t>Other comprehensive income (loss), net of tax</t>
        </is>
      </c>
    </row>
    <row r="6">
      <c r="A6" s="4" t="inlineStr">
        <is>
          <t>Foreign currency translation adjustments, net</t>
        </is>
      </c>
      <c r="B6" s="8" t="n">
        <v>-47.6</v>
      </c>
      <c r="C6" s="8" t="n">
        <v>142.6</v>
      </c>
      <c r="D6" s="8" t="n">
        <v>-98.3</v>
      </c>
      <c r="E6" s="8" t="n">
        <v>95.3</v>
      </c>
    </row>
    <row r="7">
      <c r="A7" s="4" t="inlineStr">
        <is>
          <t>Unrecognized gain on cash flow hedges, net</t>
        </is>
      </c>
      <c r="B7" s="5" t="n">
        <v>0</v>
      </c>
      <c r="C7" s="8" t="n">
        <v>4.2</v>
      </c>
      <c r="D7" s="5" t="n">
        <v>0</v>
      </c>
      <c r="E7" s="8" t="n">
        <v>10.9</v>
      </c>
    </row>
    <row r="8">
      <c r="A8" s="4" t="inlineStr">
        <is>
          <t>Pension and other postretirement prior service cost and gain or (loss), net</t>
        </is>
      </c>
      <c r="B8" s="8" t="n">
        <v>1.8</v>
      </c>
      <c r="C8" s="5" t="n">
        <v>-1</v>
      </c>
      <c r="D8" s="8" t="n">
        <v>4.3</v>
      </c>
      <c r="E8" s="8" t="n">
        <v>2.4</v>
      </c>
    </row>
    <row r="9">
      <c r="A9" s="4" t="inlineStr">
        <is>
          <t>Total other comprehensive income (loss), net of tax</t>
        </is>
      </c>
      <c r="B9" s="8" t="n">
        <v>-45.8</v>
      </c>
      <c r="C9" s="8" t="n">
        <v>145.8</v>
      </c>
      <c r="D9" s="5" t="n">
        <v>-94</v>
      </c>
      <c r="E9" s="8" t="n">
        <v>108.6</v>
      </c>
    </row>
    <row r="10">
      <c r="A10" s="4" t="inlineStr">
        <is>
          <t>Comprehensive income (loss) Attributable to Ingersoll Rand Inc.</t>
        </is>
      </c>
      <c r="B10" s="8" t="n">
        <v>80.2</v>
      </c>
      <c r="C10" s="8" t="n">
        <v>175.3</v>
      </c>
      <c r="D10" s="8" t="n">
        <v>175.5</v>
      </c>
      <c r="E10" s="8" t="n">
        <v>-76.3</v>
      </c>
    </row>
    <row r="11">
      <c r="A11" s="3" t="inlineStr">
        <is>
          <t>Comprehensive Income (Loss) Attributable to Noncontrolling Interests</t>
        </is>
      </c>
    </row>
    <row r="12">
      <c r="A12" s="4" t="inlineStr">
        <is>
          <t>Net income attributable to noncontrolling interests</t>
        </is>
      </c>
      <c r="B12" s="8" t="n">
        <v>0.8</v>
      </c>
      <c r="C12" s="8" t="n">
        <v>0.4</v>
      </c>
      <c r="D12" s="8" t="n">
        <v>1.8</v>
      </c>
      <c r="E12" s="8" t="n">
        <v>1.4</v>
      </c>
    </row>
    <row r="13">
      <c r="A13" s="3" t="inlineStr">
        <is>
          <t>Other comprehensive income (loss), net of tax</t>
        </is>
      </c>
    </row>
    <row r="14">
      <c r="A14" s="4" t="inlineStr">
        <is>
          <t>Foreign currency translation adjustments, net</t>
        </is>
      </c>
      <c r="B14" s="8" t="n">
        <v>0.2</v>
      </c>
      <c r="C14" s="8" t="n">
        <v>3.8</v>
      </c>
      <c r="D14" s="8" t="n">
        <v>-2.1</v>
      </c>
      <c r="E14" s="8" t="n">
        <v>-1.6</v>
      </c>
    </row>
    <row r="15">
      <c r="A15" s="4" t="inlineStr">
        <is>
          <t>Total other comprehensive income (loss), net of tax</t>
        </is>
      </c>
      <c r="B15" s="8" t="n">
        <v>0.2</v>
      </c>
      <c r="C15" s="8" t="n">
        <v>3.8</v>
      </c>
      <c r="D15" s="8" t="n">
        <v>-2.1</v>
      </c>
      <c r="E15" s="8" t="n">
        <v>-1.6</v>
      </c>
    </row>
    <row r="16">
      <c r="A16" s="4" t="inlineStr">
        <is>
          <t>Comprehensive income (loss) attributable to noncontrolling interests</t>
        </is>
      </c>
      <c r="B16" s="5" t="n">
        <v>1</v>
      </c>
      <c r="C16" s="8" t="n">
        <v>4.2</v>
      </c>
      <c r="D16" s="8" t="n">
        <v>-0.3</v>
      </c>
      <c r="E16" s="8" t="n">
        <v>-0.2</v>
      </c>
    </row>
    <row r="17">
      <c r="A17" s="4" t="inlineStr">
        <is>
          <t>Total Comprehensive Income (Loss)</t>
        </is>
      </c>
      <c r="B17" s="7" t="n">
        <v>81.2</v>
      </c>
      <c r="C17" s="7" t="n">
        <v>179.5</v>
      </c>
      <c r="D17" s="7" t="n">
        <v>175.2</v>
      </c>
      <c r="E17" s="7" t="n">
        <v>-7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llocation of consideration to the fair values of identifiable assets acquired and liabilities assumed at the acquisition date. Seepex M-D Pneumatics and Kinney Vacuum Pumps Maximus Solutions All Others Accounts receivable $ 24.9 $ 4.8 $ 4.3 2.9 Inventories 28.2 3.8 3.0 3.1 Other current assets 2.0 0.2 0.2 0.1 Property, plant and equipment 24.7 16.2 2.1 2.5 Goodwill 441.1 80.0 64.1 3.5 Other intangible assets 0.3 82.5 39.3 29.9 Other assets 0.5 — — — Total current liabilities (33.4) (3.5) (2.3) (2.0) Total noncurrent liabilities (6.8) — (0.2) (6.7) Total consideration $ 481.5 $ 184.0 $ 110.5 33.3 The following table summarizes the allocation of consideration to the fair values of assets acquired and liabilities assumed of Ingersoll Rand Industrial as of February 29, 2020. Included in these amounts are assets and liabilities of SVT, which has been reported as a discontinued operation in these condensed consolidated financial statements. Refer to Note 2 for further information on the sale of SVT. Fair value Cash $ 38.8 Accounts receivable 585.8 Inventories 625.4 Other current assets 87.2 Property, plant and equipment 516.5 Goodwill 4,899.2 Other intangible assets 3,766.6 Other noncurrent assets 270.9 Total current liabilities, including current maturities of long-term debt of $19.0 million (753.0) Deferred tax liability (842.4) Long-term debt, net of debt issuance costs and an original issue discount (1,851.7) Other noncurrent liabilities (333.0) Noncontrolling interest (73.3) Total consideration $ 6,937.0 </t>
        </is>
      </c>
    </row>
    <row r="5">
      <c r="A5" s="4" t="inlineStr">
        <is>
          <t>Schedule of Aggregate Purchase Consideration</t>
        </is>
      </c>
      <c r="B5" s="4" t="inlineStr">
        <is>
          <t xml:space="preserve">Fair value of Ingersoll Rand common stock issued for Ingersoll Rand Industrial outstanding common stock $ 6,919.5 Fair value attributable to pre-merger service for replacement equity awards 8.6 Fair value attributable to pre-merger service for deferred compensation plan 8.9 Total purchase consideration $ 6,937.0 </t>
        </is>
      </c>
    </row>
    <row r="6">
      <c r="A6" s="4" t="inlineStr">
        <is>
          <t>Schedule of Pro Forma Information</t>
        </is>
      </c>
      <c r="B6" s="4" t="inlineStr">
        <is>
          <t>The operating results of Ingersoll Rand Industrial have been included in the Company’s condensed consolidated financial statements since the date of acquisition. The results of Ingersoll Rand Industrial in the year of acquisition are shown below. These amounts include the effects of purchase accounting adjustments, primarily the amortization of intangible assets and the impacts on operating expenses of fair value adjustments to acquired inventory and property, plant and equipment. The amounts below exclude the operating results of SVT, which has been reported as a discontinued operation as a result of the transaction discussed in Note 2. For the Three Month Period Ended For the Nine Month Period Ended Revenues $ 662.7 $ 1,478.4 Income (Loss) from Continuing Operations Before Income Taxes 25.9 (98.9)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These amounts include revenue and net income attributable to SVT that are reported within Income (loss) from discontinued operations, net of tax on the Condensed Consolidated Statement of Operations. For the Three Month Period Ended For the Nine Month Period Ended Revenues $ 1,340.8 $ 3,882.1 Net Income (Loss) 60.7 67.5 The table below reflects the impact of material and nonrecurring adjustments to the unaudited pro forma results for the three and nine month periods ended September 30, 2020 that are directly attributable to the acquisition. For the Three Month Period Ended For the Nine Month Period Ended Increase to revenue as a result of deferred revenue fair value adjustment, net of tax $ 4.4 $ 9.9 Decrease to expense as a result of inventory fair value adjustment, net of tax — (89.6) Decrease to expense as a result of transaction costs, net of tax — (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Activity in Restructuring Programs</t>
        </is>
      </c>
      <c r="B4" s="4" t="inlineStr">
        <is>
          <t>For the three and nine month periods ended September 30, 2021, “Restructuring charges, net” were recognized within “Other operating expense, net” in the Condensed Consolidated Statement of Operations and consisted of the following. For the Three Months Ended For the Nine Months Ended September 30, 2021 Industrial Technologies and Services $ 1.0 $ 5.2 Precision and Science Technologies — 0.1 Corporate 0.1 5.0 Restructuring charges, net $ 1.1 $ 10.3 The following table summarizes the activity associated with the Company’s restructuring programs for the three and nine month periods ended September 30, 2021. For the Three Month Period Ended September 30, For the Nine Month Period Ended September 30, 2021 2020 2021 2020 Balance at beginning of period $ 14.7 $ 29.0 $ 17.5 $ 4.8 Charged to expense - termination benefits 0.2 5.4 8.8 70.3 Charged to expense - other (1) 0.9 (1.6) 1.5 0.9 Payments (3.0) (12.3) (14.8) (53.6) Currency translation adjustment and other (0.2) 2.2 (0.4) 0.3 Balance at end of period $ 12.6 $ 22.7 $ 12.6 $ 22.7 (1) Excludes $6.2 million of non-cash charges that impacted restructuring expense but not the restructuring liabilities during the nine month period ended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s of September 30, 2021 and December 31, 2020 consisted of the following. September 30, 2021 December 31, 2020 Raw materials, including parts and subassemblies $ 498.6 $ 451.0 Work-in-process 94.7 62.2 Finished goods 261.5 194.7 854.8 707.9 Excess of LIFO costs over FIFO costs 8.8 8.8 Inventories $ 863.6 $ 7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attributable to each reportable segment for the nine month period ended September 30, 2021 is presented in the table below. Industrial Technologies and Services Precision and Science Technologies Total Balance as of December 31, 2020 $ 4,151.2 $ 1,431.4 $ 5,582.6 Acquisitions 76.6 505.2 581.8 Foreign currency translation (40.6) (23.2) (63.8) Balance as of September 30, 2021 $ 4,187.2 $ 1,913.4 $ 6,100.6 </t>
        </is>
      </c>
    </row>
    <row r="5">
      <c r="A5" s="4" t="inlineStr">
        <is>
          <t>Schedule of Other Intangible Assets</t>
        </is>
      </c>
      <c r="B5" s="4" t="inlineStr">
        <is>
          <t xml:space="preserve">Other intangible assets as of September 30, 2021 and December 31, 2020 consisted of the following. September 30, 2021 December 31, 2020 Gross Carrying Amount Accumulated Amortization Net Carrying Amount Gross Carrying Amount Accumulated Amortization Net Carrying Amount Amortized intangible assets Customer lists and relationships $ 2,871.8 $ (981.7) $ 1,890.1 $ 2,835.0 $ (841.3) $ 1,993.7 Technology 322.6 (75.7) 246.9 279.9 (38.1) 241.8 Tradenames 41.0 (19.6) 21.4 41.8 (15.6) 26.2 Other 106.1 (76.0) 30.1 102.8 (58.6) 44.2 Unamortized intangible assets Tradenames 1,507.3 — 1,507.3 1,491.3 — 1,491.3 Total other intangible assets $ 4,848.8 $ (1,153.0) $ 3,695.8 $ 4,750.8 $ (953.6) $ 3,7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as of September 30, 2021 and December 31, 2020 consisted of the following. September 30, 2021 December 31, 2020 Salaries, wages and related fringe benefits $ 240.8 $ 197.0 Contract liabilities 216.3 164.6 Product warranty 44.5 41.1 Operating lease liabilities 36.7 47.1 Restructuring 12.6 17.5 Taxes 234.7 116.1 Other 146.8 125.5 Total accrued liabilities $ 932.4 $ 708.9 </t>
        </is>
      </c>
    </row>
    <row r="5">
      <c r="A5" s="4" t="inlineStr">
        <is>
          <t>Schedule of Product Warranty Liability</t>
        </is>
      </c>
      <c r="B5" s="4" t="inlineStr">
        <is>
          <t>A reconciliation of the changes in the accrued product warranty liability for the three and nine month periods ended September 30, 2021 and 2020 are as follows. For the Three Month Period Ended September 30, For the Nine Month Period Ended September 30, 2021 2020 2021 2020 Balance at beginning of period $ 42.0 $ 38.7 $ 41.1 $ 19.1 Product warranty accruals 4.3 5.4 14.1 13.0 Acquired warranty 1.9 — 2.0 19.8 Settlements (3.2) (4.8) (12.1) (12.7) Charged to other accounts (1) (0.5) 0.5 (0.6) 0.6 Balance at end of period $ 44.5 $ 39.8 $ 44.5 $ 39.8 (1) Primarily consists of the effects of foreign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9 Months Ended</t>
        </is>
      </c>
    </row>
    <row r="2">
      <c r="B2" s="2" t="inlineStr">
        <is>
          <t>Sep. 30, 2021</t>
        </is>
      </c>
    </row>
    <row r="3">
      <c r="A3" s="3" t="inlineStr">
        <is>
          <t>Retirement Benefits [Abstract]</t>
        </is>
      </c>
    </row>
    <row r="4">
      <c r="A4" s="4" t="inlineStr">
        <is>
          <t>Schedule of Net Periodic Benefit Cost</t>
        </is>
      </c>
      <c r="B4" s="4" t="inlineStr">
        <is>
          <t>The following table summarizes the components of net periodic benefit cost for the Company’s defined benefit pension plans and other postretirement benefit plans recognized for the three and nine month periods ended September 30, 2021 and 2020. Pension Benefits Other Postretirement Benefits U.S. Plans Non-U.S. Plans For the Three Month Period Ended September 30, 2021 2020 2021 2020 2021 2020 Service cost $ 1.6 $ 1.8 $ 1.1 $ 1.2 $ — $ — Interest cost 2.7 2.8 1.2 1.6 0.1 0.2 Expected return on plan assets (3.0) (4.0) (3.1) (2.8) — — Recognition of: Unrecognized prior service cost — — — — (0.1) — Unrecognized net actuarial loss — — 1.2 0.8 0.1 — Gain on settlement (0.8) — — — — — $ 0.5 $ 0.6 $ 0.4 $ 0.8 $ 0.1 $ 0.2 Pension Benefits Other Postretirement Benefits U.S. Plans Non-U.S. Plans For the Nine Month Period Ended September 30, 2021 2020 2021 2020 2021 2020 Service cost $ 5.0 $ 4.1 $ 3.3 $ 3.1 $ — $ — Interest cost 8.2 6.8 3.5 4.6 0.4 0.5 Expected return on plan assets (9.2) (9.5) (9.2) (8.2) — — Recognition of: Unrecognized prior service cost — — 0.1 0.1 (0.3) — Unrecognized net actuarial loss — — 3.7 2.2 0.1 — Gain on settlement (0.8) — — — — — $ 3.2 $ 1.4 $ 1.4 $ 1.8 $ 0.2 $ 0.5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as of September 30, 2021 and December 31, 2020 is summarized as follows. September 30, 2021 December 31, 2020 Short-term borrowings $ — $ — Long-term debt: Revolving credit facility, due 2025 $ — $ — Dollar Term Loan B, due 2027 (1) 1,869.7 1,883.7 Dollar Term Loan, due 2027 (2) 912.8 919.6 Euro Term Loan, due 2027 (3) 685.1 728.0 Dollar Term Loan Series A, due 2027 (4) — 392.4 Finance leases and other long-term debt 26.0 17.2 Unamortized debt issuance costs (31.3) (41.4) Total long-term debt, net, including current maturities 3,462.3 3,899.5 Current maturities of long-term debt 40.1 40.4 Total long-term debt, net $ 3,422.2 $ 3,859.1 (1) As of September 30, 2021, this amount is presented net of unamortized discounts of $1.8 million. As of September 30, 2021, the applicable interest rate was approximately 1.83% and the weighted-average interest rate was 1.86% for the nine month period ended September 30, 2021. (2) As of September 30, 2021, this amount is presented net of unamortized discounts of $0.9 million. As of September 30, 2021, the applicable interest rate was approximately 1.83% and the weighted average interest rate was 1.86% for the nine month period ended September 30, 2021. (3) As of September 30, 2021, this amount is presented net of unamortized discounts of $0.6 million. As of September 30, 2021, the applicable interest rate was 2.00% and the weighted average interest rate was 2.00% for the nine month period ended September 30, 2021. (4) The weighted average interest rate was 2.86% for the nine month period ended September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for the nine month periods ended September 30, 2021 and 2020 are included in “Cost of sales” and “Selling and administrative expenses” in the Condensed Consolidated Statements of Operations and are as follows. For the Three Month Period Ended September 30, For the Nine Month Period Ended September 30, 2021 2020 2021 2020 Stock-based compensation expense - continuing and discontinued operations $ 21.9 $ 12.8 $ 75.9 $ 29.0 Stock-based compensation expense recognized in discontinued operations — 0.9 10.9 1.7 Stock-based compensation expense recognized in continuing operations $ 21.9 $ 11.9 $ 65.0 $ 27.3 </t>
        </is>
      </c>
    </row>
    <row r="5">
      <c r="A5" s="4" t="inlineStr">
        <is>
          <t>Schedule of Stock Option Activity</t>
        </is>
      </c>
      <c r="B5" s="4" t="inlineStr">
        <is>
          <t xml:space="preserve">A summary of the Company’s stock option (including SARs) activity for the nine month period ended September 30, 2021 is presented in the following table (underlying shares in thousands). Shares Weighted-Average Exercise Price (per share) Stock options outstanding as of December 31, 2020 7,742 $ 18.47 Granted 793 45.75 Exercised or settled (1,305) 15.97 Forfeited (231) 30.57 Expired (6) 13.01 Stock options outstanding as of September 30, 2021 6,993 21.64 Vested as of September 30, 2021 4,551 15.85 </t>
        </is>
      </c>
    </row>
    <row r="6">
      <c r="A6" s="4" t="inlineStr">
        <is>
          <t>Schedule of Stock Option Fair Value Assumptions</t>
        </is>
      </c>
      <c r="B6" s="4" t="inlineStr">
        <is>
          <t>The following assumptions were used to estimate the fair value of options granted during the nine month periods ended September 30, 2021 and 2020 using the Black-Scholes option-pricing model. For the Nine Month Period Ended September 30, Assumptions 2021 2020 Expected life of options (in years) 6.3 6.3 Risk-free interest rate 0.9% - 1.1% 0.4% - 1.5% Assumed volatility 38.9% - 39.4% 24.6% - 41.1% Expected dividend rate 0.0 % 0.0 %</t>
        </is>
      </c>
    </row>
    <row r="7">
      <c r="A7" s="4" t="inlineStr">
        <is>
          <t>Schedule of Restricted Stock Unit Activity</t>
        </is>
      </c>
      <c r="B7" s="4" t="inlineStr">
        <is>
          <t xml:space="preserve">A summary of the Company’s restricted stock unit activity for the nine month period ended September 30, 2021 is presented in the following table (underlying shares in thousands). Shares Weighted-Average Grant-Date Fair Value Non-vested as of December 31, 2020 5,546 $ 33.09 Granted 340 45.74 Vested (2,497) 33.38 Forfeited (616) 34.21 Non-vested as of September 30, 2021 2,773 34.13 </t>
        </is>
      </c>
    </row>
    <row r="8">
      <c r="A8" s="4" t="inlineStr">
        <is>
          <t>Schedule of Performance Stock Unit Activity</t>
        </is>
      </c>
      <c r="B8" s="4" t="inlineStr">
        <is>
          <t xml:space="preserve">A summary of the Company’s performance stock unit activity for the nine month period ended September 30, 2021 is presented in the following table (underlying shares in thousands). Shares Weighted-Average Grant-Date Fair Value Non-vested as of December 31, 2020 255 $ 29.72 Granted 158 55.84 Forfeited (20) 36.36 Non-vested as of September 30, 2021 393 39.89 </t>
        </is>
      </c>
    </row>
    <row r="9">
      <c r="A9" s="4" t="inlineStr">
        <is>
          <t>Schedule of Performance Share Units Fair Value Assumptions</t>
        </is>
      </c>
      <c r="B9" s="4" t="inlineStr">
        <is>
          <t>The following assumptions were used to estimate the fair value of performance share units granted during the nine month periods ended September 30, 2021 and 2020 using the Monte Carlo simulation pricing model. For the Nine Month Period Ended September 30, Assumptions 2021 2020 Expected term (in years) 2.9 2.8 Risk-free interest rate 0.2 % 0.5 % Assumed volatility 36.9 % 35.2 % Expected dividend rat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Before Tax Income (Loss) and Related Income Tax Effect</t>
        </is>
      </c>
      <c r="B4" s="4" t="inlineStr">
        <is>
          <t xml:space="preserve">The before tax income (loss) and related income tax effect are as follows. For the Three Month Period Ended September 30, 2021 For the Three Month Period Ended September 30, 2020 Before-Tax Amount Tax Benefit or (Expense) Net of Tax Amount Before-Tax Amount Tax Benefit or (Expense) Net of Tax Amount Foreign currency translation adjustments, net $ (52.1) $ 4.5 $ (47.6) $ 135.3 $ 7.3 $ 142.6 Unrecognized gains on cash flow hedges, net — — — 5.5 (1.3) 4.2 Pension and other postretirement benefit prior service cost and gain or loss, net 2.4 (0.6) 1.8 (1.6) 0.6 (1.0) Other comprehensive income $ (49.7) $ 3.9 $ (45.8) $ 139.2 $ 6.6 $ 145.8 For the Nine Month Period Ended September 30, 2021 For the Nine Month Period Ended September 30, 2020 Before-Tax Amount Tax Benefit or (Expense) Net of Tax Amount Before-Tax Amount Tax Benefit or (Expense) Net of Tax Amount Foreign currency translation adjustments, net $ (108.3) $ 10.0 $ (98.3) $ 87.6 $ 7.7 $ 95.3 Unrecognized gains on cash flow hedges, net — — — 14.3 (3.4) 10.9 Pension and other postretirement benefit prior service cost and gain or loss, net 5.4 (1.1) 4.3 2.3 0.1 2.4 Other comprehensive income $ (102.9) $ 8.9 $ (94.0) $ 104.2 $ 4.4 $ 108.6 </t>
        </is>
      </c>
    </row>
    <row r="5">
      <c r="A5" s="4" t="inlineStr">
        <is>
          <t>Schedule of Changes in Accumulated Other Comprehensive Income (Loss)</t>
        </is>
      </c>
      <c r="B5" s="4" t="inlineStr">
        <is>
          <t>Changes in accumulated other comprehensive income (loss) by component for the nine month periods ended September 30, 2021 and 2020 are presented in the following table (1) . Foreign Currency Translation Adjustments, Net Unrecognized Gains (Losses) on Cash Flow Hedges Pension and Other Postretirement Benefit Plans Total Balance as of December 31, 2020 $ 74.6 $ — $ (60.4) $ 14.2 Other comprehensive income (loss) before reclassifications (98.3) — 2.2 (96.1) Amounts reclassified from accumulated other comprehensive income (loss) — — 2.1 2.1 Other comprehensive income (loss) (98.3) — 4.3 (94.0) Divestiture of foreign subsidiaries (1.5) — — (1.5) Balance as of September 30, 2021 $ (25.2) $ — $ (56.1) $ (81.3) Foreign Currency Translation Adjustments, Net Unrecognized Gains (Losses) on Cash Flow Hedges Pension and Other Postretirement Benefit Plans Total Balance as of December 31, 2019 $ (193.6) $ (10.9) $ (51.5) $ (256.0) Other comprehensive income (loss) before reclassifications 95.3 (3.0) 0.7 93.0 Amounts reclassified from accumulated other comprehensive income (loss) — 13.9 1.7 15.6 Other comprehensive income 95.3 10.9 2.4 108.6 Balance as of September 30, 2020 $ (98.3) $ — $ (49.1) $ (147.4) (1) All amounts are net of tax. Amounts in parentheses indicate debits.</t>
        </is>
      </c>
    </row>
    <row r="6">
      <c r="A6" s="4" t="inlineStr">
        <is>
          <t>Schedule of Reclassification out of Accumulated Other Comprehensive Income (Loss)</t>
        </is>
      </c>
      <c r="B6" s="4" t="inlineStr">
        <is>
          <t>Reclassifications out of accumulated other comprehensive income (loss) for the nine month periods ended September 30, 2021 and 2020 are presented in the following table. Amount Reclassified from Accumulated Other Comprehensive Income (Loss) Details about Accumulated Other Comprehensive Income (Loss) Components For the Nine Month Period Ended September 30, Affected Line(s) in the Statement Where Net Income is Presented 2021 2020 Loss on cash flow hedges (interest rate swaps) $ — $ 18.5 Interest expense Benefit for income taxes — (4.6) Benefit for income taxes Loss on cash flow hedges (interest rate swaps), net of tax $ — $ 13.9 Amortization of defined benefit pension and other postretirement benefit items (1) $ 2.8 $ 2.3 Cost of sales and Selling and administrative expenses Benefit for income taxes (0.7) (0.6) Benefit for income taxes Amortization of defined benefit pension and other postretirement benefit items, net of tax $ 2.1 $ 1.7 Total reclassifications for the period, net of tax $ 2.1 $ 15.6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Derivative Instruments and Fair Value Measure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September 30, 2021 and December 31, 2020. September 30, 2021 Derivative Classification Notional Amount (1) Fair Value (1) Other Current Assets Fair Value (1) Other Assets Fair Value (1) Accrued Liabilities Fair Value (1) Other Liabilities Derivatives Not Designated as Hedging Instruments Foreign currency forwards Fair Value $ 18.9 $ 0.1 $ — $ — $ — Foreign currency forwards Fair Value 21.6 — 0.1 — December 31, 2020 Derivative Classification Notional Amount (1) Fair Value (1) Other Current Assets Fair Value (1) Other Assets Fair Value (1) Accrued Liabilities Fair Value (1) Other Liabilities Derivatives Not Designated as Hedging Instruments Foreign currency forwards Fair Value $ 230.5 $ 2.9 $ — $ — $ — Foreign currency forwards Fair Value 51.2 — — 0.7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Accumulated Other Comprehensive Income (Loss)</t>
        </is>
      </c>
      <c r="B5" s="4" t="inlineStr">
        <is>
          <t>Losses on derivatives designated as cash flow hedges included in the Condensed Consolidated Statements of Comprehensive Income (Loss) for the three and nine month periods ended September 30, 2021 and 2020 are as presented in the table below. For the Three Month Period Ended September 30, For the Nine Month Period Ended September 30, 2021 2020 2021 2020 Interest rate swap contracts Loss recognized in AOCI on derivatives $ — $ (0.1) $ — $ (4.4) Loss reclassified from AOCI into income (effective portion) (1) — (5.3) — (18.5) (1) Losses on derivatives reclassified from accumulated other comprehensive income (“AOCI”) into income were included within “Interest expense” in the Condensed Consolidated Statements of Operations.</t>
        </is>
      </c>
    </row>
    <row r="6">
      <c r="A6" s="4" t="inlineStr">
        <is>
          <t>Schedule of Gains (Losses) on Derivative Instruments Not Designated as Accounting Hedges and Total Net Foreign Currency Losses</t>
        </is>
      </c>
      <c r="B6" s="4" t="inlineStr">
        <is>
          <t>The Company’s gains (losses) on derivative instruments not designated as accounting hedges and total net foreign currency losses for the three and nine month periods ended September 30, 2021 and 2020 were as follows. For the Three Month Period Ended September 30, For the Nine Month Period Ended September 30, 2021 2020 2021 2020 Foreign currency forward contracts gains (losses) $ (2.4) $ 9.1 $ (2.5) $ 7.0 Total foreign currency transaction gains (losses), net (1.1) (5.8) 13.6 (12.7)</t>
        </is>
      </c>
    </row>
    <row r="7">
      <c r="A7" s="4" t="inlineStr">
        <is>
          <t>Schedule of Changes in Value of Debt and Designated Interest Rate Swaps</t>
        </is>
      </c>
      <c r="B7" s="4" t="inlineStr">
        <is>
          <t xml:space="preserve">The Company’s gains (losses), net of income tax, associated with changes in the value of debt for the three and nine month periods ended September 30, 2021 and 2020 were as follows. For the Three Month Period Ended September 30, For the Nine Month Period Ended September 30, 2021 2020 2021 2020 Gain, net of income tax, recorded through other comprehensive income $ 12.2 $ 21.9 $ 25.4 $ 22.8 </t>
        </is>
      </c>
    </row>
    <row r="8">
      <c r="A8" s="4" t="inlineStr">
        <is>
          <t>Schedule of Assets and Liabilities Measured at Fair Value</t>
        </is>
      </c>
      <c r="B8" s="4" t="inlineStr">
        <is>
          <t>The following tables summarize the Company’s financial assets and liabilities measured at fair value on a recurring basis as of September 30, 2021 and December 31, 2020. September 30, 2021 Level 1 Level 2 Level 3 Total Financial Assets Foreign currency forwards (1) $ — $ 0.1 $ — $ 0.1 Trading securities held in deferred compensation plan (2) 11.4 — — 11.4 Total $ 11.4 $ 0.1 $ — $ 11.5 Financial Liabilities Foreign currency forwards (1) $ — $ 0.1 $ — $ 0.1 Deferred compensation plans (2) 24.8 — — 24.8 Total $ 24.8 $ 0.1 $ — $ 24.9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033</v>
      </c>
      <c r="C3" s="7" t="n">
        <v>1750.9</v>
      </c>
    </row>
    <row r="4">
      <c r="A4" s="4" t="inlineStr">
        <is>
          <t>Accounts receivable, net of allowance for credit losses of $49.9 and $50.9, respectively</t>
        </is>
      </c>
      <c r="B4" s="5" t="n">
        <v>927</v>
      </c>
      <c r="C4" s="8" t="n">
        <v>861.8</v>
      </c>
    </row>
    <row r="5">
      <c r="A5" s="4" t="inlineStr">
        <is>
          <t>Inventories</t>
        </is>
      </c>
      <c r="B5" s="8" t="n">
        <v>863.6</v>
      </c>
      <c r="C5" s="8" t="n">
        <v>716.7</v>
      </c>
    </row>
    <row r="6">
      <c r="A6" s="4" t="inlineStr">
        <is>
          <t>Other current assets</t>
        </is>
      </c>
      <c r="B6" s="8" t="n">
        <v>179.3</v>
      </c>
      <c r="C6" s="8" t="n">
        <v>195.3</v>
      </c>
    </row>
    <row r="7">
      <c r="A7" s="4" t="inlineStr">
        <is>
          <t>Assets of discontinued operations - current</t>
        </is>
      </c>
      <c r="B7" s="5" t="n">
        <v>28</v>
      </c>
      <c r="C7" s="8" t="n">
        <v>337.4</v>
      </c>
    </row>
    <row r="8">
      <c r="A8" s="4" t="inlineStr">
        <is>
          <t>Total current assets</t>
        </is>
      </c>
      <c r="B8" s="8" t="n">
        <v>4030.9</v>
      </c>
      <c r="C8" s="8" t="n">
        <v>3862.1</v>
      </c>
    </row>
    <row r="9">
      <c r="A9" s="4" t="inlineStr">
        <is>
          <t>Property, plant and equipment, net of accumulated depreciation of $343.1 and $291.1, respectively</t>
        </is>
      </c>
      <c r="B9" s="8" t="n">
        <v>619.2</v>
      </c>
      <c r="C9" s="5" t="n">
        <v>609</v>
      </c>
    </row>
    <row r="10">
      <c r="A10" s="4" t="inlineStr">
        <is>
          <t>Goodwill</t>
        </is>
      </c>
      <c r="B10" s="8" t="n">
        <v>6100.6</v>
      </c>
      <c r="C10" s="8" t="n">
        <v>5582.6</v>
      </c>
    </row>
    <row r="11">
      <c r="A11" s="4" t="inlineStr">
        <is>
          <t>Other intangible assets, net</t>
        </is>
      </c>
      <c r="B11" s="8" t="n">
        <v>3695.8</v>
      </c>
      <c r="C11" s="8" t="n">
        <v>3797.2</v>
      </c>
    </row>
    <row r="12">
      <c r="A12" s="4" t="inlineStr">
        <is>
          <t>Deferred tax assets</t>
        </is>
      </c>
      <c r="B12" s="8" t="n">
        <v>21.3</v>
      </c>
      <c r="C12" s="8" t="n">
        <v>15.6</v>
      </c>
    </row>
    <row r="13">
      <c r="A13" s="4" t="inlineStr">
        <is>
          <t>Other assets</t>
        </is>
      </c>
      <c r="B13" s="5" t="n">
        <v>455</v>
      </c>
      <c r="C13" s="8" t="n">
        <v>329.3</v>
      </c>
    </row>
    <row r="14">
      <c r="A14" s="4" t="inlineStr">
        <is>
          <t>Assets of discontinued operations - long-term</t>
        </is>
      </c>
      <c r="B14" s="5" t="n">
        <v>0</v>
      </c>
      <c r="C14" s="8" t="n">
        <v>1862.8</v>
      </c>
    </row>
    <row r="15">
      <c r="A15" s="4" t="inlineStr">
        <is>
          <t>Total assets</t>
        </is>
      </c>
      <c r="B15" s="8" t="n">
        <v>14922.8</v>
      </c>
      <c r="C15" s="8" t="n">
        <v>16058.6</v>
      </c>
    </row>
    <row r="16">
      <c r="A16" s="3" t="inlineStr">
        <is>
          <t>Current liabilities:</t>
        </is>
      </c>
    </row>
    <row r="17">
      <c r="A17" s="4" t="inlineStr">
        <is>
          <t>Short-term borrowings and current maturities of long-term debt</t>
        </is>
      </c>
      <c r="B17" s="8" t="n">
        <v>40.1</v>
      </c>
      <c r="C17" s="8" t="n">
        <v>40.4</v>
      </c>
    </row>
    <row r="18">
      <c r="A18" s="4" t="inlineStr">
        <is>
          <t>Accounts payable</t>
        </is>
      </c>
      <c r="B18" s="8" t="n">
        <v>632.9</v>
      </c>
      <c r="C18" s="8" t="n">
        <v>536.4</v>
      </c>
    </row>
    <row r="19">
      <c r="A19" s="4" t="inlineStr">
        <is>
          <t>Accrued liabilities</t>
        </is>
      </c>
      <c r="B19" s="8" t="n">
        <v>932.4</v>
      </c>
      <c r="C19" s="8" t="n">
        <v>708.9</v>
      </c>
    </row>
    <row r="20">
      <c r="A20" s="4" t="inlineStr">
        <is>
          <t>Liabilities of discontinued operations - current</t>
        </is>
      </c>
      <c r="B20" s="8" t="n">
        <v>27.2</v>
      </c>
      <c r="C20" s="8" t="n">
        <v>212.9</v>
      </c>
    </row>
    <row r="21">
      <c r="A21" s="4" t="inlineStr">
        <is>
          <t>Total current liabilities</t>
        </is>
      </c>
      <c r="B21" s="8" t="n">
        <v>1632.6</v>
      </c>
      <c r="C21" s="8" t="n">
        <v>1498.6</v>
      </c>
    </row>
    <row r="22">
      <c r="A22" s="4" t="inlineStr">
        <is>
          <t>Long-term debt, less current maturities</t>
        </is>
      </c>
      <c r="B22" s="8" t="n">
        <v>3422.2</v>
      </c>
      <c r="C22" s="8" t="n">
        <v>3859.1</v>
      </c>
    </row>
    <row r="23">
      <c r="A23" s="4" t="inlineStr">
        <is>
          <t>Pensions and other postretirement benefits</t>
        </is>
      </c>
      <c r="B23" s="5" t="n">
        <v>248</v>
      </c>
      <c r="C23" s="8" t="n">
        <v>272.5</v>
      </c>
    </row>
    <row r="24">
      <c r="A24" s="4" t="inlineStr">
        <is>
          <t>Deferred income taxes</t>
        </is>
      </c>
      <c r="B24" s="5" t="n">
        <v>596</v>
      </c>
      <c r="C24" s="8" t="n">
        <v>702.4</v>
      </c>
    </row>
    <row r="25">
      <c r="A25" s="4" t="inlineStr">
        <is>
          <t>Other liabilities</t>
        </is>
      </c>
      <c r="B25" s="8" t="n">
        <v>301.2</v>
      </c>
      <c r="C25" s="8" t="n">
        <v>343.7</v>
      </c>
    </row>
    <row r="26">
      <c r="A26" s="4" t="inlineStr">
        <is>
          <t>Liabilities of discontinued operations - long-term</t>
        </is>
      </c>
      <c r="B26" s="5" t="n">
        <v>0</v>
      </c>
      <c r="C26" s="8" t="n">
        <v>192.8</v>
      </c>
    </row>
    <row r="27">
      <c r="A27" s="4" t="inlineStr">
        <is>
          <t>Total liabilities</t>
        </is>
      </c>
      <c r="B27" s="5" t="n">
        <v>6200</v>
      </c>
      <c r="C27" s="8" t="n">
        <v>6869.1</v>
      </c>
    </row>
    <row r="28">
      <c r="A28" s="4" t="inlineStr">
        <is>
          <t>Commitments and contingencies</t>
        </is>
      </c>
      <c r="B28" s="5" t="n">
        <v>0</v>
      </c>
      <c r="C28" s="5" t="n">
        <v>0</v>
      </c>
    </row>
    <row r="29">
      <c r="A29" s="3" t="inlineStr">
        <is>
          <t>Stockholders’ equity</t>
        </is>
      </c>
    </row>
    <row r="30">
      <c r="A30" s="4" t="inlineStr">
        <is>
          <t>Common stock, $0.01 par value; 1,000,000,000 shares authorized; 423,549,003 and 420,123,978 shares issued as of September 30, 2021 and December 31, 2020, respectively</t>
        </is>
      </c>
      <c r="B30" s="8" t="n">
        <v>4.2</v>
      </c>
      <c r="C30" s="8" t="n">
        <v>4.2</v>
      </c>
    </row>
    <row r="31">
      <c r="A31" s="4" t="inlineStr">
        <is>
          <t>Capital in excess of par value</t>
        </is>
      </c>
      <c r="B31" s="8" t="n">
        <v>9386.5</v>
      </c>
      <c r="C31" s="8" t="n">
        <v>9310.299999999999</v>
      </c>
    </row>
    <row r="32">
      <c r="A32" s="4" t="inlineStr">
        <is>
          <t>Retained earnings (accumulated deficit)</t>
        </is>
      </c>
      <c r="B32" s="8" t="n">
        <v>93.8</v>
      </c>
      <c r="C32" s="8" t="n">
        <v>-175.7</v>
      </c>
    </row>
    <row r="33">
      <c r="A33" s="4" t="inlineStr">
        <is>
          <t>Accumulated other comprehensive income (loss)</t>
        </is>
      </c>
      <c r="B33" s="8" t="n">
        <v>-81.3</v>
      </c>
      <c r="C33" s="8" t="n">
        <v>14.2</v>
      </c>
    </row>
    <row r="34">
      <c r="A34" s="4" t="inlineStr">
        <is>
          <t>Treasury stock at cost; 16,028,078 and 1,496,169 shares as of September 30, 2021 and December 31, 2020, respectively</t>
        </is>
      </c>
      <c r="B34" s="8" t="n">
        <v>-749.6</v>
      </c>
      <c r="C34" s="8" t="n">
        <v>-33.3</v>
      </c>
    </row>
    <row r="35">
      <c r="A35" s="4" t="inlineStr">
        <is>
          <t>Total Ingersoll Rand Inc. stockholders’ equity</t>
        </is>
      </c>
      <c r="B35" s="8" t="n">
        <v>8653.6</v>
      </c>
      <c r="C35" s="8" t="n">
        <v>9119.700000000001</v>
      </c>
    </row>
    <row r="36">
      <c r="A36" s="4" t="inlineStr">
        <is>
          <t>Noncontrolling interests</t>
        </is>
      </c>
      <c r="B36" s="8" t="n">
        <v>69.2</v>
      </c>
      <c r="C36" s="8" t="n">
        <v>69.8</v>
      </c>
    </row>
    <row r="37">
      <c r="A37" s="4" t="inlineStr">
        <is>
          <t>Total stockholders’ equity</t>
        </is>
      </c>
      <c r="B37" s="8" t="n">
        <v>8722.799999999999</v>
      </c>
      <c r="C37" s="8" t="n">
        <v>9189.5</v>
      </c>
    </row>
    <row r="38">
      <c r="A38" s="4" t="inlineStr">
        <is>
          <t>Total liabilities and stockholders’ equity</t>
        </is>
      </c>
      <c r="B38" s="7" t="n">
        <v>14922.8</v>
      </c>
      <c r="C38" s="7" t="n">
        <v>160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 by Segment</t>
        </is>
      </c>
      <c r="B4" s="4" t="inlineStr">
        <is>
          <t>The following tables provide disaggregated revenue by reportable segment for the three month periods ended September 30, 2021 and 2020. For the Three Month Period Ended September 30, 2021 Industrial Technologies and Services Precision and Science Technologies Total Primary Geographic Markets United States $ 395.0 $ 109.0 $ 504.0 Other Americas 69.1 6.5 75.6 Total Americas 464.1 115.5 579.6 EMEIA 337.2 93.5 430.7 Asia Pacific 269.4 45.3 314.7 Total $ 1,070.7 $ 254.3 $ 1,325.0 Product Categories Original equipment $ 638.4 $ 210.2 $ 848.6 Aftermarket 432.3 44.1 476.4 Total $ 1,070.7 $ 254.3 $ 1,325.0 Pattern of Revenue Recognition Revenue recognized at point in time (1) $ 980.4 $ 252.9 $ 1,233.3 Revenue recognized over time (2) 90.3 1.4 91.7 Total $ 1,070.7 $ 254.3 $ 1,325.0 For the Three Month Period Ended September 30, 2020 Industrial Technologies and Services Precision and Science Technologies Total Primary Geographic Markets United States $ 323.0 $ 82.2 $ 405.2 Other Americas 80.1 12.5 92.6 Total Americas 403.1 94.7 497.8 EMEIA 277.7 76.7 354.4 Asia Pacific 221.8 38.5 260.3 Total $ 902.6 $ 209.9 $ 1,112.5 Product Categories Original equipment $ 528.3 $ 179.4 $ 707.7 Aftermarket 374.3 30.5 404.8 Total $ 902.6 $ 209.9 $ 1,112.5 Pattern of Revenue Recognition Revenue recognized at point in time (1) $ 816.7 $ 209.9 $ 1,026.6 Revenue recognized over time (2) 85.9 — 85.9 Total $ 902.6 $ 209.9 $ 1,112.5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The following tables provide disaggregated revenue by reportable segment for the nine month periods ended September 30, 2021 and 2020. For the Nine Month Period Ended September 30, 2021 Industrial Technologies and Services Precision and Science Technologies Total Primary Geographic Markets United States $ 1,140.0 $ 310.2 $ 1,450.2 Other Americas 195.9 13.5 209.4 Total Americas 1,335.9 323.7 1,659.6 EMEIA 992.9 256.7 1,249.6 Asia Pacific 703.2 121.2 824.4 Total $ 3,032.0 $ 701.6 $ 3,733.6 Product Categories Original equipment $ 1,790.8 $ 587.4 $ 2,378.2 Aftermarket 1,241.2 114.2 1,355.4 Total $ 3,032.0 $ 701.6 $ 3,733.6 Pattern of Revenue Recognition Revenue recognized at point in time (1) $ 2,788.2 $ 698.7 $ 3,486.9 Revenue recognized over time (2) 243.8 2.9 246.7 Total $ 3,032.0 $ 701.6 $ 3,733.6 For the Nine Month Period Ended September 30, 2020 Industrial Technologies and Services Precision and Science Technologies Total Primary Geographic Markets United States $ 789.9 $ 215.2 $ 1,005.1 Other Americas 195.9 27.3 223.2 Total Americas 985.8 242.5 1,228.3 EMEIA 725.4 181.3 906.7 Asia Pacific 525.0 94.7 619.7 Total $ 2,236.2 $ 518.5 $ 2,754.7 Product Categories Original equipment $ 1,333.5 $ 447.5 $ 1,781.0 Aftermarket 902.7 71.0 973.7 Total $ 2,236.2 $ 518.5 $ 2,754.7 Pattern of Revenue Recognition Revenue recognized at point in time (1) $ 2,026.3 $ 518.5 $ 2,544.8 Revenue recognized over time (2) 209.9 — 209.9 Total $ 2,236.2 $ 518.5 $ 2,754.7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September 30, 2021 and December 31, 2020 presented in the Condensed Consolidated Balance Sheets. September 30, 2021 December 31, 2020 Accounts receivable, net $ 927.0 $ 861.8 Contract assets 59.1 60.4 Contract liabilities 217.5 166.2 </t>
        </is>
      </c>
    </row>
    <row r="6">
      <c r="A6" s="4" t="inlineStr">
        <is>
          <t>Schedule of Allowance for Credit Losses</t>
        </is>
      </c>
      <c r="B6" s="4" t="inlineStr">
        <is>
          <t xml:space="preserve">The allowance for credit losses for the three and nine month periods ended September 30, 2021 consisted of the following. For the Three Month Period Ended September 30, 2021 For the Nine Month Period Ended September 30, 2021 Balance at beginning of the period $ 49.3 $ 50.9 Provision charged to expense 0.6 2.2 Write-offs, net of recoveries (0.3) (3.0) Foreign currency translation and other 0.3 (0.2) Balance at end of the period $ 49.9 $ 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es and Effective Income Tax Rate</t>
        </is>
      </c>
      <c r="B4" s="4" t="inlineStr">
        <is>
          <t>The following table summarizes the Company’s provision for income taxes and effective income tax provision rate for the three and nine month periods ended September 30, 2021 and 2020. For the Three Month Period Ended September 30, For the Nine Month Period Ended September 30, 2021 2020 2021 2020 Income (loss) before income taxes $ 135.9 $ 42.8 $ 388.1 $ (138.9) Provision for income taxes $ 2.7 $ 12.8 $ 25.8 $ 24.3 Effective income tax provision rate 2.0 % 29.9 % 6.6 % (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1</t>
        </is>
      </c>
    </row>
    <row r="3">
      <c r="A3" s="3" t="inlineStr">
        <is>
          <t>Other Income and Expenses [Abstract]</t>
        </is>
      </c>
    </row>
    <row r="4">
      <c r="A4" s="4" t="inlineStr">
        <is>
          <t>Schedule of Other Operating Expense, Net</t>
        </is>
      </c>
      <c r="B4" s="4" t="inlineStr">
        <is>
          <t>The components of “Other operating expense, net” for the three and nine month periods ended September 30, 2021 and 2020 were as follows. For the Three Month Period Ended September 30, For the Nine Month Period Ended September 30, 2021 2020 2021 2020 Other Operating Expense, Net Foreign currency transaction losses (gains), net $ 1.1 $ 5.8 $ (13.6) $ 12.7 Restructuring charges, net (1) 1.1 10.0 10.3 77.4 Acquisition and other transaction related expenses (2) 14.0 9.0 37.6 76.8 Other, net 1.3 0.7 2.6 3.2 Total other operating expense, net $ 17.5 $ 25.5 $ 36.9 $ 170.1 (1) See Note 4 “ Restructuring .” (2) Represents costs associated with successful and/or abandoned acquisitions and divestiture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9 Months Ended</t>
        </is>
      </c>
    </row>
    <row r="2">
      <c r="B2" s="2" t="inlineStr">
        <is>
          <t>Sep. 30, 2021</t>
        </is>
      </c>
    </row>
    <row r="3">
      <c r="A3" s="3" t="inlineStr">
        <is>
          <t>Segment Reporting [Abstract]</t>
        </is>
      </c>
    </row>
    <row r="4">
      <c r="A4" s="4" t="inlineStr">
        <is>
          <t>Schedule of Segment Results</t>
        </is>
      </c>
      <c r="B4" s="4" t="inlineStr">
        <is>
          <t>The following table provides summarized information about the Company’s operations by reportable segment and reconciles Segment Adjusted EBITDA to Income (Loss) from Continuing Operations Before Income Taxes for the three and nine month periods ended September 30, 2021 and 2020. For the Three Month Period Ended September 30, For the Nine Month Period Ended September 30, 2021 2020 2021 2020 Revenue Industrial Technologies and Services $ 1,070.7 $ 902.6 $ 3,032.0 $ 2,236.2 Precision and Science Technologies 254.3 209.9 701.6 518.5 Total Revenue $ 1,325.0 $ 1,112.5 $ 3,733.6 $ 2,754.7 Segment Adjusted EBITDA Industrial Technologies and Services $ 272.9 $ 216.8 $ 743.0 $ 495.4 Precision and Science Technologies 75.5 64.5 213.8 156.7 Total Segment Adjusted EBITDA $ 348.4 $ 281.3 $ 956.8 $ 652.1 Less items to reconcile Segment Adjusted EBITDA to Income (Loss) Before Income Taxes: Corporate expenses not allocated to segments $ 34.7 $ 29.6 $ 107.0 $ 70.7 Interest expense 22.5 28.8 68.3 86.7 Depreciation and amortization expense (a) 101.5 116.8 307.3 294.7 Impairment of intangible assets — 19.9 — 19.9 Restructuring and related business transformation costs (b) 3.1 10.0 12.5 79.6 Acquisition and other transaction related expenses and non-cash charges (c) 14.4 14.7 39.2 194.5 Stock-based compensation (d) 29.8 11.9 72.9 26.8 Foreign currency transaction losses (gains), net 1.1 5.8 (13.6) 12.7 Loss on extinguishment of debt (e) 9.0 — 9.0 2.0 Gain on settlement of post-acquisition contingencies (f) — — (30.1) — Other adjustments (g) (3.6) 1.0 (3.8) 3.4 Income (Loss) from Continuing Operations Before Income Taxes 135.9 42.8 388.1 (138.9) Provision for income taxes 2.7 12.8 25.8 24.3 Loss on equity method investments (2.2) — (2.9) — Income (Loss) from Continuing Operations 131.0 30.0 359.4 (163.2) Loss from discontinued operations, net of tax (4.2) (0.1) (88.1) (20.3) Net Income (Loss) $ 126.8 $ 29.9 $ 271.3 $ (183.5) a) Depreciation and amortization expense excludes $1.0 million and $0.5 million of depreciation of rental equipment for the three month periods ended September 30, 2021 and 2020, respectively, and excludes $3.0 million and $1.4 million for the nine month periods ended September 30, 2021 and 2020, respectively. b) Restructuring and related business transformation costs consist of the following. For the Three Month Period Ended September 30, For the Nine Month Period Ended September 30, 2021 2020 2021 2020 Restructuring charges $ 1.1 $ 10.0 $ 10.3 $ 77.4 Facility reorganization, relocation and other costs 2.0 — 2.0 0.5 Other, net — — 0.2 1.7 Total restructuring and related business transformation costs $ 3.1 $ 10.0 $ 12.5 $ 79.6 c) Represents costs associated with successful and/or abandoned acquisitions and divestiture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and nine month periods ended September 30, 2021 of $21.9 million and $65.0 million, respectively, and increased by $7.9 million for the three and nine month periods ended September 30, 2021, due to costs associated with employer taxes related to the All-Employee Equity Grant. Represents stock-based compensation expense recognized for the three and nine month periods ended September 30, 2020 of $11.9 million and $27.3 million, respectively, and decreased by $0.5 million for the nine month period ended September 30, 2020, due to costs associated with employer taxes. e) Represents a loss on extinguishment of a portion of the U.S. term loan and the amendment of the revolving credit facility. f) Represents a gain on settlement of post-acquisition contingencies outside of the measurement period related to adjustments to the transaction price for retirement plan funding and net working capital. g)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number of weighted-average shares outstanding used in the computations of basic and diluted earnings (loss) per share are as follows. For the Three Month Period Ended September 30, For the Nine Month Period Ended September 30, 2021 2020 2021 2020 Average shares outstanding Basic 412.3 417.6 417.1 370.8 Diluted 418.5 422.0 423.7 37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Recent Accounting Pronounce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bsidiary, Sale of Stock [Line Items]</t>
        </is>
      </c>
    </row>
    <row r="3">
      <c r="A3" s="4" t="inlineStr">
        <is>
          <t>Stockholders' equity</t>
        </is>
      </c>
      <c r="B3" s="7" t="n">
        <v>8722.799999999999</v>
      </c>
      <c r="C3" s="7" t="n">
        <v>9346.4</v>
      </c>
      <c r="D3" s="7" t="n">
        <v>9189.5</v>
      </c>
      <c r="E3" s="7" t="n">
        <v>8829.9</v>
      </c>
      <c r="F3" s="7" t="n">
        <v>8641.799999999999</v>
      </c>
      <c r="G3" s="7" t="n">
        <v>1869.9</v>
      </c>
    </row>
    <row r="4">
      <c r="A4" s="4" t="inlineStr">
        <is>
          <t>Cumulative Effect, Period of Adoption, Adjustment</t>
        </is>
      </c>
    </row>
    <row r="5">
      <c r="A5" s="3" t="inlineStr">
        <is>
          <t>Subsidiary, Sale of Stock [Line Items]</t>
        </is>
      </c>
    </row>
    <row r="6">
      <c r="A6" s="4" t="inlineStr">
        <is>
          <t>Stockholders' equity</t>
        </is>
      </c>
      <c r="G6" s="5" t="n">
        <v>-1</v>
      </c>
    </row>
    <row r="7">
      <c r="A7" s="4" t="inlineStr">
        <is>
          <t>Cumulative Effect, Period of Adoption, Adjustment | Accounting Standards Update 2016-13 | Accounts Receivable</t>
        </is>
      </c>
    </row>
    <row r="8">
      <c r="A8" s="3" t="inlineStr">
        <is>
          <t>Subsidiary, Sale of Stock [Line Items]</t>
        </is>
      </c>
    </row>
    <row r="9">
      <c r="A9" s="4" t="inlineStr">
        <is>
          <t>Stockholders' equity</t>
        </is>
      </c>
      <c r="G9" s="5" t="n">
        <v>-1</v>
      </c>
    </row>
    <row r="10">
      <c r="A10" s="4" t="inlineStr">
        <is>
          <t>Retained Earnings (Accumulated Deficit)</t>
        </is>
      </c>
    </row>
    <row r="11">
      <c r="A11" s="3" t="inlineStr">
        <is>
          <t>Subsidiary, Sale of Stock [Line Items]</t>
        </is>
      </c>
    </row>
    <row r="12">
      <c r="A12" s="4" t="inlineStr">
        <is>
          <t>Stockholders' equity</t>
        </is>
      </c>
      <c r="B12" s="7" t="n">
        <v>93.8</v>
      </c>
      <c r="C12" s="7" t="n">
        <v>-32.2</v>
      </c>
      <c r="D12" s="7" t="n">
        <v>-175.7</v>
      </c>
      <c r="E12" s="7" t="n">
        <v>-327.3</v>
      </c>
      <c r="F12" s="7" t="n">
        <v>-356.8</v>
      </c>
      <c r="G12" s="8" t="n">
        <v>-141.4</v>
      </c>
    </row>
    <row r="13">
      <c r="A13" s="4" t="inlineStr">
        <is>
          <t>Retained Earnings (Accumulated Deficit) | Cumulative Effect, Period of Adoption, Adjustment</t>
        </is>
      </c>
    </row>
    <row r="14">
      <c r="A14" s="3" t="inlineStr">
        <is>
          <t>Subsidiary, Sale of Stock [Line Items]</t>
        </is>
      </c>
    </row>
    <row r="15">
      <c r="A15" s="4" t="inlineStr">
        <is>
          <t>Stockholders' equity</t>
        </is>
      </c>
      <c r="G15" s="5" t="n">
        <v>-1</v>
      </c>
    </row>
    <row r="16">
      <c r="A16" s="4" t="inlineStr">
        <is>
          <t>Retained Earnings (Accumulated Deficit) | Cumulative Effect, Period of Adoption, Adjustment | Accounting Standards Update 2016-13</t>
        </is>
      </c>
    </row>
    <row r="17">
      <c r="A17" s="3" t="inlineStr">
        <is>
          <t>Subsidiary, Sale of Stock [Line Items]</t>
        </is>
      </c>
    </row>
    <row r="18">
      <c r="A18" s="4" t="inlineStr">
        <is>
          <t>Stockholders' equity</t>
        </is>
      </c>
      <c r="G18"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Discontinued Operations - Narrative (Details) $ in Millions</t>
        </is>
      </c>
      <c r="B1" s="2" t="inlineStr">
        <is>
          <t>Feb. 14, 2021USD ($)</t>
        </is>
      </c>
      <c r="C1" s="2" t="inlineStr">
        <is>
          <t>Sep. 30, 2021USD ($)business</t>
        </is>
      </c>
      <c r="D1" s="2" t="inlineStr">
        <is>
          <t>Sep. 30, 2020USD ($)</t>
        </is>
      </c>
      <c r="E1" s="2" t="inlineStr">
        <is>
          <t>Sep. 30, 2021USD ($)business</t>
        </is>
      </c>
      <c r="F1" s="2" t="inlineStr">
        <is>
          <t>Sep. 30, 2020USD ($)</t>
        </is>
      </c>
      <c r="G1" s="2" t="inlineStr">
        <is>
          <t>Apr. 09, 2021USD ($)</t>
        </is>
      </c>
    </row>
    <row r="2">
      <c r="A2" s="3" t="inlineStr">
        <is>
          <t>Income Statement, Balance Sheet and Additional Disclosures by Disposal Groups, Including Discontinued Operations [Line Items]</t>
        </is>
      </c>
    </row>
    <row r="3">
      <c r="A3" s="4" t="inlineStr">
        <is>
          <t>Number of businesses that comprise discontinued operations | business</t>
        </is>
      </c>
      <c r="C3" s="5" t="n">
        <v>2</v>
      </c>
      <c r="E3" s="5" t="n">
        <v>2</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Loss (gain) on sale</t>
        </is>
      </c>
      <c r="C6" s="7" t="n">
        <v>3.9</v>
      </c>
      <c r="D6" s="6" t="n">
        <v>0</v>
      </c>
      <c r="E6" s="7" t="n">
        <v>-41.1</v>
      </c>
      <c r="F6" s="6" t="n">
        <v>0</v>
      </c>
    </row>
    <row r="7">
      <c r="A7" s="4" t="inlineStr">
        <is>
          <t>Discontinued Operations, Disposed of by Sale | Specialty Vehicle Technologies</t>
        </is>
      </c>
    </row>
    <row r="8">
      <c r="A8" s="3" t="inlineStr">
        <is>
          <t>Income Statement, Balance Sheet and Additional Disclosures by Disposal Groups, Including Discontinued Operations [Line Items]</t>
        </is>
      </c>
    </row>
    <row r="9">
      <c r="A9" s="4" t="inlineStr">
        <is>
          <t>Cash consideration for sale of business</t>
        </is>
      </c>
      <c r="G9" s="6" t="n">
        <v>1680</v>
      </c>
    </row>
    <row r="10">
      <c r="A10" s="4" t="inlineStr">
        <is>
          <t>Loss (gain) on sale</t>
        </is>
      </c>
      <c r="C10" s="8" t="n">
        <v>3.9</v>
      </c>
      <c r="D10" s="5" t="n">
        <v>0</v>
      </c>
      <c r="E10" s="8" t="n">
        <v>-252.8</v>
      </c>
      <c r="F10" s="5" t="n">
        <v>0</v>
      </c>
    </row>
    <row r="11">
      <c r="A11" s="4" t="inlineStr">
        <is>
          <t>Discontinued Operations, Disposed of by Sale | High Pressure Solutions</t>
        </is>
      </c>
    </row>
    <row r="12">
      <c r="A12" s="3" t="inlineStr">
        <is>
          <t>Income Statement, Balance Sheet and Additional Disclosures by Disposal Groups, Including Discontinued Operations [Line Items]</t>
        </is>
      </c>
    </row>
    <row r="13">
      <c r="A13" s="4" t="inlineStr">
        <is>
          <t>Cash consideration for sale of business</t>
        </is>
      </c>
      <c r="B13" s="7" t="n">
        <v>278.3</v>
      </c>
    </row>
    <row r="14">
      <c r="A14" s="4" t="inlineStr">
        <is>
          <t>Loss (gain) on sale</t>
        </is>
      </c>
      <c r="C14" s="6" t="n">
        <v>0</v>
      </c>
      <c r="D14" s="6" t="n">
        <v>0</v>
      </c>
      <c r="E14" s="7" t="n">
        <v>211.7</v>
      </c>
      <c r="F14" s="6" t="n">
        <v>0</v>
      </c>
    </row>
    <row r="15">
      <c r="A15" s="4" t="inlineStr">
        <is>
          <t>Majority interest sold (as a percent)</t>
        </is>
      </c>
      <c r="B15" s="4" t="inlineStr">
        <is>
          <t>55.00%</t>
        </is>
      </c>
    </row>
    <row r="16">
      <c r="A16" s="4" t="inlineStr">
        <is>
          <t>Common equity interest retained after disposal (as a percent)</t>
        </is>
      </c>
      <c r="B16" s="4" t="inlineStr">
        <is>
          <t>4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Loss) from Discontinued Operations, Net of Tax</t>
        </is>
      </c>
      <c r="B4" s="7" t="n">
        <v>-4.2</v>
      </c>
      <c r="C4" s="7" t="n">
        <v>-0.1</v>
      </c>
      <c r="D4" s="7" t="n">
        <v>-88.09999999999999</v>
      </c>
      <c r="E4" s="7" t="n">
        <v>-20.3</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s</t>
        </is>
      </c>
      <c r="B7" s="5" t="n">
        <v>7</v>
      </c>
      <c r="C7" s="8" t="n">
        <v>222.7</v>
      </c>
      <c r="D7" s="8" t="n">
        <v>496.7</v>
      </c>
      <c r="E7" s="8" t="n">
        <v>644.8</v>
      </c>
    </row>
    <row r="8">
      <c r="A8" s="4" t="inlineStr">
        <is>
          <t>Cost of sales</t>
        </is>
      </c>
      <c r="B8" s="8" t="n">
        <v>6.6</v>
      </c>
      <c r="C8" s="8" t="n">
        <v>170.7</v>
      </c>
      <c r="D8" s="8" t="n">
        <v>375.9</v>
      </c>
      <c r="E8" s="8" t="n">
        <v>500.2</v>
      </c>
    </row>
    <row r="9">
      <c r="A9" s="4" t="inlineStr">
        <is>
          <t>Gross Profit</t>
        </is>
      </c>
      <c r="B9" s="8" t="n">
        <v>0.4</v>
      </c>
      <c r="C9" s="5" t="n">
        <v>52</v>
      </c>
      <c r="D9" s="8" t="n">
        <v>120.8</v>
      </c>
      <c r="E9" s="8" t="n">
        <v>144.6</v>
      </c>
    </row>
    <row r="10">
      <c r="A10" s="4" t="inlineStr">
        <is>
          <t>Selling and administrative expenses</t>
        </is>
      </c>
      <c r="B10" s="8" t="n">
        <v>0.5</v>
      </c>
      <c r="C10" s="5" t="n">
        <v>27</v>
      </c>
      <c r="D10" s="8" t="n">
        <v>40.7</v>
      </c>
      <c r="E10" s="8" t="n">
        <v>81.59999999999999</v>
      </c>
    </row>
    <row r="11">
      <c r="A11" s="4" t="inlineStr">
        <is>
          <t>Amortization of intangible assets</t>
        </is>
      </c>
      <c r="B11" s="5" t="n">
        <v>0</v>
      </c>
      <c r="C11" s="8" t="n">
        <v>17.2</v>
      </c>
      <c r="D11" s="8" t="n">
        <v>12.8</v>
      </c>
      <c r="E11" s="8" t="n">
        <v>43.9</v>
      </c>
    </row>
    <row r="12">
      <c r="A12" s="4" t="inlineStr">
        <is>
          <t>Loss on sale</t>
        </is>
      </c>
      <c r="B12" s="8" t="n">
        <v>3.9</v>
      </c>
      <c r="C12" s="5" t="n">
        <v>0</v>
      </c>
      <c r="D12" s="8" t="n">
        <v>-41.1</v>
      </c>
      <c r="E12" s="5" t="n">
        <v>0</v>
      </c>
    </row>
    <row r="13">
      <c r="A13" s="4" t="inlineStr">
        <is>
          <t>Other operating expense, net</t>
        </is>
      </c>
      <c r="B13" s="8" t="n">
        <v>3.6</v>
      </c>
      <c r="C13" s="8" t="n">
        <v>2.5</v>
      </c>
      <c r="D13" s="8" t="n">
        <v>35.3</v>
      </c>
      <c r="E13" s="8" t="n">
        <v>8.5</v>
      </c>
    </row>
    <row r="14">
      <c r="A14" s="4" t="inlineStr">
        <is>
          <t>Income (Loss) from Discontinued Operations Before Income Taxes</t>
        </is>
      </c>
      <c r="B14" s="8" t="n">
        <v>-7.6</v>
      </c>
      <c r="C14" s="8" t="n">
        <v>5.3</v>
      </c>
      <c r="D14" s="8" t="n">
        <v>73.09999999999999</v>
      </c>
      <c r="E14" s="8" t="n">
        <v>10.6</v>
      </c>
    </row>
    <row r="15">
      <c r="A15" s="4" t="inlineStr">
        <is>
          <t>Provision (benefit) for income taxes</t>
        </is>
      </c>
      <c r="B15" s="8" t="n">
        <v>-3.4</v>
      </c>
      <c r="C15" s="8" t="n">
        <v>5.4</v>
      </c>
      <c r="D15" s="8" t="n">
        <v>161.2</v>
      </c>
      <c r="E15" s="8" t="n">
        <v>30.9</v>
      </c>
    </row>
    <row r="16">
      <c r="A16" s="4" t="inlineStr">
        <is>
          <t>Income (Loss) from Discontinued Operations, Net of Tax</t>
        </is>
      </c>
      <c r="B16" s="8" t="n">
        <v>-4.2</v>
      </c>
      <c r="C16" s="8" t="n">
        <v>-0.1</v>
      </c>
      <c r="D16" s="8" t="n">
        <v>-88.09999999999999</v>
      </c>
      <c r="E16" s="8" t="n">
        <v>-20.3</v>
      </c>
    </row>
    <row r="17">
      <c r="A17" s="4" t="inlineStr">
        <is>
          <t>Discontinued Operations, Disposed of by Sale | Specialty Vehicle Technologies</t>
        </is>
      </c>
    </row>
    <row r="18">
      <c r="A18" s="3" t="inlineStr">
        <is>
          <t>Income Statement, Balance Sheet and Additional Disclosures by Disposal Groups, Including Discontinued Operations [Line Items]</t>
        </is>
      </c>
    </row>
    <row r="19">
      <c r="A19" s="4" t="inlineStr">
        <is>
          <t>Revenues</t>
        </is>
      </c>
      <c r="B19" s="8" t="n">
        <v>4.4</v>
      </c>
      <c r="C19" s="8" t="n">
        <v>191.1</v>
      </c>
      <c r="D19" s="8" t="n">
        <v>428.7</v>
      </c>
      <c r="E19" s="8" t="n">
        <v>495.3</v>
      </c>
    </row>
    <row r="20">
      <c r="A20" s="4" t="inlineStr">
        <is>
          <t>Cost of sales</t>
        </is>
      </c>
      <c r="B20" s="8" t="n">
        <v>4.2</v>
      </c>
      <c r="C20" s="8" t="n">
        <v>140.4</v>
      </c>
      <c r="D20" s="8" t="n">
        <v>319.1</v>
      </c>
      <c r="E20" s="8" t="n">
        <v>379.1</v>
      </c>
    </row>
    <row r="21">
      <c r="A21" s="4" t="inlineStr">
        <is>
          <t>Gross Profit</t>
        </is>
      </c>
      <c r="B21" s="8" t="n">
        <v>0.2</v>
      </c>
      <c r="C21" s="8" t="n">
        <v>50.7</v>
      </c>
      <c r="D21" s="8" t="n">
        <v>109.6</v>
      </c>
      <c r="E21" s="8" t="n">
        <v>116.2</v>
      </c>
    </row>
    <row r="22">
      <c r="A22" s="4" t="inlineStr">
        <is>
          <t>Selling and administrative expenses</t>
        </is>
      </c>
      <c r="B22" s="8" t="n">
        <v>0.3</v>
      </c>
      <c r="C22" s="8" t="n">
        <v>18.8</v>
      </c>
      <c r="D22" s="8" t="n">
        <v>35.6</v>
      </c>
      <c r="E22" s="8" t="n">
        <v>44.8</v>
      </c>
    </row>
    <row r="23">
      <c r="A23" s="4" t="inlineStr">
        <is>
          <t>Amortization of intangible assets</t>
        </is>
      </c>
      <c r="B23" s="5" t="n">
        <v>0</v>
      </c>
      <c r="C23" s="8" t="n">
        <v>11.3</v>
      </c>
      <c r="D23" s="8" t="n">
        <v>10.4</v>
      </c>
      <c r="E23" s="8" t="n">
        <v>26.2</v>
      </c>
    </row>
    <row r="24">
      <c r="A24" s="4" t="inlineStr">
        <is>
          <t>Loss on sale</t>
        </is>
      </c>
      <c r="B24" s="8" t="n">
        <v>3.9</v>
      </c>
      <c r="C24" s="5" t="n">
        <v>0</v>
      </c>
      <c r="D24" s="8" t="n">
        <v>-252.8</v>
      </c>
      <c r="E24" s="5" t="n">
        <v>0</v>
      </c>
    </row>
    <row r="25">
      <c r="A25" s="4" t="inlineStr">
        <is>
          <t>Other operating expense, net</t>
        </is>
      </c>
      <c r="B25" s="8" t="n">
        <v>1.8</v>
      </c>
      <c r="C25" s="8" t="n">
        <v>0.2</v>
      </c>
      <c r="D25" s="5" t="n">
        <v>18</v>
      </c>
      <c r="E25" s="8" t="n">
        <v>0.9</v>
      </c>
    </row>
    <row r="26">
      <c r="A26" s="4" t="inlineStr">
        <is>
          <t>Income (Loss) from Discontinued Operations Before Income Taxes</t>
        </is>
      </c>
      <c r="B26" s="8" t="n">
        <v>-5.8</v>
      </c>
      <c r="C26" s="8" t="n">
        <v>20.4</v>
      </c>
      <c r="D26" s="8" t="n">
        <v>298.4</v>
      </c>
      <c r="E26" s="8" t="n">
        <v>44.3</v>
      </c>
    </row>
    <row r="27">
      <c r="A27" s="4" t="inlineStr">
        <is>
          <t>Provision (benefit) for income taxes</t>
        </is>
      </c>
      <c r="B27" s="8" t="n">
        <v>-1.5</v>
      </c>
      <c r="C27" s="8" t="n">
        <v>8.199999999999999</v>
      </c>
      <c r="D27" s="8" t="n">
        <v>168.2</v>
      </c>
      <c r="E27" s="8" t="n">
        <v>38.2</v>
      </c>
    </row>
    <row r="28">
      <c r="A28" s="4" t="inlineStr">
        <is>
          <t>Income (Loss) from Discontinued Operations, Net of Tax</t>
        </is>
      </c>
      <c r="B28" s="8" t="n">
        <v>-4.3</v>
      </c>
      <c r="C28" s="8" t="n">
        <v>12.2</v>
      </c>
      <c r="D28" s="8" t="n">
        <v>130.2</v>
      </c>
      <c r="E28" s="8" t="n">
        <v>6.1</v>
      </c>
    </row>
    <row r="29">
      <c r="A29" s="4" t="inlineStr">
        <is>
          <t>Discontinued Operations, Disposed of by Sale | High Pressure Solutions</t>
        </is>
      </c>
    </row>
    <row r="30">
      <c r="A30" s="3" t="inlineStr">
        <is>
          <t>Income Statement, Balance Sheet and Additional Disclosures by Disposal Groups, Including Discontinued Operations [Line Items]</t>
        </is>
      </c>
    </row>
    <row r="31">
      <c r="A31" s="4" t="inlineStr">
        <is>
          <t>Revenues</t>
        </is>
      </c>
      <c r="B31" s="8" t="n">
        <v>2.6</v>
      </c>
      <c r="C31" s="8" t="n">
        <v>31.6</v>
      </c>
      <c r="D31" s="5" t="n">
        <v>68</v>
      </c>
      <c r="E31" s="8" t="n">
        <v>149.5</v>
      </c>
    </row>
    <row r="32">
      <c r="A32" s="4" t="inlineStr">
        <is>
          <t>Cost of sales</t>
        </is>
      </c>
      <c r="B32" s="8" t="n">
        <v>2.4</v>
      </c>
      <c r="C32" s="8" t="n">
        <v>30.3</v>
      </c>
      <c r="D32" s="8" t="n">
        <v>56.8</v>
      </c>
      <c r="E32" s="8" t="n">
        <v>121.1</v>
      </c>
    </row>
    <row r="33">
      <c r="A33" s="4" t="inlineStr">
        <is>
          <t>Gross Profit</t>
        </is>
      </c>
      <c r="B33" s="8" t="n">
        <v>0.2</v>
      </c>
      <c r="C33" s="8" t="n">
        <v>1.3</v>
      </c>
      <c r="D33" s="8" t="n">
        <v>11.2</v>
      </c>
      <c r="E33" s="8" t="n">
        <v>28.4</v>
      </c>
    </row>
    <row r="34">
      <c r="A34" s="4" t="inlineStr">
        <is>
          <t>Selling and administrative expenses</t>
        </is>
      </c>
      <c r="B34" s="8" t="n">
        <v>0.2</v>
      </c>
      <c r="C34" s="8" t="n">
        <v>8.199999999999999</v>
      </c>
      <c r="D34" s="8" t="n">
        <v>5.1</v>
      </c>
      <c r="E34" s="8" t="n">
        <v>36.8</v>
      </c>
    </row>
    <row r="35">
      <c r="A35" s="4" t="inlineStr">
        <is>
          <t>Amortization of intangible assets</t>
        </is>
      </c>
      <c r="B35" s="5" t="n">
        <v>0</v>
      </c>
      <c r="C35" s="8" t="n">
        <v>5.9</v>
      </c>
      <c r="D35" s="8" t="n">
        <v>2.4</v>
      </c>
      <c r="E35" s="8" t="n">
        <v>17.7</v>
      </c>
    </row>
    <row r="36">
      <c r="A36" s="4" t="inlineStr">
        <is>
          <t>Loss on sale</t>
        </is>
      </c>
      <c r="B36" s="5" t="n">
        <v>0</v>
      </c>
      <c r="C36" s="5" t="n">
        <v>0</v>
      </c>
      <c r="D36" s="8" t="n">
        <v>211.7</v>
      </c>
      <c r="E36" s="5" t="n">
        <v>0</v>
      </c>
    </row>
    <row r="37">
      <c r="A37" s="4" t="inlineStr">
        <is>
          <t>Other operating expense, net</t>
        </is>
      </c>
      <c r="B37" s="8" t="n">
        <v>1.8</v>
      </c>
      <c r="C37" s="8" t="n">
        <v>2.3</v>
      </c>
      <c r="D37" s="8" t="n">
        <v>17.3</v>
      </c>
      <c r="E37" s="8" t="n">
        <v>7.6</v>
      </c>
    </row>
    <row r="38">
      <c r="A38" s="4" t="inlineStr">
        <is>
          <t>Income (Loss) from Discontinued Operations Before Income Taxes</t>
        </is>
      </c>
      <c r="B38" s="8" t="n">
        <v>-1.8</v>
      </c>
      <c r="C38" s="8" t="n">
        <v>-15.1</v>
      </c>
      <c r="D38" s="8" t="n">
        <v>-225.3</v>
      </c>
      <c r="E38" s="8" t="n">
        <v>-33.7</v>
      </c>
    </row>
    <row r="39">
      <c r="A39" s="4" t="inlineStr">
        <is>
          <t>Provision (benefit) for income taxes</t>
        </is>
      </c>
      <c r="B39" s="8" t="n">
        <v>-1.9</v>
      </c>
      <c r="C39" s="8" t="n">
        <v>-2.8</v>
      </c>
      <c r="D39" s="5" t="n">
        <v>-7</v>
      </c>
      <c r="E39" s="8" t="n">
        <v>-7.3</v>
      </c>
    </row>
    <row r="40">
      <c r="A40" s="4" t="inlineStr">
        <is>
          <t>Income (Loss) from Discontinued Operations, Net of Tax</t>
        </is>
      </c>
      <c r="B40" s="7" t="n">
        <v>0.1</v>
      </c>
      <c r="C40" s="7" t="n">
        <v>-12.3</v>
      </c>
      <c r="D40" s="7" t="n">
        <v>-218.3</v>
      </c>
      <c r="E40" s="7" t="n">
        <v>-2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 Balance Sheet (Details) - USD ($) $ in Millions</t>
        </is>
      </c>
      <c r="B1" s="2" t="inlineStr">
        <is>
          <t>Sep. 30, 2021</t>
        </is>
      </c>
      <c r="C1" s="2" t="inlineStr">
        <is>
          <t>Dec. 31, 2020</t>
        </is>
      </c>
    </row>
    <row r="2">
      <c r="A2" s="3" t="inlineStr">
        <is>
          <t>Current assets:</t>
        </is>
      </c>
    </row>
    <row r="3">
      <c r="A3" s="4" t="inlineStr">
        <is>
          <t>Total current assets</t>
        </is>
      </c>
      <c r="B3" s="6" t="n">
        <v>28</v>
      </c>
      <c r="C3" s="7" t="n">
        <v>337.4</v>
      </c>
    </row>
    <row r="4">
      <c r="A4" s="4" t="inlineStr">
        <is>
          <t>Total non-current assets</t>
        </is>
      </c>
      <c r="B4" s="5" t="n">
        <v>0</v>
      </c>
      <c r="C4" s="8" t="n">
        <v>1862.8</v>
      </c>
    </row>
    <row r="5">
      <c r="A5" s="3" t="inlineStr">
        <is>
          <t>Current liabilities:</t>
        </is>
      </c>
    </row>
    <row r="6">
      <c r="A6" s="4" t="inlineStr">
        <is>
          <t>Total current liabilities</t>
        </is>
      </c>
      <c r="B6" s="8" t="n">
        <v>27.2</v>
      </c>
      <c r="C6" s="8" t="n">
        <v>212.9</v>
      </c>
    </row>
    <row r="7">
      <c r="A7" s="4" t="inlineStr">
        <is>
          <t>Total non-current liabilities</t>
        </is>
      </c>
      <c r="B7" s="5" t="n">
        <v>0</v>
      </c>
      <c r="C7" s="8" t="n">
        <v>192.8</v>
      </c>
    </row>
    <row r="8">
      <c r="A8" s="4" t="inlineStr">
        <is>
          <t>Discontinued Operations, Disposed of by Sale | High Pressure Solutions</t>
        </is>
      </c>
    </row>
    <row r="9">
      <c r="A9" s="3" t="inlineStr">
        <is>
          <t>Current assets:</t>
        </is>
      </c>
    </row>
    <row r="10">
      <c r="A10" s="4" t="inlineStr">
        <is>
          <t>Cash and cash equivalents</t>
        </is>
      </c>
      <c r="B10" s="8" t="n">
        <v>2.3</v>
      </c>
      <c r="C10" s="5" t="n">
        <v>0</v>
      </c>
    </row>
    <row r="11">
      <c r="A11" s="4" t="inlineStr">
        <is>
          <t>Accounts receivable, net</t>
        </is>
      </c>
      <c r="B11" s="8" t="n">
        <v>4.4</v>
      </c>
      <c r="C11" s="8" t="n">
        <v>104.8</v>
      </c>
    </row>
    <row r="12">
      <c r="A12" s="4" t="inlineStr">
        <is>
          <t>Inventories</t>
        </is>
      </c>
      <c r="B12" s="8" t="n">
        <v>19.5</v>
      </c>
      <c r="C12" s="8" t="n">
        <v>226.9</v>
      </c>
    </row>
    <row r="13">
      <c r="A13" s="4" t="inlineStr">
        <is>
          <t>Other current assets</t>
        </is>
      </c>
      <c r="B13" s="5" t="n">
        <v>0</v>
      </c>
      <c r="C13" s="8" t="n">
        <v>5.7</v>
      </c>
    </row>
    <row r="14">
      <c r="A14" s="4" t="inlineStr">
        <is>
          <t>Total current assets</t>
        </is>
      </c>
      <c r="B14" s="8" t="n">
        <v>26.2</v>
      </c>
      <c r="C14" s="8" t="n">
        <v>337.4</v>
      </c>
    </row>
    <row r="15">
      <c r="A15" s="4" t="inlineStr">
        <is>
          <t>Property, plant and equipment, net</t>
        </is>
      </c>
      <c r="B15" s="8" t="n">
        <v>1.3</v>
      </c>
      <c r="C15" s="8" t="n">
        <v>188.3</v>
      </c>
    </row>
    <row r="16">
      <c r="A16" s="4" t="inlineStr">
        <is>
          <t>Goodwill</t>
        </is>
      </c>
      <c r="B16" s="8" t="n">
        <v>0.5</v>
      </c>
      <c r="C16" s="5" t="n">
        <v>721</v>
      </c>
    </row>
    <row r="17">
      <c r="A17" s="4" t="inlineStr">
        <is>
          <t>Other intangible assets, net</t>
        </is>
      </c>
      <c r="B17" s="5" t="n">
        <v>0</v>
      </c>
      <c r="C17" s="8" t="n">
        <v>935.4</v>
      </c>
    </row>
    <row r="18">
      <c r="A18" s="4" t="inlineStr">
        <is>
          <t>Deferred tax assets</t>
        </is>
      </c>
      <c r="B18" s="5" t="n">
        <v>0</v>
      </c>
      <c r="C18" s="8" t="n">
        <v>0.5</v>
      </c>
    </row>
    <row r="19">
      <c r="A19" s="4" t="inlineStr">
        <is>
          <t>Other assets</t>
        </is>
      </c>
      <c r="B19" s="5" t="n">
        <v>0</v>
      </c>
      <c r="C19" s="8" t="n">
        <v>17.6</v>
      </c>
    </row>
    <row r="20">
      <c r="A20" s="4" t="inlineStr">
        <is>
          <t>Total non-current assets</t>
        </is>
      </c>
      <c r="B20" s="8" t="n">
        <v>1.8</v>
      </c>
      <c r="C20" s="8" t="n">
        <v>1862.8</v>
      </c>
    </row>
    <row r="21">
      <c r="A21" s="4" t="inlineStr">
        <is>
          <t>Total assets</t>
        </is>
      </c>
      <c r="B21" s="5" t="n">
        <v>28</v>
      </c>
      <c r="C21" s="8" t="n">
        <v>2200.2</v>
      </c>
    </row>
    <row r="22">
      <c r="A22" s="3" t="inlineStr">
        <is>
          <t>Current liabilities:</t>
        </is>
      </c>
    </row>
    <row r="23">
      <c r="A23" s="4" t="inlineStr">
        <is>
          <t>Accounts payable</t>
        </is>
      </c>
      <c r="B23" s="8" t="n">
        <v>26.5</v>
      </c>
      <c r="C23" s="8" t="n">
        <v>134.7</v>
      </c>
    </row>
    <row r="24">
      <c r="A24" s="4" t="inlineStr">
        <is>
          <t>Accrued liabilities</t>
        </is>
      </c>
      <c r="B24" s="8" t="n">
        <v>0.7</v>
      </c>
      <c r="C24" s="8" t="n">
        <v>78.2</v>
      </c>
    </row>
    <row r="25">
      <c r="A25" s="4" t="inlineStr">
        <is>
          <t>Total current liabilities</t>
        </is>
      </c>
      <c r="B25" s="8" t="n">
        <v>27.2</v>
      </c>
      <c r="C25" s="8" t="n">
        <v>212.9</v>
      </c>
    </row>
    <row r="26">
      <c r="A26" s="4" t="inlineStr">
        <is>
          <t>Pensions and other postretirement benefits</t>
        </is>
      </c>
      <c r="B26" s="5" t="n">
        <v>0</v>
      </c>
      <c r="C26" s="8" t="n">
        <v>2.5</v>
      </c>
    </row>
    <row r="27">
      <c r="A27" s="4" t="inlineStr">
        <is>
          <t>Deferred income taxes</t>
        </is>
      </c>
      <c r="B27" s="5" t="n">
        <v>0</v>
      </c>
      <c r="C27" s="8" t="n">
        <v>173.3</v>
      </c>
    </row>
    <row r="28">
      <c r="A28" s="4" t="inlineStr">
        <is>
          <t>Other liabilities</t>
        </is>
      </c>
      <c r="B28" s="5" t="n">
        <v>0</v>
      </c>
      <c r="C28" s="5" t="n">
        <v>17</v>
      </c>
    </row>
    <row r="29">
      <c r="A29" s="4" t="inlineStr">
        <is>
          <t>Total non-current liabilities</t>
        </is>
      </c>
      <c r="B29" s="5" t="n">
        <v>0</v>
      </c>
      <c r="C29" s="8" t="n">
        <v>192.8</v>
      </c>
    </row>
    <row r="30">
      <c r="A30" s="4" t="inlineStr">
        <is>
          <t>Total liabilities</t>
        </is>
      </c>
      <c r="B30" s="7" t="n">
        <v>27.2</v>
      </c>
      <c r="C30" s="8" t="n">
        <v>405.7</v>
      </c>
    </row>
    <row r="31">
      <c r="A31" s="4" t="inlineStr">
        <is>
          <t>Discontinued Operations, Disposed of by Sale | Specialty Vehicle Technologies</t>
        </is>
      </c>
    </row>
    <row r="32">
      <c r="A32" s="3" t="inlineStr">
        <is>
          <t>Current assets:</t>
        </is>
      </c>
    </row>
    <row r="33">
      <c r="A33" s="4" t="inlineStr">
        <is>
          <t>Total assets</t>
        </is>
      </c>
      <c r="C33" s="8" t="n">
        <v>1512.7</v>
      </c>
    </row>
    <row r="34">
      <c r="A34" s="3" t="inlineStr">
        <is>
          <t>Current liabilities:</t>
        </is>
      </c>
    </row>
    <row r="35">
      <c r="A35" s="4" t="inlineStr">
        <is>
          <t>Total liabilities</t>
        </is>
      </c>
      <c r="C35" s="7" t="n">
        <v>3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Stock-based compensation expense</t>
        </is>
      </c>
      <c r="B4" s="7" t="n">
        <v>21.9</v>
      </c>
      <c r="C4" s="7" t="n">
        <v>12.8</v>
      </c>
      <c r="D4" s="7" t="n">
        <v>75.90000000000001</v>
      </c>
      <c r="E4" s="6" t="n">
        <v>29</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Loss (gain) on sale</t>
        </is>
      </c>
      <c r="B7" s="8" t="n">
        <v>3.9</v>
      </c>
      <c r="C7" s="5" t="n">
        <v>0</v>
      </c>
      <c r="D7" s="8" t="n">
        <v>-41.1</v>
      </c>
      <c r="E7" s="5" t="n">
        <v>0</v>
      </c>
    </row>
    <row r="8">
      <c r="A8" s="4" t="inlineStr">
        <is>
          <t>Depreciation and amortization</t>
        </is>
      </c>
      <c r="D8" s="8" t="n">
        <v>18.8</v>
      </c>
      <c r="E8" s="8" t="n">
        <v>63.5</v>
      </c>
    </row>
    <row r="9">
      <c r="A9" s="4" t="inlineStr">
        <is>
          <t>Stock-based compensation expense</t>
        </is>
      </c>
      <c r="D9" s="8" t="n">
        <v>10.9</v>
      </c>
      <c r="E9" s="8" t="n">
        <v>1.7</v>
      </c>
    </row>
    <row r="10">
      <c r="A10" s="4" t="inlineStr">
        <is>
          <t>Capital expenditures</t>
        </is>
      </c>
      <c r="D10" s="8" t="n">
        <v>1.9</v>
      </c>
      <c r="E10" s="8" t="n">
        <v>4.4</v>
      </c>
    </row>
    <row r="11">
      <c r="A11" s="4" t="inlineStr">
        <is>
          <t>Discontinued Operations, Disposed of by Sale | Specialty Vehicle Technologies</t>
        </is>
      </c>
    </row>
    <row r="12">
      <c r="A12" s="3" t="inlineStr">
        <is>
          <t>Income Statement, Balance Sheet and Additional Disclosures by Disposal Groups, Including Discontinued Operations [Line Items]</t>
        </is>
      </c>
    </row>
    <row r="13">
      <c r="A13" s="4" t="inlineStr">
        <is>
          <t>Loss (gain) on sale</t>
        </is>
      </c>
      <c r="B13" s="8" t="n">
        <v>3.9</v>
      </c>
      <c r="C13" s="5" t="n">
        <v>0</v>
      </c>
      <c r="D13" s="8" t="n">
        <v>-252.8</v>
      </c>
      <c r="E13" s="5" t="n">
        <v>0</v>
      </c>
    </row>
    <row r="14">
      <c r="A14" s="4" t="inlineStr">
        <is>
          <t>Depreciation and amortization</t>
        </is>
      </c>
      <c r="D14" s="8" t="n">
        <v>14.8</v>
      </c>
      <c r="E14" s="8" t="n">
        <v>36.2</v>
      </c>
    </row>
    <row r="15">
      <c r="A15" s="4" t="inlineStr">
        <is>
          <t>Stock-based compensation expense</t>
        </is>
      </c>
      <c r="D15" s="8" t="n">
        <v>8.199999999999999</v>
      </c>
      <c r="E15" s="8" t="n">
        <v>1.1</v>
      </c>
    </row>
    <row r="16">
      <c r="A16" s="4" t="inlineStr">
        <is>
          <t>Capital expenditures</t>
        </is>
      </c>
      <c r="D16" s="8" t="n">
        <v>1.6</v>
      </c>
      <c r="E16" s="8" t="n">
        <v>1.8</v>
      </c>
    </row>
    <row r="17">
      <c r="A17" s="4" t="inlineStr">
        <is>
          <t>Discontinued Operations, Disposed of by Sale | High Pressure Solutions</t>
        </is>
      </c>
    </row>
    <row r="18">
      <c r="A18" s="3" t="inlineStr">
        <is>
          <t>Income Statement, Balance Sheet and Additional Disclosures by Disposal Groups, Including Discontinued Operations [Line Items]</t>
        </is>
      </c>
    </row>
    <row r="19">
      <c r="A19" s="4" t="inlineStr">
        <is>
          <t>Loss (gain) on sale</t>
        </is>
      </c>
      <c r="B19" s="6" t="n">
        <v>0</v>
      </c>
      <c r="C19" s="6" t="n">
        <v>0</v>
      </c>
      <c r="D19" s="8" t="n">
        <v>211.7</v>
      </c>
      <c r="E19" s="5" t="n">
        <v>0</v>
      </c>
    </row>
    <row r="20">
      <c r="A20" s="4" t="inlineStr">
        <is>
          <t>Depreciation and amortization</t>
        </is>
      </c>
      <c r="D20" s="5" t="n">
        <v>4</v>
      </c>
      <c r="E20" s="8" t="n">
        <v>27.3</v>
      </c>
    </row>
    <row r="21">
      <c r="A21" s="4" t="inlineStr">
        <is>
          <t>Stock-based compensation expense</t>
        </is>
      </c>
      <c r="D21" s="8" t="n">
        <v>2.7</v>
      </c>
      <c r="E21" s="8" t="n">
        <v>0.6</v>
      </c>
    </row>
    <row r="22">
      <c r="A22" s="4" t="inlineStr">
        <is>
          <t>Capital expenditures</t>
        </is>
      </c>
      <c r="D22" s="7" t="n">
        <v>0.3</v>
      </c>
      <c r="E22" s="7"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7" t="n">
        <v>49.9</v>
      </c>
      <c r="C3" s="7" t="n">
        <v>50.9</v>
      </c>
    </row>
    <row r="4">
      <c r="A4" s="4" t="inlineStr">
        <is>
          <t>Accumulated depreciation on property, plant and equipment</t>
        </is>
      </c>
      <c r="B4" s="7" t="n">
        <v>343.1</v>
      </c>
      <c r="C4" s="7" t="n">
        <v>291.1</v>
      </c>
    </row>
    <row r="5">
      <c r="A5" s="4" t="inlineStr">
        <is>
          <t>Common stock, par value (in usd per share)</t>
        </is>
      </c>
      <c r="B5" s="9" t="n">
        <v>0.01</v>
      </c>
      <c r="C5" s="9" t="n">
        <v>0.01</v>
      </c>
    </row>
    <row r="6">
      <c r="A6" s="4" t="inlineStr">
        <is>
          <t>Common stock authorized (in shares)</t>
        </is>
      </c>
      <c r="B6" s="5" t="n">
        <v>1000000000</v>
      </c>
      <c r="C6" s="5" t="n">
        <v>1000000000</v>
      </c>
    </row>
    <row r="7">
      <c r="A7" s="4" t="inlineStr">
        <is>
          <t>Common stock issued (in shares)</t>
        </is>
      </c>
      <c r="B7" s="5" t="n">
        <v>423549003</v>
      </c>
      <c r="C7" s="5" t="n">
        <v>420123978</v>
      </c>
    </row>
    <row r="8">
      <c r="A8" s="4" t="inlineStr">
        <is>
          <t>Treasury stock (in shares)</t>
        </is>
      </c>
      <c r="B8" s="5" t="n">
        <v>16028078</v>
      </c>
      <c r="C8" s="5" t="n">
        <v>1496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1" customWidth="1" min="12" max="12"/>
  </cols>
  <sheetData>
    <row r="1">
      <c r="A1" s="1" t="inlineStr">
        <is>
          <t>Business Combinations - Narrative (Details) $ in Millions</t>
        </is>
      </c>
      <c r="B1" s="2" t="inlineStr">
        <is>
          <t>Aug. 31, 2021USD ($)</t>
        </is>
      </c>
      <c r="C1" s="2" t="inlineStr">
        <is>
          <t>Jul. 30, 2021USD ($)</t>
        </is>
      </c>
      <c r="D1" s="2" t="inlineStr">
        <is>
          <t>Jan. 31, 2021USD ($)</t>
        </is>
      </c>
      <c r="E1" s="2" t="inlineStr">
        <is>
          <t>Sep. 01, 2020USD ($)</t>
        </is>
      </c>
      <c r="F1" s="2" t="inlineStr">
        <is>
          <t>Feb. 29, 2020USD ($)</t>
        </is>
      </c>
      <c r="G1" s="2" t="inlineStr">
        <is>
          <t>Jun. 30, 2021USD ($)</t>
        </is>
      </c>
      <c r="H1" s="2" t="inlineStr">
        <is>
          <t>Sep. 30, 2020USD ($)business</t>
        </is>
      </c>
      <c r="I1" s="2" t="inlineStr">
        <is>
          <t>Mar. 31, 2020USD ($)</t>
        </is>
      </c>
      <c r="J1" s="2" t="inlineStr">
        <is>
          <t>Sep. 30, 2021USD ($)</t>
        </is>
      </c>
      <c r="K1" s="2" t="inlineStr">
        <is>
          <t>Sep. 30, 2020USD ($)</t>
        </is>
      </c>
      <c r="L1" s="2" t="inlineStr">
        <is>
          <t>Mar. 31, 2020USD ($)</t>
        </is>
      </c>
    </row>
    <row r="2">
      <c r="A2" s="3" t="inlineStr">
        <is>
          <t>Business Acquisition [Line Items]</t>
        </is>
      </c>
    </row>
    <row r="3">
      <c r="A3" s="4" t="inlineStr">
        <is>
          <t>Cash consideration, net of cash acquired</t>
        </is>
      </c>
      <c r="J3" s="7" t="n">
        <v>809.3</v>
      </c>
    </row>
    <row r="4">
      <c r="A4" s="4" t="inlineStr">
        <is>
          <t>MD Pneumatics and Kinney Vacuum Pumps and All Others</t>
        </is>
      </c>
    </row>
    <row r="5">
      <c r="A5" s="3" t="inlineStr">
        <is>
          <t>Business Acquisition [Line Items]</t>
        </is>
      </c>
    </row>
    <row r="6">
      <c r="A6" s="4" t="inlineStr">
        <is>
          <t>Revenue from acquisition date</t>
        </is>
      </c>
      <c r="J6" s="8" t="n">
        <v>69.5</v>
      </c>
    </row>
    <row r="7">
      <c r="A7" s="4" t="inlineStr">
        <is>
          <t>Operating income from acquisition date</t>
        </is>
      </c>
      <c r="J7" s="8" t="n">
        <v>8.300000000000001</v>
      </c>
    </row>
    <row r="8">
      <c r="A8" s="4" t="inlineStr">
        <is>
          <t>M-D Pneumatics and Kinney Vacuum Pumps</t>
        </is>
      </c>
    </row>
    <row r="9">
      <c r="A9" s="3" t="inlineStr">
        <is>
          <t>Business Acquisition [Line Items]</t>
        </is>
      </c>
    </row>
    <row r="10">
      <c r="A10" s="4" t="inlineStr">
        <is>
          <t>Cash consideration for acquisition</t>
        </is>
      </c>
      <c r="D10" s="6" t="n">
        <v>184</v>
      </c>
    </row>
    <row r="11">
      <c r="A11" s="4" t="inlineStr">
        <is>
          <t>All Others</t>
        </is>
      </c>
    </row>
    <row r="12">
      <c r="A12" s="3" t="inlineStr">
        <is>
          <t>Business Acquisition [Line Items]</t>
        </is>
      </c>
    </row>
    <row r="13">
      <c r="A13" s="4" t="inlineStr">
        <is>
          <t>Purchase consideration</t>
        </is>
      </c>
      <c r="J13" s="7" t="n">
        <v>33.3</v>
      </c>
    </row>
    <row r="14">
      <c r="A14" s="4" t="inlineStr">
        <is>
          <t>Revenue from acquisition date</t>
        </is>
      </c>
      <c r="K14" s="7" t="n">
        <v>5.3</v>
      </c>
    </row>
    <row r="15">
      <c r="A15" s="4" t="inlineStr">
        <is>
          <t>Operating income from acquisition date</t>
        </is>
      </c>
      <c r="K15" s="5" t="n">
        <v>2</v>
      </c>
    </row>
    <row r="16">
      <c r="A16" s="4" t="inlineStr">
        <is>
          <t>Maximus Solutions</t>
        </is>
      </c>
    </row>
    <row r="17">
      <c r="A17" s="3" t="inlineStr">
        <is>
          <t>Business Acquisition [Line Items]</t>
        </is>
      </c>
    </row>
    <row r="18">
      <c r="A18" s="4" t="inlineStr">
        <is>
          <t>Cash consideration for acquisition</t>
        </is>
      </c>
      <c r="C18" s="7" t="n">
        <v>110.5</v>
      </c>
    </row>
    <row r="19">
      <c r="A19" s="4" t="inlineStr">
        <is>
          <t>Expected tax deductible amount of goodwill acquired</t>
        </is>
      </c>
      <c r="C19" s="6" t="n">
        <v>0</v>
      </c>
    </row>
    <row r="20">
      <c r="A20" s="4" t="inlineStr">
        <is>
          <t>Seepex</t>
        </is>
      </c>
    </row>
    <row r="21">
      <c r="A21" s="3" t="inlineStr">
        <is>
          <t>Business Acquisition [Line Items]</t>
        </is>
      </c>
    </row>
    <row r="22">
      <c r="A22" s="4" t="inlineStr">
        <is>
          <t>Cash consideration for acquisition</t>
        </is>
      </c>
      <c r="B22" s="7" t="n">
        <v>481.5</v>
      </c>
    </row>
    <row r="23">
      <c r="A23" s="4" t="inlineStr">
        <is>
          <t>Expected tax deductible amount of goodwill acquired</t>
        </is>
      </c>
      <c r="B23" s="6" t="n">
        <v>0</v>
      </c>
    </row>
    <row r="24">
      <c r="A24" s="4" t="inlineStr">
        <is>
          <t>Ingersoll Rand Industrial</t>
        </is>
      </c>
    </row>
    <row r="25">
      <c r="A25" s="3" t="inlineStr">
        <is>
          <t>Business Acquisition [Line Items]</t>
        </is>
      </c>
    </row>
    <row r="26">
      <c r="A26" s="4" t="inlineStr">
        <is>
          <t>Purchase consideration</t>
        </is>
      </c>
      <c r="F26" s="6" t="n">
        <v>6937</v>
      </c>
    </row>
    <row r="27">
      <c r="A27" s="4" t="inlineStr">
        <is>
          <t>Revenue from acquisition date</t>
        </is>
      </c>
      <c r="H27" s="7" t="n">
        <v>662.7</v>
      </c>
      <c r="K27" s="8" t="n">
        <v>1478.4</v>
      </c>
    </row>
    <row r="28">
      <c r="A28" s="4" t="inlineStr">
        <is>
          <t>Acquisition-related costs</t>
        </is>
      </c>
      <c r="I28" s="7" t="n">
        <v>42.3</v>
      </c>
      <c r="L28" s="7" t="n">
        <v>87.3</v>
      </c>
    </row>
    <row r="29">
      <c r="A29" s="4" t="inlineStr">
        <is>
          <t>Net payment upon final measurements of post-closing steps</t>
        </is>
      </c>
      <c r="G29" s="7" t="n">
        <v>49.5</v>
      </c>
    </row>
    <row r="30">
      <c r="A30" s="4" t="inlineStr">
        <is>
          <t>Adjustment to receivables upon final measurements of post-closing steps</t>
        </is>
      </c>
      <c r="G30" s="7" t="n">
        <v>30.1</v>
      </c>
    </row>
    <row r="31">
      <c r="A31" s="4" t="inlineStr">
        <is>
          <t>Manufacturer of electric peristaltic pumps | Precision and Science Technologies</t>
        </is>
      </c>
    </row>
    <row r="32">
      <c r="A32" s="3" t="inlineStr">
        <is>
          <t>Business Acquisition [Line Items]</t>
        </is>
      </c>
    </row>
    <row r="33">
      <c r="A33" s="4" t="inlineStr">
        <is>
          <t>Cash consideration, net of cash acquired</t>
        </is>
      </c>
      <c r="E33" s="7" t="n">
        <v>15.5</v>
      </c>
    </row>
    <row r="34">
      <c r="A34" s="4" t="inlineStr">
        <is>
          <t>Deferred consideration</t>
        </is>
      </c>
      <c r="E34" s="7" t="n">
        <v>0.9</v>
      </c>
    </row>
    <row r="35">
      <c r="A35" s="4" t="inlineStr">
        <is>
          <t>Sales and services businesses | Industrial Technologies and Services</t>
        </is>
      </c>
    </row>
    <row r="36">
      <c r="A36" s="3" t="inlineStr">
        <is>
          <t>Business Acquisition [Line Items]</t>
        </is>
      </c>
    </row>
    <row r="37">
      <c r="A37" s="4" t="inlineStr">
        <is>
          <t>Cash consideration, net of cash acquired</t>
        </is>
      </c>
      <c r="H37" s="5" t="n">
        <v>15</v>
      </c>
    </row>
    <row r="38">
      <c r="A38" s="4" t="inlineStr">
        <is>
          <t>Deferred consideration</t>
        </is>
      </c>
      <c r="H38" s="7" t="n">
        <v>5.1</v>
      </c>
      <c r="K38" s="7" t="n">
        <v>5.1</v>
      </c>
    </row>
    <row r="39">
      <c r="A39" s="4" t="inlineStr">
        <is>
          <t>Number of businesses acquired | business</t>
        </is>
      </c>
      <c r="H39"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ssets Acquired and Liabilities Assumed (Details) - USD ($) $ in Millions</t>
        </is>
      </c>
      <c r="B1" s="2" t="inlineStr">
        <is>
          <t>Sep. 30, 2021</t>
        </is>
      </c>
      <c r="C1" s="2" t="inlineStr">
        <is>
          <t>Aug. 31, 2021</t>
        </is>
      </c>
      <c r="D1" s="2" t="inlineStr">
        <is>
          <t>Jul. 30, 2021</t>
        </is>
      </c>
      <c r="E1" s="2" t="inlineStr">
        <is>
          <t>Jan. 31, 2021</t>
        </is>
      </c>
      <c r="F1" s="2" t="inlineStr">
        <is>
          <t>Dec. 31, 2020</t>
        </is>
      </c>
      <c r="G1" s="2" t="inlineStr">
        <is>
          <t>Feb. 29, 2020</t>
        </is>
      </c>
    </row>
    <row r="2">
      <c r="A2" s="3" t="inlineStr">
        <is>
          <t>Estimated Fair Value [Abstract]</t>
        </is>
      </c>
    </row>
    <row r="3">
      <c r="A3" s="4" t="inlineStr">
        <is>
          <t>Goodwill</t>
        </is>
      </c>
      <c r="B3" s="7" t="n">
        <v>6100.6</v>
      </c>
      <c r="F3" s="7" t="n">
        <v>5582.6</v>
      </c>
    </row>
    <row r="4">
      <c r="A4" s="4" t="inlineStr">
        <is>
          <t>Seepex</t>
        </is>
      </c>
    </row>
    <row r="5">
      <c r="A5" s="3" t="inlineStr">
        <is>
          <t>Estimated Fair Value [Abstract]</t>
        </is>
      </c>
    </row>
    <row r="6">
      <c r="A6" s="4" t="inlineStr">
        <is>
          <t>Accounts receivable</t>
        </is>
      </c>
      <c r="C6" s="7" t="n">
        <v>24.9</v>
      </c>
    </row>
    <row r="7">
      <c r="A7" s="4" t="inlineStr">
        <is>
          <t>Inventories</t>
        </is>
      </c>
      <c r="C7" s="8" t="n">
        <v>28.2</v>
      </c>
    </row>
    <row r="8">
      <c r="A8" s="4" t="inlineStr">
        <is>
          <t>Other current assets</t>
        </is>
      </c>
      <c r="C8" s="5" t="n">
        <v>2</v>
      </c>
    </row>
    <row r="9">
      <c r="A9" s="4" t="inlineStr">
        <is>
          <t>Property, plant and equipment</t>
        </is>
      </c>
      <c r="C9" s="8" t="n">
        <v>24.7</v>
      </c>
    </row>
    <row r="10">
      <c r="A10" s="4" t="inlineStr">
        <is>
          <t>Goodwill</t>
        </is>
      </c>
      <c r="C10" s="8" t="n">
        <v>441.1</v>
      </c>
    </row>
    <row r="11">
      <c r="A11" s="4" t="inlineStr">
        <is>
          <t>Other intangible assets</t>
        </is>
      </c>
      <c r="C11" s="8" t="n">
        <v>0.3</v>
      </c>
    </row>
    <row r="12">
      <c r="A12" s="4" t="inlineStr">
        <is>
          <t>Other noncurrent assets</t>
        </is>
      </c>
      <c r="C12" s="8" t="n">
        <v>0.5</v>
      </c>
    </row>
    <row r="13">
      <c r="A13" s="4" t="inlineStr">
        <is>
          <t>Total current liabilities</t>
        </is>
      </c>
      <c r="C13" s="8" t="n">
        <v>-33.4</v>
      </c>
    </row>
    <row r="14">
      <c r="A14" s="4" t="inlineStr">
        <is>
          <t>Total noncurrent liabilities</t>
        </is>
      </c>
      <c r="C14" s="8" t="n">
        <v>-6.8</v>
      </c>
    </row>
    <row r="15">
      <c r="A15" s="4" t="inlineStr">
        <is>
          <t>Total consideration</t>
        </is>
      </c>
      <c r="C15" s="7" t="n">
        <v>481.5</v>
      </c>
    </row>
    <row r="16">
      <c r="A16" s="4" t="inlineStr">
        <is>
          <t>M-D Pneumatics and Kinney Vacuum Pumps</t>
        </is>
      </c>
    </row>
    <row r="17">
      <c r="A17" s="3" t="inlineStr">
        <is>
          <t>Estimated Fair Value [Abstract]</t>
        </is>
      </c>
    </row>
    <row r="18">
      <c r="A18" s="4" t="inlineStr">
        <is>
          <t>Accounts receivable</t>
        </is>
      </c>
      <c r="E18" s="7" t="n">
        <v>4.8</v>
      </c>
    </row>
    <row r="19">
      <c r="A19" s="4" t="inlineStr">
        <is>
          <t>Inventories</t>
        </is>
      </c>
      <c r="E19" s="8" t="n">
        <v>3.8</v>
      </c>
    </row>
    <row r="20">
      <c r="A20" s="4" t="inlineStr">
        <is>
          <t>Other current assets</t>
        </is>
      </c>
      <c r="E20" s="8" t="n">
        <v>0.2</v>
      </c>
    </row>
    <row r="21">
      <c r="A21" s="4" t="inlineStr">
        <is>
          <t>Property, plant and equipment</t>
        </is>
      </c>
      <c r="E21" s="8" t="n">
        <v>16.2</v>
      </c>
    </row>
    <row r="22">
      <c r="A22" s="4" t="inlineStr">
        <is>
          <t>Goodwill</t>
        </is>
      </c>
      <c r="E22" s="5" t="n">
        <v>80</v>
      </c>
    </row>
    <row r="23">
      <c r="A23" s="4" t="inlineStr">
        <is>
          <t>Other intangible assets</t>
        </is>
      </c>
      <c r="E23" s="8" t="n">
        <v>82.5</v>
      </c>
    </row>
    <row r="24">
      <c r="A24" s="4" t="inlineStr">
        <is>
          <t>Other noncurrent assets</t>
        </is>
      </c>
      <c r="E24" s="5" t="n">
        <v>0</v>
      </c>
    </row>
    <row r="25">
      <c r="A25" s="4" t="inlineStr">
        <is>
          <t>Total current liabilities</t>
        </is>
      </c>
      <c r="E25" s="8" t="n">
        <v>-3.5</v>
      </c>
    </row>
    <row r="26">
      <c r="A26" s="4" t="inlineStr">
        <is>
          <t>Total noncurrent liabilities</t>
        </is>
      </c>
      <c r="E26" s="5" t="n">
        <v>0</v>
      </c>
    </row>
    <row r="27">
      <c r="A27" s="4" t="inlineStr">
        <is>
          <t>Total consideration</t>
        </is>
      </c>
      <c r="E27" s="6" t="n">
        <v>184</v>
      </c>
    </row>
    <row r="28">
      <c r="A28" s="4" t="inlineStr">
        <is>
          <t>Maximus Solutions</t>
        </is>
      </c>
    </row>
    <row r="29">
      <c r="A29" s="3" t="inlineStr">
        <is>
          <t>Estimated Fair Value [Abstract]</t>
        </is>
      </c>
    </row>
    <row r="30">
      <c r="A30" s="4" t="inlineStr">
        <is>
          <t>Accounts receivable</t>
        </is>
      </c>
      <c r="D30" s="7" t="n">
        <v>4.3</v>
      </c>
    </row>
    <row r="31">
      <c r="A31" s="4" t="inlineStr">
        <is>
          <t>Inventories</t>
        </is>
      </c>
      <c r="D31" s="5" t="n">
        <v>3</v>
      </c>
    </row>
    <row r="32">
      <c r="A32" s="4" t="inlineStr">
        <is>
          <t>Other current assets</t>
        </is>
      </c>
      <c r="D32" s="8" t="n">
        <v>0.2</v>
      </c>
    </row>
    <row r="33">
      <c r="A33" s="4" t="inlineStr">
        <is>
          <t>Property, plant and equipment</t>
        </is>
      </c>
      <c r="D33" s="8" t="n">
        <v>2.1</v>
      </c>
    </row>
    <row r="34">
      <c r="A34" s="4" t="inlineStr">
        <is>
          <t>Goodwill</t>
        </is>
      </c>
      <c r="D34" s="8" t="n">
        <v>64.09999999999999</v>
      </c>
    </row>
    <row r="35">
      <c r="A35" s="4" t="inlineStr">
        <is>
          <t>Other intangible assets</t>
        </is>
      </c>
      <c r="D35" s="8" t="n">
        <v>39.3</v>
      </c>
    </row>
    <row r="36">
      <c r="A36" s="4" t="inlineStr">
        <is>
          <t>Other noncurrent assets</t>
        </is>
      </c>
      <c r="D36" s="5" t="n">
        <v>0</v>
      </c>
    </row>
    <row r="37">
      <c r="A37" s="4" t="inlineStr">
        <is>
          <t>Total current liabilities</t>
        </is>
      </c>
      <c r="D37" s="8" t="n">
        <v>-2.3</v>
      </c>
    </row>
    <row r="38">
      <c r="A38" s="4" t="inlineStr">
        <is>
          <t>Total noncurrent liabilities</t>
        </is>
      </c>
      <c r="D38" s="8" t="n">
        <v>-0.2</v>
      </c>
    </row>
    <row r="39">
      <c r="A39" s="4" t="inlineStr">
        <is>
          <t>Total consideration</t>
        </is>
      </c>
      <c r="D39" s="7" t="n">
        <v>110.5</v>
      </c>
    </row>
    <row r="40">
      <c r="A40" s="4" t="inlineStr">
        <is>
          <t>All Others</t>
        </is>
      </c>
    </row>
    <row r="41">
      <c r="A41" s="3" t="inlineStr">
        <is>
          <t>Estimated Fair Value [Abstract]</t>
        </is>
      </c>
    </row>
    <row r="42">
      <c r="A42" s="4" t="inlineStr">
        <is>
          <t>Accounts receivable</t>
        </is>
      </c>
      <c r="B42" s="8" t="n">
        <v>2.9</v>
      </c>
    </row>
    <row r="43">
      <c r="A43" s="4" t="inlineStr">
        <is>
          <t>Inventories</t>
        </is>
      </c>
      <c r="B43" s="8" t="n">
        <v>3.1</v>
      </c>
    </row>
    <row r="44">
      <c r="A44" s="4" t="inlineStr">
        <is>
          <t>Other current assets</t>
        </is>
      </c>
      <c r="B44" s="8" t="n">
        <v>0.1</v>
      </c>
    </row>
    <row r="45">
      <c r="A45" s="4" t="inlineStr">
        <is>
          <t>Property, plant and equipment</t>
        </is>
      </c>
      <c r="B45" s="8" t="n">
        <v>2.5</v>
      </c>
    </row>
    <row r="46">
      <c r="A46" s="4" t="inlineStr">
        <is>
          <t>Goodwill</t>
        </is>
      </c>
      <c r="B46" s="8" t="n">
        <v>3.5</v>
      </c>
    </row>
    <row r="47">
      <c r="A47" s="4" t="inlineStr">
        <is>
          <t>Other intangible assets</t>
        </is>
      </c>
      <c r="B47" s="8" t="n">
        <v>29.9</v>
      </c>
    </row>
    <row r="48">
      <c r="A48" s="4" t="inlineStr">
        <is>
          <t>Other noncurrent assets</t>
        </is>
      </c>
      <c r="B48" s="5" t="n">
        <v>0</v>
      </c>
    </row>
    <row r="49">
      <c r="A49" s="4" t="inlineStr">
        <is>
          <t>Total current liabilities</t>
        </is>
      </c>
      <c r="B49" s="5" t="n">
        <v>-2</v>
      </c>
    </row>
    <row r="50">
      <c r="A50" s="4" t="inlineStr">
        <is>
          <t>Total noncurrent liabilities</t>
        </is>
      </c>
      <c r="B50" s="8" t="n">
        <v>-6.7</v>
      </c>
    </row>
    <row r="51">
      <c r="A51" s="4" t="inlineStr">
        <is>
          <t>Total consideration</t>
        </is>
      </c>
      <c r="B51" s="7" t="n">
        <v>33.3</v>
      </c>
    </row>
    <row r="52">
      <c r="A52" s="4" t="inlineStr">
        <is>
          <t>Ingersoll Rand Industrial</t>
        </is>
      </c>
    </row>
    <row r="53">
      <c r="A53" s="3" t="inlineStr">
        <is>
          <t>Estimated Fair Value [Abstract]</t>
        </is>
      </c>
    </row>
    <row r="54">
      <c r="A54" s="4" t="inlineStr">
        <is>
          <t>Cash</t>
        </is>
      </c>
      <c r="G54" s="7" t="n">
        <v>38.8</v>
      </c>
    </row>
    <row r="55">
      <c r="A55" s="4" t="inlineStr">
        <is>
          <t>Accounts receivable</t>
        </is>
      </c>
      <c r="G55" s="8" t="n">
        <v>585.8</v>
      </c>
    </row>
    <row r="56">
      <c r="A56" s="4" t="inlineStr">
        <is>
          <t>Inventories</t>
        </is>
      </c>
      <c r="G56" s="8" t="n">
        <v>625.4</v>
      </c>
    </row>
    <row r="57">
      <c r="A57" s="4" t="inlineStr">
        <is>
          <t>Other current assets</t>
        </is>
      </c>
      <c r="G57" s="8" t="n">
        <v>87.2</v>
      </c>
    </row>
    <row r="58">
      <c r="A58" s="4" t="inlineStr">
        <is>
          <t>Property, plant and equipment</t>
        </is>
      </c>
      <c r="G58" s="8" t="n">
        <v>516.5</v>
      </c>
    </row>
    <row r="59">
      <c r="A59" s="4" t="inlineStr">
        <is>
          <t>Goodwill</t>
        </is>
      </c>
      <c r="G59" s="8" t="n">
        <v>4899.2</v>
      </c>
    </row>
    <row r="60">
      <c r="A60" s="4" t="inlineStr">
        <is>
          <t>Other intangible assets</t>
        </is>
      </c>
      <c r="G60" s="8" t="n">
        <v>3766.6</v>
      </c>
    </row>
    <row r="61">
      <c r="A61" s="4" t="inlineStr">
        <is>
          <t>Other noncurrent assets</t>
        </is>
      </c>
      <c r="G61" s="8" t="n">
        <v>270.9</v>
      </c>
    </row>
    <row r="62">
      <c r="A62" s="4" t="inlineStr">
        <is>
          <t>Total current liabilities</t>
        </is>
      </c>
      <c r="G62" s="5" t="n">
        <v>-753</v>
      </c>
    </row>
    <row r="63">
      <c r="A63" s="4" t="inlineStr">
        <is>
          <t>Deferred tax liability</t>
        </is>
      </c>
      <c r="G63" s="8" t="n">
        <v>-842.4</v>
      </c>
    </row>
    <row r="64">
      <c r="A64" s="4" t="inlineStr">
        <is>
          <t>Long-term debt, net of debt issuance costs and an original issue discount</t>
        </is>
      </c>
      <c r="G64" s="8" t="n">
        <v>-1851.7</v>
      </c>
    </row>
    <row r="65">
      <c r="A65" s="4" t="inlineStr">
        <is>
          <t>Other noncurrent liabilities</t>
        </is>
      </c>
      <c r="G65" s="5" t="n">
        <v>-333</v>
      </c>
    </row>
    <row r="66">
      <c r="A66" s="4" t="inlineStr">
        <is>
          <t>Noncontrolling interest</t>
        </is>
      </c>
      <c r="G66" s="8" t="n">
        <v>-73.3</v>
      </c>
    </row>
    <row r="67">
      <c r="A67" s="4" t="inlineStr">
        <is>
          <t>Total consideration</t>
        </is>
      </c>
      <c r="G67" s="5" t="n">
        <v>6937</v>
      </c>
    </row>
    <row r="68">
      <c r="A68" s="4" t="inlineStr">
        <is>
          <t>Current maturities of long-term debt</t>
        </is>
      </c>
      <c r="G68"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eliminary Purchase Price Allocation (Details) - Ingersoll Rand Industrial $ in Millions</t>
        </is>
      </c>
      <c r="B1" s="2" t="inlineStr">
        <is>
          <t>Feb. 29, 2020USD ($)</t>
        </is>
      </c>
    </row>
    <row r="2">
      <c r="A2" s="3" t="inlineStr">
        <is>
          <t>Purchase Price [Abstract]</t>
        </is>
      </c>
    </row>
    <row r="3">
      <c r="A3" s="4" t="inlineStr">
        <is>
          <t>Fair value of Ingersoll Rand common stock issued for Ingersoll Rand Industrial outstanding common stock</t>
        </is>
      </c>
      <c r="B3" s="7" t="n">
        <v>6919.5</v>
      </c>
    </row>
    <row r="4">
      <c r="A4" s="4" t="inlineStr">
        <is>
          <t>Fair value attributable to pre-merger service for replacement equity awards</t>
        </is>
      </c>
      <c r="B4" s="8" t="n">
        <v>8.6</v>
      </c>
    </row>
    <row r="5">
      <c r="A5" s="4" t="inlineStr">
        <is>
          <t>Fair value attributable to pre-merger service for deferred compensation plan</t>
        </is>
      </c>
      <c r="B5" s="8" t="n">
        <v>8.9</v>
      </c>
    </row>
    <row r="6">
      <c r="A6" s="4" t="inlineStr">
        <is>
          <t>Purchase consideration</t>
        </is>
      </c>
      <c r="B6" s="6" t="n">
        <v>6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Results of Ingersoll Rand Industrial Subsequent (Details) - Ingersoll Rand Industrial - USD ($) $ in Million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s</t>
        </is>
      </c>
      <c r="B4" s="7" t="n">
        <v>662.7</v>
      </c>
      <c r="C4" s="7" t="n">
        <v>1478.4</v>
      </c>
    </row>
    <row r="5">
      <c r="A5" s="4" t="inlineStr">
        <is>
          <t>Income (Loss) from Continuing Operations Before Income Taxes</t>
        </is>
      </c>
      <c r="B5" s="7" t="n">
        <v>25.9</v>
      </c>
      <c r="C5" s="7" t="n">
        <v>-98.9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Combinations - Unaudited Pro Forma Information (Details) - USD ($) $ in Millions</t>
        </is>
      </c>
      <c r="B1" s="2" t="inlineStr">
        <is>
          <t>3 Months Ended</t>
        </is>
      </c>
      <c r="E1" s="2" t="inlineStr">
        <is>
          <t>9 Months Ended</t>
        </is>
      </c>
      <c r="G1" s="2" t="inlineStr">
        <is>
          <t>15 Months Ended</t>
        </is>
      </c>
    </row>
    <row r="2">
      <c r="B2" s="2" t="inlineStr">
        <is>
          <t>Sep. 30, 2021</t>
        </is>
      </c>
      <c r="C2" s="2" t="inlineStr">
        <is>
          <t>Sep. 30, 2020</t>
        </is>
      </c>
      <c r="D2" s="2" t="inlineStr">
        <is>
          <t>Mar. 31, 2020</t>
        </is>
      </c>
      <c r="E2" s="2" t="inlineStr">
        <is>
          <t>Sep. 30, 2021</t>
        </is>
      </c>
      <c r="F2" s="2" t="inlineStr">
        <is>
          <t>Sep. 30, 2020</t>
        </is>
      </c>
      <c r="G2" s="2" t="inlineStr">
        <is>
          <t>Mar. 31, 2020</t>
        </is>
      </c>
    </row>
    <row r="3">
      <c r="A3" s="3" t="inlineStr">
        <is>
          <t>Unaudited Pro Forma Information [Abstract]</t>
        </is>
      </c>
    </row>
    <row r="4">
      <c r="A4" s="4" t="inlineStr">
        <is>
          <t>Increase to revenue as a result of deferred revenue fair value adjustment, net of tax</t>
        </is>
      </c>
      <c r="B4" s="6" t="n">
        <v>1325</v>
      </c>
      <c r="C4" s="7" t="n">
        <v>1112.5</v>
      </c>
      <c r="E4" s="7" t="n">
        <v>3733.6</v>
      </c>
      <c r="F4" s="7" t="n">
        <v>2754.7</v>
      </c>
    </row>
    <row r="5">
      <c r="A5" s="4" t="inlineStr">
        <is>
          <t>Decrease to expense as a result of inventory fair value adjustment, net of tax</t>
        </is>
      </c>
      <c r="B5" s="7" t="n">
        <v>810.7</v>
      </c>
      <c r="C5" s="8" t="n">
        <v>682.5</v>
      </c>
      <c r="E5" s="7" t="n">
        <v>2254.5</v>
      </c>
      <c r="F5" s="8" t="n">
        <v>1812.8</v>
      </c>
    </row>
    <row r="6">
      <c r="A6" s="4" t="inlineStr">
        <is>
          <t>Ingersoll Rand Industrial</t>
        </is>
      </c>
    </row>
    <row r="7">
      <c r="A7" s="3" t="inlineStr">
        <is>
          <t>Unaudited Pro Forma Information [Abstract]</t>
        </is>
      </c>
    </row>
    <row r="8">
      <c r="A8" s="4" t="inlineStr">
        <is>
          <t>Revenues</t>
        </is>
      </c>
      <c r="C8" s="8" t="n">
        <v>1340.8</v>
      </c>
      <c r="F8" s="8" t="n">
        <v>3882.1</v>
      </c>
    </row>
    <row r="9">
      <c r="A9" s="4" t="inlineStr">
        <is>
          <t>Net Income (Loss)</t>
        </is>
      </c>
      <c r="C9" s="8" t="n">
        <v>60.7</v>
      </c>
      <c r="F9" s="8" t="n">
        <v>67.5</v>
      </c>
    </row>
    <row r="10">
      <c r="A10" s="4" t="inlineStr">
        <is>
          <t>Decrease to expense as a result of transaction costs, net of tax</t>
        </is>
      </c>
      <c r="D10" s="7" t="n">
        <v>42.3</v>
      </c>
      <c r="G10" s="7" t="n">
        <v>87.3</v>
      </c>
    </row>
    <row r="11">
      <c r="A11" s="4" t="inlineStr">
        <is>
          <t>Ingersoll Rand Industrial | Deferred Revenue</t>
        </is>
      </c>
    </row>
    <row r="12">
      <c r="A12" s="3" t="inlineStr">
        <is>
          <t>Unaudited Pro Forma Information [Abstract]</t>
        </is>
      </c>
    </row>
    <row r="13">
      <c r="A13" s="4" t="inlineStr">
        <is>
          <t>Increase to revenue as a result of deferred revenue fair value adjustment, net of tax</t>
        </is>
      </c>
      <c r="C13" s="8" t="n">
        <v>4.4</v>
      </c>
      <c r="F13" s="8" t="n">
        <v>9.9</v>
      </c>
    </row>
    <row r="14">
      <c r="A14" s="4" t="inlineStr">
        <is>
          <t>Ingersoll Rand Industrial | Inventory</t>
        </is>
      </c>
    </row>
    <row r="15">
      <c r="A15" s="3" t="inlineStr">
        <is>
          <t>Unaudited Pro Forma Information [Abstract]</t>
        </is>
      </c>
    </row>
    <row r="16">
      <c r="A16" s="4" t="inlineStr">
        <is>
          <t>Decrease to expense as a result of inventory fair value adjustment, net of tax</t>
        </is>
      </c>
      <c r="C16" s="5" t="n">
        <v>0</v>
      </c>
      <c r="F16" s="8" t="n">
        <v>-89.59999999999999</v>
      </c>
    </row>
    <row r="17">
      <c r="A17" s="4" t="inlineStr">
        <is>
          <t>Ingersoll Rand Industrial | Transaction Costs</t>
        </is>
      </c>
    </row>
    <row r="18">
      <c r="A18" s="3" t="inlineStr">
        <is>
          <t>Unaudited Pro Forma Information [Abstract]</t>
        </is>
      </c>
    </row>
    <row r="19">
      <c r="A19" s="4" t="inlineStr">
        <is>
          <t>Decrease to expense as a result of transaction costs, net of tax</t>
        </is>
      </c>
      <c r="C19" s="6" t="n">
        <v>0</v>
      </c>
      <c r="F19" s="7" t="n">
        <v>-38.1</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Narrative (Details) - USD ($) $ in Millions</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Costs [Abstract]</t>
        </is>
      </c>
    </row>
    <row r="4">
      <c r="A4" s="4" t="inlineStr">
        <is>
          <t>Restructuring charges</t>
        </is>
      </c>
      <c r="B4" s="7" t="n">
        <v>1.1</v>
      </c>
      <c r="C4" s="6" t="n">
        <v>10</v>
      </c>
      <c r="D4" s="7" t="n">
        <v>10.3</v>
      </c>
      <c r="E4" s="7" t="n">
        <v>77.40000000000001</v>
      </c>
    </row>
    <row r="5">
      <c r="A5" s="4" t="inlineStr">
        <is>
          <t>Restructuring Program 2020 to 2022</t>
        </is>
      </c>
    </row>
    <row r="6">
      <c r="A6" s="3" t="inlineStr">
        <is>
          <t>Restructuring Costs [Abstract]</t>
        </is>
      </c>
    </row>
    <row r="7">
      <c r="A7" s="4" t="inlineStr">
        <is>
          <t>Expected restructuring cost</t>
        </is>
      </c>
      <c r="B7" s="5" t="n">
        <v>350</v>
      </c>
      <c r="D7" s="5" t="n">
        <v>350</v>
      </c>
      <c r="F7" s="6" t="n">
        <v>350</v>
      </c>
    </row>
    <row r="8">
      <c r="A8" s="4" t="inlineStr">
        <is>
          <t>Restructuring charges</t>
        </is>
      </c>
      <c r="B8" s="8" t="n">
        <v>1.1</v>
      </c>
      <c r="D8" s="8" t="n">
        <v>10.3</v>
      </c>
    </row>
    <row r="9">
      <c r="A9" s="4" t="inlineStr">
        <is>
          <t>Restructuring Program 2020 to 2022 | Corporate</t>
        </is>
      </c>
    </row>
    <row r="10">
      <c r="A10" s="3" t="inlineStr">
        <is>
          <t>Restructuring Costs [Abstract]</t>
        </is>
      </c>
    </row>
    <row r="11">
      <c r="A11" s="4" t="inlineStr">
        <is>
          <t>Restructuring charges</t>
        </is>
      </c>
      <c r="B11" s="8" t="n">
        <v>0.1</v>
      </c>
      <c r="D11" s="5" t="n">
        <v>5</v>
      </c>
      <c r="F11" s="5" t="n">
        <v>11</v>
      </c>
    </row>
    <row r="12">
      <c r="A12" s="4" t="inlineStr">
        <is>
          <t>Restructuring Program 2020 to 2022 | Industrial Technologies and Services</t>
        </is>
      </c>
    </row>
    <row r="13">
      <c r="A13" s="3" t="inlineStr">
        <is>
          <t>Restructuring Costs [Abstract]</t>
        </is>
      </c>
    </row>
    <row r="14">
      <c r="A14" s="4" t="inlineStr">
        <is>
          <t>Restructuring charges</t>
        </is>
      </c>
      <c r="B14" s="5" t="n">
        <v>1</v>
      </c>
      <c r="D14" s="8" t="n">
        <v>5.2</v>
      </c>
      <c r="F14" s="8" t="n">
        <v>75.5</v>
      </c>
    </row>
    <row r="15">
      <c r="A15" s="4" t="inlineStr">
        <is>
          <t>Restructuring Program 2020 to 2022 | Precision and Science Technologies</t>
        </is>
      </c>
    </row>
    <row r="16">
      <c r="A16" s="3" t="inlineStr">
        <is>
          <t>Restructuring Costs [Abstract]</t>
        </is>
      </c>
    </row>
    <row r="17">
      <c r="A17" s="4" t="inlineStr">
        <is>
          <t>Restructuring charges</t>
        </is>
      </c>
      <c r="B17" s="6" t="n">
        <v>0</v>
      </c>
      <c r="D17" s="8" t="n">
        <v>0.1</v>
      </c>
      <c r="F17" s="6" t="n">
        <v>7</v>
      </c>
    </row>
    <row r="18">
      <c r="A18" s="4" t="inlineStr">
        <is>
          <t>Restructuring Program 2020 to 2022 | Energy Segment | Other Operating Expense, Net</t>
        </is>
      </c>
    </row>
    <row r="19">
      <c r="A19" s="3" t="inlineStr">
        <is>
          <t>Restructuring Costs [Abstract]</t>
        </is>
      </c>
    </row>
    <row r="20">
      <c r="A20" s="4" t="inlineStr">
        <is>
          <t>Non-cash charges</t>
        </is>
      </c>
      <c r="D20" s="7" t="n">
        <v>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structuring - Restructuring Charges (Details) - USD ($) $ in Millions</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Cost and Reserve [Line Items]</t>
        </is>
      </c>
    </row>
    <row r="4">
      <c r="A4" s="4" t="inlineStr">
        <is>
          <t>Restructuring charges</t>
        </is>
      </c>
      <c r="B4" s="7" t="n">
        <v>1.1</v>
      </c>
      <c r="C4" s="6" t="n">
        <v>10</v>
      </c>
      <c r="D4" s="7" t="n">
        <v>10.3</v>
      </c>
      <c r="E4" s="7" t="n">
        <v>77.40000000000001</v>
      </c>
    </row>
    <row r="5">
      <c r="A5" s="4" t="inlineStr">
        <is>
          <t>Restructuring Program 2020 to 2022</t>
        </is>
      </c>
    </row>
    <row r="6">
      <c r="A6" s="3" t="inlineStr">
        <is>
          <t>Restructuring Cost and Reserve [Line Items]</t>
        </is>
      </c>
    </row>
    <row r="7">
      <c r="A7" s="4" t="inlineStr">
        <is>
          <t>Restructuring charges</t>
        </is>
      </c>
      <c r="B7" s="8" t="n">
        <v>1.1</v>
      </c>
      <c r="D7" s="8" t="n">
        <v>10.3</v>
      </c>
    </row>
    <row r="8">
      <c r="A8" s="4" t="inlineStr">
        <is>
          <t>Restructuring Program 2020 to 2022 | Corporate</t>
        </is>
      </c>
    </row>
    <row r="9">
      <c r="A9" s="3" t="inlineStr">
        <is>
          <t>Restructuring Cost and Reserve [Line Items]</t>
        </is>
      </c>
    </row>
    <row r="10">
      <c r="A10" s="4" t="inlineStr">
        <is>
          <t>Restructuring charges</t>
        </is>
      </c>
      <c r="B10" s="8" t="n">
        <v>0.1</v>
      </c>
      <c r="D10" s="5" t="n">
        <v>5</v>
      </c>
      <c r="F10" s="6" t="n">
        <v>11</v>
      </c>
    </row>
    <row r="11">
      <c r="A11" s="4" t="inlineStr">
        <is>
          <t>Restructuring Program 2020 to 2022 | Industrial Technologies and Services</t>
        </is>
      </c>
    </row>
    <row r="12">
      <c r="A12" s="3" t="inlineStr">
        <is>
          <t>Restructuring Cost and Reserve [Line Items]</t>
        </is>
      </c>
    </row>
    <row r="13">
      <c r="A13" s="4" t="inlineStr">
        <is>
          <t>Restructuring charges</t>
        </is>
      </c>
      <c r="B13" s="5" t="n">
        <v>1</v>
      </c>
      <c r="D13" s="8" t="n">
        <v>5.2</v>
      </c>
      <c r="F13" s="8" t="n">
        <v>75.5</v>
      </c>
    </row>
    <row r="14">
      <c r="A14" s="4" t="inlineStr">
        <is>
          <t>Restructuring Program 2020 to 2022 | Precision and Science Technologies</t>
        </is>
      </c>
    </row>
    <row r="15">
      <c r="A15" s="3" t="inlineStr">
        <is>
          <t>Restructuring Cost and Reserve [Line Items]</t>
        </is>
      </c>
    </row>
    <row r="16">
      <c r="A16" s="4" t="inlineStr">
        <is>
          <t>Restructuring charges</t>
        </is>
      </c>
      <c r="B16" s="6" t="n">
        <v>0</v>
      </c>
      <c r="D16" s="7" t="n">
        <v>0.1</v>
      </c>
      <c r="F16"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in Restructuring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at beginning of period</t>
        </is>
      </c>
      <c r="B4" s="7" t="n">
        <v>14.7</v>
      </c>
      <c r="C4" s="6" t="n">
        <v>29</v>
      </c>
      <c r="D4" s="7" t="n">
        <v>17.5</v>
      </c>
      <c r="E4" s="7" t="n">
        <v>4.8</v>
      </c>
    </row>
    <row r="5">
      <c r="A5" s="4" t="inlineStr">
        <is>
          <t>Charged to expense - termination benefits</t>
        </is>
      </c>
      <c r="B5" s="8" t="n">
        <v>0.2</v>
      </c>
      <c r="C5" s="8" t="n">
        <v>5.4</v>
      </c>
      <c r="D5" s="8" t="n">
        <v>8.800000000000001</v>
      </c>
      <c r="E5" s="8" t="n">
        <v>70.3</v>
      </c>
    </row>
    <row r="6">
      <c r="A6" s="4" t="inlineStr">
        <is>
          <t>Charged to expense</t>
        </is>
      </c>
      <c r="B6" s="8" t="n">
        <v>0.9</v>
      </c>
      <c r="C6" s="8" t="n">
        <v>-1.6</v>
      </c>
      <c r="D6" s="8" t="n">
        <v>1.5</v>
      </c>
      <c r="E6" s="8" t="n">
        <v>0.9</v>
      </c>
    </row>
    <row r="7">
      <c r="A7" s="4" t="inlineStr">
        <is>
          <t>Payments</t>
        </is>
      </c>
      <c r="B7" s="5" t="n">
        <v>-3</v>
      </c>
      <c r="C7" s="8" t="n">
        <v>-12.3</v>
      </c>
      <c r="D7" s="8" t="n">
        <v>-14.8</v>
      </c>
      <c r="E7" s="8" t="n">
        <v>-53.6</v>
      </c>
    </row>
    <row r="8">
      <c r="A8" s="4" t="inlineStr">
        <is>
          <t>Currency translation adjustment and other</t>
        </is>
      </c>
      <c r="B8" s="8" t="n">
        <v>-0.2</v>
      </c>
      <c r="C8" s="8" t="n">
        <v>2.2</v>
      </c>
      <c r="D8" s="8" t="n">
        <v>-0.4</v>
      </c>
      <c r="E8" s="8" t="n">
        <v>0.3</v>
      </c>
    </row>
    <row r="9">
      <c r="A9" s="4" t="inlineStr">
        <is>
          <t>Balance at end of period</t>
        </is>
      </c>
      <c r="B9" s="7" t="n">
        <v>12.6</v>
      </c>
      <c r="C9" s="7" t="n">
        <v>22.7</v>
      </c>
      <c r="D9" s="7" t="n">
        <v>12.6</v>
      </c>
      <c r="E9" s="7" t="n">
        <v>2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Sep. 30, 2021</t>
        </is>
      </c>
      <c r="C1" s="2" t="inlineStr">
        <is>
          <t>Dec. 31, 2020</t>
        </is>
      </c>
    </row>
    <row r="2">
      <c r="A2" s="3" t="inlineStr">
        <is>
          <t>Inventory, Net [Abstract]</t>
        </is>
      </c>
    </row>
    <row r="3">
      <c r="A3" s="4" t="inlineStr">
        <is>
          <t>Raw materials, including parts and subassemblies</t>
        </is>
      </c>
      <c r="B3" s="7" t="n">
        <v>498.6</v>
      </c>
      <c r="C3" s="6" t="n">
        <v>451</v>
      </c>
    </row>
    <row r="4">
      <c r="A4" s="4" t="inlineStr">
        <is>
          <t>Work-in-process</t>
        </is>
      </c>
      <c r="B4" s="8" t="n">
        <v>94.7</v>
      </c>
      <c r="C4" s="8" t="n">
        <v>62.2</v>
      </c>
    </row>
    <row r="5">
      <c r="A5" s="4" t="inlineStr">
        <is>
          <t>Finished goods</t>
        </is>
      </c>
      <c r="B5" s="8" t="n">
        <v>261.5</v>
      </c>
      <c r="C5" s="8" t="n">
        <v>194.7</v>
      </c>
    </row>
    <row r="6">
      <c r="A6" s="4" t="inlineStr">
        <is>
          <t>Gross inventories</t>
        </is>
      </c>
      <c r="B6" s="8" t="n">
        <v>854.8</v>
      </c>
      <c r="C6" s="8" t="n">
        <v>707.9</v>
      </c>
    </row>
    <row r="7">
      <c r="A7" s="4" t="inlineStr">
        <is>
          <t>Excess of LIFO costs over FIFO costs</t>
        </is>
      </c>
      <c r="B7" s="8" t="n">
        <v>8.800000000000001</v>
      </c>
      <c r="C7" s="8" t="n">
        <v>8.800000000000001</v>
      </c>
    </row>
    <row r="8">
      <c r="A8" s="4" t="inlineStr">
        <is>
          <t>Inventories</t>
        </is>
      </c>
      <c r="B8" s="7" t="n">
        <v>863.6</v>
      </c>
      <c r="C8" s="7" t="n">
        <v>7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 (Details) $ in Millions</t>
        </is>
      </c>
      <c r="B1" s="2" t="inlineStr">
        <is>
          <t>9 Months Ended</t>
        </is>
      </c>
    </row>
    <row r="2">
      <c r="B2" s="2" t="inlineStr">
        <is>
          <t>Sep. 30, 2021USD ($)</t>
        </is>
      </c>
    </row>
    <row r="3">
      <c r="A3" s="3" t="inlineStr">
        <is>
          <t>Goodwill [Roll Forward]</t>
        </is>
      </c>
    </row>
    <row r="4">
      <c r="A4" s="4" t="inlineStr">
        <is>
          <t>Balance at beginning of period</t>
        </is>
      </c>
      <c r="B4" s="7" t="n">
        <v>5582.6</v>
      </c>
    </row>
    <row r="5">
      <c r="A5" s="4" t="inlineStr">
        <is>
          <t>Acquisitions</t>
        </is>
      </c>
      <c r="B5" s="8" t="n">
        <v>581.8</v>
      </c>
    </row>
    <row r="6">
      <c r="A6" s="4" t="inlineStr">
        <is>
          <t>Foreign currency translation</t>
        </is>
      </c>
      <c r="B6" s="8" t="n">
        <v>-63.8</v>
      </c>
    </row>
    <row r="7">
      <c r="A7" s="4" t="inlineStr">
        <is>
          <t>Balance at end of period</t>
        </is>
      </c>
      <c r="B7" s="8" t="n">
        <v>6100.6</v>
      </c>
    </row>
    <row r="8">
      <c r="A8" s="4" t="inlineStr">
        <is>
          <t>Industrial Technologies and Services</t>
        </is>
      </c>
    </row>
    <row r="9">
      <c r="A9" s="3" t="inlineStr">
        <is>
          <t>Goodwill [Roll Forward]</t>
        </is>
      </c>
    </row>
    <row r="10">
      <c r="A10" s="4" t="inlineStr">
        <is>
          <t>Balance at beginning of period</t>
        </is>
      </c>
      <c r="B10" s="8" t="n">
        <v>4151.2</v>
      </c>
    </row>
    <row r="11">
      <c r="A11" s="4" t="inlineStr">
        <is>
          <t>Acquisitions</t>
        </is>
      </c>
      <c r="B11" s="8" t="n">
        <v>76.59999999999999</v>
      </c>
    </row>
    <row r="12">
      <c r="A12" s="4" t="inlineStr">
        <is>
          <t>Foreign currency translation</t>
        </is>
      </c>
      <c r="B12" s="8" t="n">
        <v>-40.6</v>
      </c>
    </row>
    <row r="13">
      <c r="A13" s="4" t="inlineStr">
        <is>
          <t>Balance at end of period</t>
        </is>
      </c>
      <c r="B13" s="8" t="n">
        <v>4187.2</v>
      </c>
    </row>
    <row r="14">
      <c r="A14" s="4" t="inlineStr">
        <is>
          <t>Precision and Science Technologies</t>
        </is>
      </c>
    </row>
    <row r="15">
      <c r="A15" s="3" t="inlineStr">
        <is>
          <t>Goodwill [Roll Forward]</t>
        </is>
      </c>
    </row>
    <row r="16">
      <c r="A16" s="4" t="inlineStr">
        <is>
          <t>Balance at beginning of period</t>
        </is>
      </c>
      <c r="B16" s="8" t="n">
        <v>1431.4</v>
      </c>
    </row>
    <row r="17">
      <c r="A17" s="4" t="inlineStr">
        <is>
          <t>Acquisitions</t>
        </is>
      </c>
      <c r="B17" s="8" t="n">
        <v>505.2</v>
      </c>
    </row>
    <row r="18">
      <c r="A18" s="4" t="inlineStr">
        <is>
          <t>Foreign currency translation</t>
        </is>
      </c>
      <c r="B18" s="8" t="n">
        <v>-23.2</v>
      </c>
    </row>
    <row r="19">
      <c r="A19" s="4" t="inlineStr">
        <is>
          <t>Balance at end of period</t>
        </is>
      </c>
      <c r="B19" s="7" t="n">
        <v>191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50" customWidth="1" min="3" max="3"/>
    <col width="47" customWidth="1" min="4" max="4"/>
    <col width="80" customWidth="1" min="5" max="5"/>
    <col width="13" customWidth="1" min="6" max="6"/>
    <col width="31" customWidth="1" min="7" max="7"/>
    <col width="40" customWidth="1" min="8" max="8"/>
    <col width="80" customWidth="1" min="9" max="9"/>
    <col width="46" customWidth="1" min="10" max="10"/>
    <col width="15" customWidth="1" min="11" max="11"/>
    <col width="25" customWidth="1" min="12" max="12"/>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Total Ingersoll Rand Inc. Stockholders' Equity</t>
        </is>
      </c>
      <c r="E1" s="2" t="inlineStr">
        <is>
          <t>Total Ingersoll Rand Inc. Stockholders' EquityCumulative Effect, Period of Adoption, Adjustment</t>
        </is>
      </c>
      <c r="F1" s="2" t="inlineStr">
        <is>
          <t>Common Stock</t>
        </is>
      </c>
      <c r="G1" s="2" t="inlineStr">
        <is>
          <t>Capital in Excess of Par Value</t>
        </is>
      </c>
      <c r="H1" s="2" t="inlineStr">
        <is>
          <t>Retained Earnings (Accumulated Deficit)</t>
        </is>
      </c>
      <c r="I1" s="2" t="inlineStr">
        <is>
          <t>Retained Earnings (Accumulated Deficit)Cumulative Effect, Period of Adoption, Adjustment</t>
        </is>
      </c>
      <c r="J1" s="2" t="inlineStr">
        <is>
          <t>Accumulated Other Comprehensive Income (Loss)</t>
        </is>
      </c>
      <c r="K1" s="2" t="inlineStr">
        <is>
          <t>Treasury Stock</t>
        </is>
      </c>
      <c r="L1" s="2" t="inlineStr">
        <is>
          <t>Noncontrolling Interests</t>
        </is>
      </c>
    </row>
    <row r="2">
      <c r="A2" s="4" t="inlineStr">
        <is>
          <t>Balance at beginning of period (in shares) at Dec. 31, 2019</t>
        </is>
      </c>
      <c r="F2" s="8" t="n">
        <v>206.8</v>
      </c>
    </row>
    <row r="3">
      <c r="A3" s="4" t="inlineStr">
        <is>
          <t>Balance at beginning of period at Dec. 31, 2019</t>
        </is>
      </c>
      <c r="B3" s="7" t="n">
        <v>1869.9</v>
      </c>
      <c r="C3" s="6" t="n">
        <v>-1</v>
      </c>
      <c r="D3" s="7" t="n">
        <v>1869.9</v>
      </c>
      <c r="E3" s="6" t="n">
        <v>-1</v>
      </c>
      <c r="F3" s="7" t="n">
        <v>2.1</v>
      </c>
      <c r="G3" s="6" t="n">
        <v>2302</v>
      </c>
      <c r="H3" s="7" t="n">
        <v>-141.4</v>
      </c>
      <c r="I3" s="6" t="n">
        <v>-1</v>
      </c>
      <c r="J3" s="6" t="n">
        <v>-256</v>
      </c>
      <c r="K3" s="7" t="n">
        <v>-36.8</v>
      </c>
      <c r="L3" s="6" t="n">
        <v>0</v>
      </c>
    </row>
    <row r="4">
      <c r="A4" s="3" t="inlineStr">
        <is>
          <t>Increase (Decrease) in Stockholders' Equity [Roll Forward]</t>
        </is>
      </c>
    </row>
    <row r="5">
      <c r="A5" s="4" t="inlineStr">
        <is>
          <t>Net income</t>
        </is>
      </c>
      <c r="B5" s="8" t="n">
        <v>-183.5</v>
      </c>
      <c r="D5" s="8" t="n">
        <v>-184.9</v>
      </c>
      <c r="H5" s="8" t="n">
        <v>-184.9</v>
      </c>
      <c r="L5" s="8" t="n">
        <v>1.4</v>
      </c>
    </row>
    <row r="6">
      <c r="A6" s="4" t="inlineStr">
        <is>
          <t>Acquisition of Ingersoll Rand Industrial (in shares)</t>
        </is>
      </c>
      <c r="F6" s="5" t="n">
        <v>211</v>
      </c>
    </row>
    <row r="7">
      <c r="A7" s="4" t="inlineStr">
        <is>
          <t>Acquisition of Ingersoll Rand Industrial</t>
        </is>
      </c>
      <c r="B7" s="8" t="n">
        <v>7010.3</v>
      </c>
      <c r="D7" s="5" t="n">
        <v>6937</v>
      </c>
      <c r="F7" s="7" t="n">
        <v>2.1</v>
      </c>
      <c r="G7" s="8" t="n">
        <v>6934.9</v>
      </c>
      <c r="L7" s="8" t="n">
        <v>73.3</v>
      </c>
    </row>
    <row r="8">
      <c r="A8" s="4" t="inlineStr">
        <is>
          <t>Costs of issuing equity securities</t>
        </is>
      </c>
      <c r="B8" s="5" t="n">
        <v>-1</v>
      </c>
      <c r="D8" s="5" t="n">
        <v>-1</v>
      </c>
      <c r="G8" s="5" t="n">
        <v>-1</v>
      </c>
    </row>
    <row r="9">
      <c r="A9" s="4" t="inlineStr">
        <is>
          <t>Issuance of common stock for stock-based compensation plans (in shares)</t>
        </is>
      </c>
      <c r="F9" s="8" t="n">
        <v>1.4</v>
      </c>
    </row>
    <row r="10">
      <c r="A10" s="4" t="inlineStr">
        <is>
          <t>Issuance of common stock for stock-based compensation plans</t>
        </is>
      </c>
      <c r="B10" s="8" t="n">
        <v>11.4</v>
      </c>
      <c r="D10" s="8" t="n">
        <v>11.4</v>
      </c>
      <c r="G10" s="8" t="n">
        <v>11.4</v>
      </c>
    </row>
    <row r="11">
      <c r="A11" s="4" t="inlineStr">
        <is>
          <t>Purchases of treasury stock</t>
        </is>
      </c>
      <c r="B11" s="8" t="n">
        <v>-1.4</v>
      </c>
      <c r="D11" s="8" t="n">
        <v>-1.4</v>
      </c>
      <c r="K11" s="8" t="n">
        <v>-1.4</v>
      </c>
    </row>
    <row r="12">
      <c r="A12" s="4" t="inlineStr">
        <is>
          <t>Issuance of treasury stock for stock-based compensation plans</t>
        </is>
      </c>
      <c r="B12" s="8" t="n">
        <v>1.2</v>
      </c>
      <c r="D12" s="8" t="n">
        <v>1.2</v>
      </c>
      <c r="G12" s="8" t="n">
        <v>-2.2</v>
      </c>
      <c r="K12" s="8" t="n">
        <v>3.4</v>
      </c>
    </row>
    <row r="13">
      <c r="A13" s="4" t="inlineStr">
        <is>
          <t>Stock-based compensation</t>
        </is>
      </c>
      <c r="B13" s="8" t="n">
        <v>31.9</v>
      </c>
      <c r="D13" s="8" t="n">
        <v>31.9</v>
      </c>
      <c r="G13" s="8" t="n">
        <v>31.9</v>
      </c>
    </row>
    <row r="14">
      <c r="A14" s="4" t="inlineStr">
        <is>
          <t>Other comprehensive income (loss), net of tax</t>
        </is>
      </c>
      <c r="B14" s="5" t="n">
        <v>107</v>
      </c>
      <c r="D14" s="8" t="n">
        <v>108.6</v>
      </c>
      <c r="J14" s="8" t="n">
        <v>108.6</v>
      </c>
      <c r="L14" s="8" t="n">
        <v>-1.6</v>
      </c>
    </row>
    <row r="15">
      <c r="A15" s="4" t="inlineStr">
        <is>
          <t>Adjustments for shares tendered in open offer</t>
        </is>
      </c>
      <c r="B15" s="8" t="n">
        <v>-14.9</v>
      </c>
      <c r="L15" s="8" t="n">
        <v>-14.9</v>
      </c>
    </row>
    <row r="16">
      <c r="A16" s="4" t="inlineStr">
        <is>
          <t>Balance at end of period (in shares) at Sep. 30, 2020</t>
        </is>
      </c>
      <c r="F16" s="8" t="n">
        <v>419.2</v>
      </c>
    </row>
    <row r="17">
      <c r="A17" s="4" t="inlineStr">
        <is>
          <t>Balance at end of period at Sep. 30, 2020</t>
        </is>
      </c>
      <c r="B17" s="8" t="n">
        <v>8829.9</v>
      </c>
      <c r="D17" s="8" t="n">
        <v>8771.700000000001</v>
      </c>
      <c r="F17" s="7" t="n">
        <v>4.2</v>
      </c>
      <c r="G17" s="5" t="n">
        <v>9277</v>
      </c>
      <c r="H17" s="8" t="n">
        <v>-327.3</v>
      </c>
      <c r="J17" s="8" t="n">
        <v>-147.4</v>
      </c>
      <c r="K17" s="8" t="n">
        <v>-34.8</v>
      </c>
      <c r="L17" s="8" t="n">
        <v>58.2</v>
      </c>
    </row>
    <row r="18">
      <c r="A18" s="4" t="inlineStr">
        <is>
          <t>Balance at beginning of period (in shares) at Jun. 30, 2020</t>
        </is>
      </c>
      <c r="F18" s="8" t="n">
        <v>418.6</v>
      </c>
    </row>
    <row r="19">
      <c r="A19" s="4" t="inlineStr">
        <is>
          <t>Balance at beginning of period at Jun. 30, 2020</t>
        </is>
      </c>
      <c r="B19" s="8" t="n">
        <v>8641.799999999999</v>
      </c>
      <c r="D19" s="8" t="n">
        <v>8574.9</v>
      </c>
      <c r="F19" s="7" t="n">
        <v>4.2</v>
      </c>
      <c r="G19" s="8" t="n">
        <v>9256.5</v>
      </c>
      <c r="H19" s="8" t="n">
        <v>-356.8</v>
      </c>
      <c r="J19" s="8" t="n">
        <v>-293.2</v>
      </c>
      <c r="K19" s="8" t="n">
        <v>-35.8</v>
      </c>
      <c r="L19" s="8" t="n">
        <v>66.90000000000001</v>
      </c>
    </row>
    <row r="20">
      <c r="A20" s="3" t="inlineStr">
        <is>
          <t>Increase (Decrease) in Stockholders' Equity [Roll Forward]</t>
        </is>
      </c>
    </row>
    <row r="21">
      <c r="A21" s="4" t="inlineStr">
        <is>
          <t>Net income</t>
        </is>
      </c>
      <c r="B21" s="8" t="n">
        <v>29.9</v>
      </c>
      <c r="D21" s="8" t="n">
        <v>29.5</v>
      </c>
      <c r="H21" s="8" t="n">
        <v>29.5</v>
      </c>
      <c r="L21" s="8" t="n">
        <v>0.4</v>
      </c>
    </row>
    <row r="22">
      <c r="A22" s="4" t="inlineStr">
        <is>
          <t>Issuance of common stock for stock-based compensation plans (in shares)</t>
        </is>
      </c>
      <c r="F22" s="8" t="n">
        <v>0.6</v>
      </c>
    </row>
    <row r="23">
      <c r="A23" s="4" t="inlineStr">
        <is>
          <t>Issuance of common stock for stock-based compensation plans</t>
        </is>
      </c>
      <c r="B23" s="8" t="n">
        <v>5.5</v>
      </c>
      <c r="D23" s="8" t="n">
        <v>5.5</v>
      </c>
      <c r="G23" s="8" t="n">
        <v>5.5</v>
      </c>
    </row>
    <row r="24">
      <c r="A24" s="4" t="inlineStr">
        <is>
          <t>Purchases of treasury stock</t>
        </is>
      </c>
      <c r="B24" s="8" t="n">
        <v>-0.1</v>
      </c>
      <c r="D24" s="8" t="n">
        <v>-0.1</v>
      </c>
      <c r="K24" s="8" t="n">
        <v>-0.1</v>
      </c>
    </row>
    <row r="25">
      <c r="A25" s="4" t="inlineStr">
        <is>
          <t>Issuance of treasury stock for stock-based compensation plans</t>
        </is>
      </c>
      <c r="B25" s="8" t="n">
        <v>0.4</v>
      </c>
      <c r="D25" s="8" t="n">
        <v>0.4</v>
      </c>
      <c r="G25" s="8" t="n">
        <v>-0.7</v>
      </c>
      <c r="K25" s="8" t="n">
        <v>1.1</v>
      </c>
    </row>
    <row r="26">
      <c r="A26" s="4" t="inlineStr">
        <is>
          <t>Stock-based compensation</t>
        </is>
      </c>
      <c r="B26" s="8" t="n">
        <v>15.7</v>
      </c>
      <c r="D26" s="8" t="n">
        <v>15.7</v>
      </c>
      <c r="G26" s="8" t="n">
        <v>15.7</v>
      </c>
    </row>
    <row r="27">
      <c r="A27" s="4" t="inlineStr">
        <is>
          <t>Other comprehensive income (loss), net of tax</t>
        </is>
      </c>
      <c r="B27" s="8" t="n">
        <v>149.6</v>
      </c>
      <c r="D27" s="8" t="n">
        <v>145.8</v>
      </c>
      <c r="J27" s="8" t="n">
        <v>145.8</v>
      </c>
      <c r="L27" s="8" t="n">
        <v>3.8</v>
      </c>
    </row>
    <row r="28">
      <c r="A28" s="4" t="inlineStr">
        <is>
          <t>Adjustments for shares tendered in open offer</t>
        </is>
      </c>
      <c r="B28" s="8" t="n">
        <v>-12.9</v>
      </c>
      <c r="L28" s="8" t="n">
        <v>-12.9</v>
      </c>
    </row>
    <row r="29">
      <c r="A29" s="4" t="inlineStr">
        <is>
          <t>Balance at end of period (in shares) at Sep. 30, 2020</t>
        </is>
      </c>
      <c r="F29" s="8" t="n">
        <v>419.2</v>
      </c>
    </row>
    <row r="30">
      <c r="A30" s="4" t="inlineStr">
        <is>
          <t>Balance at end of period at Sep. 30, 2020</t>
        </is>
      </c>
      <c r="B30" s="8" t="n">
        <v>8829.9</v>
      </c>
      <c r="D30" s="8" t="n">
        <v>8771.700000000001</v>
      </c>
      <c r="F30" s="7" t="n">
        <v>4.2</v>
      </c>
      <c r="G30" s="5" t="n">
        <v>9277</v>
      </c>
      <c r="H30" s="8" t="n">
        <v>-327.3</v>
      </c>
      <c r="J30" s="8" t="n">
        <v>-147.4</v>
      </c>
      <c r="K30" s="8" t="n">
        <v>-34.8</v>
      </c>
      <c r="L30" s="8" t="n">
        <v>58.2</v>
      </c>
    </row>
    <row r="31">
      <c r="A31" s="4" t="inlineStr">
        <is>
          <t>Balance at beginning of period (in shares) at Dec. 31, 2020</t>
        </is>
      </c>
      <c r="F31" s="8" t="n">
        <v>420.1</v>
      </c>
    </row>
    <row r="32">
      <c r="A32" s="4" t="inlineStr">
        <is>
          <t>Balance at beginning of period at Dec. 31, 2020</t>
        </is>
      </c>
      <c r="B32" s="8" t="n">
        <v>9189.5</v>
      </c>
      <c r="D32" s="8" t="n">
        <v>9119.700000000001</v>
      </c>
      <c r="F32" s="7" t="n">
        <v>4.2</v>
      </c>
      <c r="G32" s="8" t="n">
        <v>9310.299999999999</v>
      </c>
      <c r="H32" s="8" t="n">
        <v>-175.7</v>
      </c>
      <c r="J32" s="8" t="n">
        <v>14.2</v>
      </c>
      <c r="K32" s="8" t="n">
        <v>-33.3</v>
      </c>
      <c r="L32" s="8" t="n">
        <v>69.8</v>
      </c>
    </row>
    <row r="33">
      <c r="A33" s="3" t="inlineStr">
        <is>
          <t>Increase (Decrease) in Stockholders' Equity [Roll Forward]</t>
        </is>
      </c>
    </row>
    <row r="34">
      <c r="A34" s="4" t="inlineStr">
        <is>
          <t>Net income</t>
        </is>
      </c>
      <c r="B34" s="8" t="n">
        <v>271.3</v>
      </c>
      <c r="D34" s="8" t="n">
        <v>269.5</v>
      </c>
      <c r="H34" s="8" t="n">
        <v>269.5</v>
      </c>
      <c r="L34" s="8" t="n">
        <v>1.8</v>
      </c>
    </row>
    <row r="35">
      <c r="A35" s="4" t="inlineStr">
        <is>
          <t>Issuance of common stock for stock-based compensation plans (in shares)</t>
        </is>
      </c>
      <c r="F35" s="8" t="n">
        <v>3.4</v>
      </c>
    </row>
    <row r="36">
      <c r="A36" s="4" t="inlineStr">
        <is>
          <t>Issuance of common stock for stock-based compensation plans</t>
        </is>
      </c>
      <c r="B36" s="5" t="n">
        <v>19</v>
      </c>
      <c r="D36" s="5" t="n">
        <v>19</v>
      </c>
      <c r="G36" s="5" t="n">
        <v>19</v>
      </c>
    </row>
    <row r="37">
      <c r="A37" s="4" t="inlineStr">
        <is>
          <t>Purchases of treasury stock</t>
        </is>
      </c>
      <c r="B37" s="8" t="n">
        <v>-736.5</v>
      </c>
      <c r="D37" s="8" t="n">
        <v>-736.5</v>
      </c>
      <c r="K37" s="8" t="n">
        <v>-736.5</v>
      </c>
    </row>
    <row r="38">
      <c r="A38" s="4" t="inlineStr">
        <is>
          <t>Issuance of treasury stock for stock-based compensation plans</t>
        </is>
      </c>
      <c r="B38" s="8" t="n">
        <v>0.8</v>
      </c>
      <c r="D38" s="8" t="n">
        <v>0.8</v>
      </c>
      <c r="G38" s="8" t="n">
        <v>-19.4</v>
      </c>
      <c r="K38" s="8" t="n">
        <v>20.2</v>
      </c>
    </row>
    <row r="39">
      <c r="A39" s="4" t="inlineStr">
        <is>
          <t>Stock-based compensation</t>
        </is>
      </c>
      <c r="B39" s="8" t="n">
        <v>76.59999999999999</v>
      </c>
      <c r="D39" s="8" t="n">
        <v>76.59999999999999</v>
      </c>
      <c r="G39" s="8" t="n">
        <v>76.59999999999999</v>
      </c>
    </row>
    <row r="40">
      <c r="A40" s="4" t="inlineStr">
        <is>
          <t>Other comprehensive income (loss), net of tax</t>
        </is>
      </c>
      <c r="B40" s="8" t="n">
        <v>-96.09999999999999</v>
      </c>
      <c r="D40" s="5" t="n">
        <v>-94</v>
      </c>
      <c r="J40" s="5" t="n">
        <v>-94</v>
      </c>
      <c r="L40" s="8" t="n">
        <v>-2.1</v>
      </c>
    </row>
    <row r="41">
      <c r="A41" s="4" t="inlineStr">
        <is>
          <t>Divestiture of foreign subsidiaries</t>
        </is>
      </c>
      <c r="B41" s="8" t="n">
        <v>-1.5</v>
      </c>
      <c r="D41" s="8" t="n">
        <v>-1.5</v>
      </c>
      <c r="J41" s="8" t="n">
        <v>-1.5</v>
      </c>
    </row>
    <row r="42">
      <c r="A42" s="4" t="inlineStr">
        <is>
          <t>Dividends attributable to noncontrolling interests</t>
        </is>
      </c>
      <c r="B42" s="8" t="n">
        <v>-0.3</v>
      </c>
      <c r="L42" s="8" t="n">
        <v>-0.3</v>
      </c>
    </row>
    <row r="43">
      <c r="A43" s="4" t="inlineStr">
        <is>
          <t>Balance at end of period (in shares) at Sep. 30, 2021</t>
        </is>
      </c>
      <c r="F43" s="8" t="n">
        <v>423.5</v>
      </c>
    </row>
    <row r="44">
      <c r="A44" s="4" t="inlineStr">
        <is>
          <t>Balance at end of period at Sep. 30, 2021</t>
        </is>
      </c>
      <c r="B44" s="8" t="n">
        <v>8722.799999999999</v>
      </c>
      <c r="D44" s="8" t="n">
        <v>8653.6</v>
      </c>
      <c r="F44" s="7" t="n">
        <v>4.2</v>
      </c>
      <c r="G44" s="8" t="n">
        <v>9386.5</v>
      </c>
      <c r="H44" s="8" t="n">
        <v>93.8</v>
      </c>
      <c r="J44" s="8" t="n">
        <v>-81.3</v>
      </c>
      <c r="K44" s="8" t="n">
        <v>-749.6</v>
      </c>
      <c r="L44" s="8" t="n">
        <v>69.2</v>
      </c>
    </row>
    <row r="45">
      <c r="A45" s="4" t="inlineStr">
        <is>
          <t>Balance at beginning of period (in shares) at Jun. 30, 2021</t>
        </is>
      </c>
      <c r="F45" s="8" t="n">
        <v>421.5</v>
      </c>
    </row>
    <row r="46">
      <c r="A46" s="4" t="inlineStr">
        <is>
          <t>Balance at beginning of period at Jun. 30, 2021</t>
        </is>
      </c>
      <c r="B46" s="8" t="n">
        <v>9346.4</v>
      </c>
      <c r="D46" s="8" t="n">
        <v>9277.9</v>
      </c>
      <c r="F46" s="7" t="n">
        <v>4.2</v>
      </c>
      <c r="G46" s="5" t="n">
        <v>9376</v>
      </c>
      <c r="H46" s="8" t="n">
        <v>-32.2</v>
      </c>
      <c r="J46" s="8" t="n">
        <v>-35.5</v>
      </c>
      <c r="K46" s="8" t="n">
        <v>-34.6</v>
      </c>
      <c r="L46" s="8" t="n">
        <v>68.5</v>
      </c>
    </row>
    <row r="47">
      <c r="A47" s="3" t="inlineStr">
        <is>
          <t>Increase (Decrease) in Stockholders' Equity [Roll Forward]</t>
        </is>
      </c>
    </row>
    <row r="48">
      <c r="A48" s="4" t="inlineStr">
        <is>
          <t>Net income</t>
        </is>
      </c>
      <c r="B48" s="8" t="n">
        <v>126.8</v>
      </c>
      <c r="D48" s="5" t="n">
        <v>126</v>
      </c>
      <c r="H48" s="5" t="n">
        <v>126</v>
      </c>
      <c r="L48" s="8" t="n">
        <v>0.8</v>
      </c>
    </row>
    <row r="49">
      <c r="A49" s="4" t="inlineStr">
        <is>
          <t>Issuance of common stock for stock-based compensation plans (in shares)</t>
        </is>
      </c>
      <c r="F49" s="5" t="n">
        <v>2</v>
      </c>
    </row>
    <row r="50">
      <c r="A50" s="4" t="inlineStr">
        <is>
          <t>Issuance of common stock for stock-based compensation plans</t>
        </is>
      </c>
      <c r="B50" s="8" t="n">
        <v>6.7</v>
      </c>
      <c r="D50" s="8" t="n">
        <v>6.7</v>
      </c>
      <c r="G50" s="8" t="n">
        <v>6.7</v>
      </c>
    </row>
    <row r="51">
      <c r="A51" s="4" t="inlineStr">
        <is>
          <t>Purchases of treasury stock</t>
        </is>
      </c>
      <c r="B51" s="8" t="n">
        <v>-733.3</v>
      </c>
      <c r="D51" s="8" t="n">
        <v>-733.3</v>
      </c>
      <c r="K51" s="8" t="n">
        <v>-733.3</v>
      </c>
    </row>
    <row r="52">
      <c r="A52" s="4" t="inlineStr">
        <is>
          <t>Issuance of treasury stock for stock-based compensation plans</t>
        </is>
      </c>
      <c r="B52" s="5" t="n">
        <v>0</v>
      </c>
      <c r="G52" s="8" t="n">
        <v>-18.3</v>
      </c>
      <c r="K52" s="8" t="n">
        <v>18.3</v>
      </c>
    </row>
    <row r="53">
      <c r="A53" s="4" t="inlineStr">
        <is>
          <t>Stock-based compensation</t>
        </is>
      </c>
      <c r="B53" s="8" t="n">
        <v>22.1</v>
      </c>
      <c r="D53" s="8" t="n">
        <v>22.1</v>
      </c>
      <c r="G53" s="8" t="n">
        <v>22.1</v>
      </c>
    </row>
    <row r="54">
      <c r="A54" s="4" t="inlineStr">
        <is>
          <t>Other comprehensive income (loss), net of tax</t>
        </is>
      </c>
      <c r="B54" s="8" t="n">
        <v>-45.6</v>
      </c>
      <c r="D54" s="8" t="n">
        <v>-45.8</v>
      </c>
      <c r="J54" s="8" t="n">
        <v>-45.8</v>
      </c>
      <c r="L54" s="8" t="n">
        <v>0.2</v>
      </c>
    </row>
    <row r="55">
      <c r="A55" s="4" t="inlineStr">
        <is>
          <t>Dividends attributable to noncontrolling interests</t>
        </is>
      </c>
      <c r="B55" s="8" t="n">
        <v>-0.3</v>
      </c>
      <c r="L55" s="8" t="n">
        <v>-0.3</v>
      </c>
    </row>
    <row r="56">
      <c r="A56" s="4" t="inlineStr">
        <is>
          <t>Balance at end of period (in shares) at Sep. 30, 2021</t>
        </is>
      </c>
      <c r="F56" s="8" t="n">
        <v>423.5</v>
      </c>
    </row>
    <row r="57">
      <c r="A57" s="4" t="inlineStr">
        <is>
          <t>Balance at end of period at Sep. 30, 2021</t>
        </is>
      </c>
      <c r="B57" s="7" t="n">
        <v>8722.799999999999</v>
      </c>
      <c r="D57" s="7" t="n">
        <v>8653.6</v>
      </c>
      <c r="F57" s="7" t="n">
        <v>4.2</v>
      </c>
      <c r="G57" s="7" t="n">
        <v>9386.5</v>
      </c>
      <c r="H57" s="7" t="n">
        <v>93.8</v>
      </c>
      <c r="J57" s="7" t="n">
        <v>-81.3</v>
      </c>
      <c r="K57" s="7" t="n">
        <v>-749.6</v>
      </c>
      <c r="L57" s="7" t="n">
        <v>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1" customWidth="1" min="2" max="2"/>
    <col width="30" customWidth="1" min="3" max="3"/>
    <col width="21" customWidth="1" min="4" max="4"/>
    <col width="21" customWidth="1" min="5" max="5"/>
    <col width="21" customWidth="1" min="6" max="6"/>
  </cols>
  <sheetData>
    <row r="1">
      <c r="A1" s="1" t="inlineStr">
        <is>
          <t>Goodwill and Other Intangible Assets - Narrative (Details) $ in Millions</t>
        </is>
      </c>
      <c r="B1" s="2" t="inlineStr">
        <is>
          <t>3 Months Ended</t>
        </is>
      </c>
      <c r="D1" s="2" t="inlineStr">
        <is>
          <t>9 Months Ended</t>
        </is>
      </c>
    </row>
    <row r="2">
      <c r="B2" s="2" t="inlineStr">
        <is>
          <t>Sep. 30, 2021USD ($)</t>
        </is>
      </c>
      <c r="C2" s="2" t="inlineStr">
        <is>
          <t>Sep. 30, 2020USD ($)tradename</t>
        </is>
      </c>
      <c r="D2" s="2" t="inlineStr">
        <is>
          <t>Sep. 30, 2021USD ($)</t>
        </is>
      </c>
      <c r="E2" s="2" t="inlineStr">
        <is>
          <t>Sep. 30, 2020USD ($)</t>
        </is>
      </c>
      <c r="F2" s="2" t="inlineStr">
        <is>
          <t>Dec. 31, 2020USD ($)</t>
        </is>
      </c>
    </row>
    <row r="3">
      <c r="A3" s="3" t="inlineStr">
        <is>
          <t>Goodwill, Impaired, Accumulated Impairment Loss [Abstract]</t>
        </is>
      </c>
    </row>
    <row r="4">
      <c r="A4" s="4" t="inlineStr">
        <is>
          <t>Impairment of intangible assets</t>
        </is>
      </c>
      <c r="B4" s="6" t="n">
        <v>0</v>
      </c>
      <c r="C4" s="7" t="n">
        <v>19.9</v>
      </c>
      <c r="D4" s="6" t="n">
        <v>0</v>
      </c>
      <c r="E4" s="7" t="n">
        <v>19.9</v>
      </c>
    </row>
    <row r="5">
      <c r="A5" s="4" t="inlineStr">
        <is>
          <t>Industrial Technologies and Services</t>
        </is>
      </c>
    </row>
    <row r="6">
      <c r="A6" s="3" t="inlineStr">
        <is>
          <t>Goodwill, Impaired, Accumulated Impairment Loss [Abstract]</t>
        </is>
      </c>
    </row>
    <row r="7">
      <c r="A7" s="4" t="inlineStr">
        <is>
          <t>Accumulated impairment on goodwill</t>
        </is>
      </c>
      <c r="B7" s="7" t="n">
        <v>220.6</v>
      </c>
      <c r="D7" s="7" t="n">
        <v>220.6</v>
      </c>
      <c r="F7" s="7" t="n">
        <v>220.6</v>
      </c>
    </row>
    <row r="8">
      <c r="A8" s="4" t="inlineStr">
        <is>
          <t>Industrial Technologies and Services | Tradenames</t>
        </is>
      </c>
    </row>
    <row r="9">
      <c r="A9" s="3" t="inlineStr">
        <is>
          <t>Goodwill, Impaired, Accumulated Impairment Loss [Abstract]</t>
        </is>
      </c>
    </row>
    <row r="10">
      <c r="A10" s="4" t="inlineStr">
        <is>
          <t>Impairment of intangible assets</t>
        </is>
      </c>
      <c r="C10" s="7" t="n">
        <v>19.9</v>
      </c>
    </row>
    <row r="11">
      <c r="A11" s="4" t="inlineStr">
        <is>
          <t>Number of tradenames | tradename</t>
        </is>
      </c>
      <c r="C11" s="5"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1</t>
        </is>
      </c>
      <c r="C1" s="2" t="inlineStr">
        <is>
          <t>Dec. 31, 2020</t>
        </is>
      </c>
    </row>
    <row r="2">
      <c r="A2" s="3" t="inlineStr">
        <is>
          <t>Amortized intangible assets</t>
        </is>
      </c>
    </row>
    <row r="3">
      <c r="A3" s="4" t="inlineStr">
        <is>
          <t>Accumulated Amortization</t>
        </is>
      </c>
      <c r="B3" s="6" t="n">
        <v>-1153</v>
      </c>
      <c r="C3" s="7" t="n">
        <v>-953.6</v>
      </c>
    </row>
    <row r="4">
      <c r="A4" s="3" t="inlineStr">
        <is>
          <t>Intangible Assets, Net (Excluding Goodwill) [Abstract]</t>
        </is>
      </c>
    </row>
    <row r="5">
      <c r="A5" s="4" t="inlineStr">
        <is>
          <t>Gross Carrying Amount</t>
        </is>
      </c>
      <c r="B5" s="8" t="n">
        <v>4848.8</v>
      </c>
      <c r="C5" s="8" t="n">
        <v>4750.8</v>
      </c>
    </row>
    <row r="6">
      <c r="A6" s="4" t="inlineStr">
        <is>
          <t>Accumulated Amortization</t>
        </is>
      </c>
      <c r="B6" s="5" t="n">
        <v>-1153</v>
      </c>
      <c r="C6" s="8" t="n">
        <v>-953.6</v>
      </c>
    </row>
    <row r="7">
      <c r="A7" s="4" t="inlineStr">
        <is>
          <t>Net Carrying Amount</t>
        </is>
      </c>
      <c r="B7" s="8" t="n">
        <v>3695.8</v>
      </c>
      <c r="C7" s="8" t="n">
        <v>3797.2</v>
      </c>
    </row>
    <row r="8">
      <c r="A8" s="4" t="inlineStr">
        <is>
          <t>Tradenames</t>
        </is>
      </c>
    </row>
    <row r="9">
      <c r="A9" s="3" t="inlineStr">
        <is>
          <t>Unamortized intangible assets</t>
        </is>
      </c>
    </row>
    <row r="10">
      <c r="A10" s="4" t="inlineStr">
        <is>
          <t>Carrying amount</t>
        </is>
      </c>
      <c r="B10" s="8" t="n">
        <v>1507.3</v>
      </c>
      <c r="C10" s="8" t="n">
        <v>1491.3</v>
      </c>
    </row>
    <row r="11">
      <c r="A11" s="4" t="inlineStr">
        <is>
          <t>Customer lists and relationships</t>
        </is>
      </c>
    </row>
    <row r="12">
      <c r="A12" s="3" t="inlineStr">
        <is>
          <t>Amortized intangible assets</t>
        </is>
      </c>
    </row>
    <row r="13">
      <c r="A13" s="4" t="inlineStr">
        <is>
          <t>Gross Carrying Amount</t>
        </is>
      </c>
      <c r="B13" s="8" t="n">
        <v>2871.8</v>
      </c>
      <c r="C13" s="5" t="n">
        <v>2835</v>
      </c>
    </row>
    <row r="14">
      <c r="A14" s="4" t="inlineStr">
        <is>
          <t>Accumulated Amortization</t>
        </is>
      </c>
      <c r="B14" s="8" t="n">
        <v>-981.7</v>
      </c>
      <c r="C14" s="8" t="n">
        <v>-841.3</v>
      </c>
    </row>
    <row r="15">
      <c r="A15" s="4" t="inlineStr">
        <is>
          <t>Net Carrying Amount</t>
        </is>
      </c>
      <c r="B15" s="8" t="n">
        <v>1890.1</v>
      </c>
      <c r="C15" s="8" t="n">
        <v>1993.7</v>
      </c>
    </row>
    <row r="16">
      <c r="A16" s="3" t="inlineStr">
        <is>
          <t>Intangible Assets, Net (Excluding Goodwill) [Abstract]</t>
        </is>
      </c>
    </row>
    <row r="17">
      <c r="A17" s="4" t="inlineStr">
        <is>
          <t>Accumulated Amortization</t>
        </is>
      </c>
      <c r="B17" s="8" t="n">
        <v>-981.7</v>
      </c>
      <c r="C17" s="8" t="n">
        <v>-841.3</v>
      </c>
    </row>
    <row r="18">
      <c r="A18" s="4" t="inlineStr">
        <is>
          <t>Technology</t>
        </is>
      </c>
    </row>
    <row r="19">
      <c r="A19" s="3" t="inlineStr">
        <is>
          <t>Amortized intangible assets</t>
        </is>
      </c>
    </row>
    <row r="20">
      <c r="A20" s="4" t="inlineStr">
        <is>
          <t>Gross Carrying Amount</t>
        </is>
      </c>
      <c r="B20" s="8" t="n">
        <v>322.6</v>
      </c>
      <c r="C20" s="8" t="n">
        <v>279.9</v>
      </c>
    </row>
    <row r="21">
      <c r="A21" s="4" t="inlineStr">
        <is>
          <t>Accumulated Amortization</t>
        </is>
      </c>
      <c r="B21" s="8" t="n">
        <v>-75.7</v>
      </c>
      <c r="C21" s="8" t="n">
        <v>-38.1</v>
      </c>
    </row>
    <row r="22">
      <c r="A22" s="4" t="inlineStr">
        <is>
          <t>Net Carrying Amount</t>
        </is>
      </c>
      <c r="B22" s="8" t="n">
        <v>246.9</v>
      </c>
      <c r="C22" s="8" t="n">
        <v>241.8</v>
      </c>
    </row>
    <row r="23">
      <c r="A23" s="3" t="inlineStr">
        <is>
          <t>Intangible Assets, Net (Excluding Goodwill) [Abstract]</t>
        </is>
      </c>
    </row>
    <row r="24">
      <c r="A24" s="4" t="inlineStr">
        <is>
          <t>Accumulated Amortization</t>
        </is>
      </c>
      <c r="B24" s="8" t="n">
        <v>-75.7</v>
      </c>
      <c r="C24" s="8" t="n">
        <v>-38.1</v>
      </c>
    </row>
    <row r="25">
      <c r="A25" s="4" t="inlineStr">
        <is>
          <t>Tradenames</t>
        </is>
      </c>
    </row>
    <row r="26">
      <c r="A26" s="3" t="inlineStr">
        <is>
          <t>Amortized intangible assets</t>
        </is>
      </c>
    </row>
    <row r="27">
      <c r="A27" s="4" t="inlineStr">
        <is>
          <t>Gross Carrying Amount</t>
        </is>
      </c>
      <c r="B27" s="5" t="n">
        <v>41</v>
      </c>
      <c r="C27" s="8" t="n">
        <v>41.8</v>
      </c>
    </row>
    <row r="28">
      <c r="A28" s="4" t="inlineStr">
        <is>
          <t>Accumulated Amortization</t>
        </is>
      </c>
      <c r="B28" s="8" t="n">
        <v>-19.6</v>
      </c>
      <c r="C28" s="8" t="n">
        <v>-15.6</v>
      </c>
    </row>
    <row r="29">
      <c r="A29" s="4" t="inlineStr">
        <is>
          <t>Net Carrying Amount</t>
        </is>
      </c>
      <c r="B29" s="8" t="n">
        <v>21.4</v>
      </c>
      <c r="C29" s="8" t="n">
        <v>26.2</v>
      </c>
    </row>
    <row r="30">
      <c r="A30" s="3" t="inlineStr">
        <is>
          <t>Intangible Assets, Net (Excluding Goodwill) [Abstract]</t>
        </is>
      </c>
    </row>
    <row r="31">
      <c r="A31" s="4" t="inlineStr">
        <is>
          <t>Accumulated Amortization</t>
        </is>
      </c>
      <c r="B31" s="8" t="n">
        <v>-19.6</v>
      </c>
      <c r="C31" s="8" t="n">
        <v>-15.6</v>
      </c>
    </row>
    <row r="32">
      <c r="A32" s="4" t="inlineStr">
        <is>
          <t>Other</t>
        </is>
      </c>
    </row>
    <row r="33">
      <c r="A33" s="3" t="inlineStr">
        <is>
          <t>Amortized intangible assets</t>
        </is>
      </c>
    </row>
    <row r="34">
      <c r="A34" s="4" t="inlineStr">
        <is>
          <t>Gross Carrying Amount</t>
        </is>
      </c>
      <c r="B34" s="8" t="n">
        <v>106.1</v>
      </c>
      <c r="C34" s="8" t="n">
        <v>102.8</v>
      </c>
    </row>
    <row r="35">
      <c r="A35" s="4" t="inlineStr">
        <is>
          <t>Accumulated Amortization</t>
        </is>
      </c>
      <c r="B35" s="5" t="n">
        <v>-76</v>
      </c>
      <c r="C35" s="8" t="n">
        <v>-58.6</v>
      </c>
    </row>
    <row r="36">
      <c r="A36" s="4" t="inlineStr">
        <is>
          <t>Net Carrying Amount</t>
        </is>
      </c>
      <c r="B36" s="8" t="n">
        <v>30.1</v>
      </c>
      <c r="C36" s="8" t="n">
        <v>44.2</v>
      </c>
    </row>
    <row r="37">
      <c r="A37" s="3" t="inlineStr">
        <is>
          <t>Intangible Assets, Net (Excluding Goodwill) [Abstract]</t>
        </is>
      </c>
    </row>
    <row r="38">
      <c r="A38" s="4" t="inlineStr">
        <is>
          <t>Accumulated Amortization</t>
        </is>
      </c>
      <c r="B38" s="6" t="n">
        <v>-76</v>
      </c>
      <c r="C38" s="7" t="n">
        <v>-5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 Accrued Liabiliti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rued Liabilities [Abstract]</t>
        </is>
      </c>
    </row>
    <row r="3">
      <c r="A3" s="4" t="inlineStr">
        <is>
          <t>Salaries, wages and related fringe benefits</t>
        </is>
      </c>
      <c r="B3" s="7" t="n">
        <v>240.8</v>
      </c>
      <c r="D3" s="6" t="n">
        <v>197</v>
      </c>
    </row>
    <row r="4">
      <c r="A4" s="4" t="inlineStr">
        <is>
          <t>Contract liabilities</t>
        </is>
      </c>
      <c r="B4" s="8" t="n">
        <v>216.3</v>
      </c>
      <c r="D4" s="8" t="n">
        <v>164.6</v>
      </c>
    </row>
    <row r="5">
      <c r="A5" s="4" t="inlineStr">
        <is>
          <t>Product warranty</t>
        </is>
      </c>
      <c r="B5" s="8" t="n">
        <v>44.5</v>
      </c>
      <c r="C5" s="6" t="n">
        <v>42</v>
      </c>
      <c r="D5" s="8" t="n">
        <v>41.1</v>
      </c>
      <c r="E5" s="7" t="n">
        <v>39.8</v>
      </c>
      <c r="F5" s="7" t="n">
        <v>38.7</v>
      </c>
      <c r="G5" s="7" t="n">
        <v>19.1</v>
      </c>
    </row>
    <row r="6">
      <c r="A6" s="4" t="inlineStr">
        <is>
          <t>Operating lease liabilities</t>
        </is>
      </c>
      <c r="B6" s="8" t="n">
        <v>36.7</v>
      </c>
      <c r="D6" s="8" t="n">
        <v>47.1</v>
      </c>
    </row>
    <row r="7">
      <c r="A7" s="4" t="inlineStr">
        <is>
          <t>Restructuring</t>
        </is>
      </c>
      <c r="B7" s="8" t="n">
        <v>12.6</v>
      </c>
      <c r="D7" s="8" t="n">
        <v>17.5</v>
      </c>
    </row>
    <row r="8">
      <c r="A8" s="4" t="inlineStr">
        <is>
          <t>Taxes</t>
        </is>
      </c>
      <c r="B8" s="8" t="n">
        <v>234.7</v>
      </c>
      <c r="D8" s="8" t="n">
        <v>116.1</v>
      </c>
    </row>
    <row r="9">
      <c r="A9" s="4" t="inlineStr">
        <is>
          <t>Other</t>
        </is>
      </c>
      <c r="B9" s="8" t="n">
        <v>146.8</v>
      </c>
      <c r="D9" s="8" t="n">
        <v>125.5</v>
      </c>
    </row>
    <row r="10">
      <c r="A10" s="4" t="inlineStr">
        <is>
          <t>Total accrued liabilities</t>
        </is>
      </c>
      <c r="B10" s="7" t="n">
        <v>932.4</v>
      </c>
      <c r="D10" s="7" t="n">
        <v>7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 Accrued Product Warranty Liabil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Product Warranty Accrual [Roll Forward]</t>
        </is>
      </c>
    </row>
    <row r="4">
      <c r="A4" s="4" t="inlineStr">
        <is>
          <t>Balance at beginning of period</t>
        </is>
      </c>
      <c r="B4" s="6" t="n">
        <v>42</v>
      </c>
      <c r="C4" s="7" t="n">
        <v>38.7</v>
      </c>
      <c r="D4" s="7" t="n">
        <v>41.1</v>
      </c>
      <c r="E4" s="7" t="n">
        <v>19.1</v>
      </c>
    </row>
    <row r="5">
      <c r="A5" s="4" t="inlineStr">
        <is>
          <t>Product warranty accruals</t>
        </is>
      </c>
      <c r="B5" s="8" t="n">
        <v>4.3</v>
      </c>
      <c r="C5" s="8" t="n">
        <v>5.4</v>
      </c>
      <c r="D5" s="8" t="n">
        <v>14.1</v>
      </c>
      <c r="E5" s="5" t="n">
        <v>13</v>
      </c>
    </row>
    <row r="6">
      <c r="A6" s="4" t="inlineStr">
        <is>
          <t>Acquired warranty</t>
        </is>
      </c>
      <c r="B6" s="8" t="n">
        <v>1.9</v>
      </c>
      <c r="C6" s="5" t="n">
        <v>0</v>
      </c>
      <c r="D6" s="5" t="n">
        <v>2</v>
      </c>
      <c r="E6" s="8" t="n">
        <v>19.8</v>
      </c>
    </row>
    <row r="7">
      <c r="A7" s="4" t="inlineStr">
        <is>
          <t>Settlements</t>
        </is>
      </c>
      <c r="B7" s="8" t="n">
        <v>-3.2</v>
      </c>
      <c r="C7" s="8" t="n">
        <v>-4.8</v>
      </c>
      <c r="D7" s="8" t="n">
        <v>-12.1</v>
      </c>
      <c r="E7" s="8" t="n">
        <v>-12.7</v>
      </c>
    </row>
    <row r="8">
      <c r="A8" s="4" t="inlineStr">
        <is>
          <t>Charged to other accounts</t>
        </is>
      </c>
      <c r="B8" s="8" t="n">
        <v>-0.5</v>
      </c>
      <c r="C8" s="8" t="n">
        <v>0.5</v>
      </c>
      <c r="D8" s="8" t="n">
        <v>-0.6</v>
      </c>
      <c r="E8" s="8" t="n">
        <v>0.6</v>
      </c>
    </row>
    <row r="9">
      <c r="A9" s="4" t="inlineStr">
        <is>
          <t>Balance at end of period</t>
        </is>
      </c>
      <c r="B9" s="7" t="n">
        <v>44.5</v>
      </c>
      <c r="C9" s="7" t="n">
        <v>39.8</v>
      </c>
      <c r="D9" s="7" t="n">
        <v>44.5</v>
      </c>
      <c r="E9" s="7" t="n">
        <v>3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enefit Plans -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 U.S. Plans</t>
        </is>
      </c>
    </row>
    <row r="4">
      <c r="A4" s="3" t="inlineStr">
        <is>
          <t>Defined Benefit Plan, Net Periodic Benefit Cost (Credit) [Abstract]</t>
        </is>
      </c>
    </row>
    <row r="5">
      <c r="A5" s="4" t="inlineStr">
        <is>
          <t>Service cost</t>
        </is>
      </c>
      <c r="B5" s="7" t="n">
        <v>1.6</v>
      </c>
      <c r="C5" s="7" t="n">
        <v>1.8</v>
      </c>
      <c r="D5" s="6" t="n">
        <v>5</v>
      </c>
      <c r="E5" s="7" t="n">
        <v>4.1</v>
      </c>
    </row>
    <row r="6">
      <c r="A6" s="4" t="inlineStr">
        <is>
          <t>Interest cost</t>
        </is>
      </c>
      <c r="B6" s="8" t="n">
        <v>2.7</v>
      </c>
      <c r="C6" s="8" t="n">
        <v>2.8</v>
      </c>
      <c r="D6" s="8" t="n">
        <v>8.199999999999999</v>
      </c>
      <c r="E6" s="8" t="n">
        <v>6.8</v>
      </c>
    </row>
    <row r="7">
      <c r="A7" s="4" t="inlineStr">
        <is>
          <t>Expected return on plan assets</t>
        </is>
      </c>
      <c r="B7" s="5" t="n">
        <v>-3</v>
      </c>
      <c r="C7" s="5" t="n">
        <v>-4</v>
      </c>
      <c r="D7" s="8" t="n">
        <v>-9.199999999999999</v>
      </c>
      <c r="E7" s="8" t="n">
        <v>-9.5</v>
      </c>
    </row>
    <row r="8">
      <c r="A8" s="3" t="inlineStr">
        <is>
          <t>Recognition of:</t>
        </is>
      </c>
    </row>
    <row r="9">
      <c r="A9" s="4" t="inlineStr">
        <is>
          <t>Unrecognized prior service cost</t>
        </is>
      </c>
      <c r="B9" s="5" t="n">
        <v>0</v>
      </c>
      <c r="C9" s="5" t="n">
        <v>0</v>
      </c>
      <c r="D9" s="5" t="n">
        <v>0</v>
      </c>
      <c r="E9" s="5" t="n">
        <v>0</v>
      </c>
    </row>
    <row r="10">
      <c r="A10" s="4" t="inlineStr">
        <is>
          <t>Unrecognized net actuarial loss</t>
        </is>
      </c>
      <c r="B10" s="5" t="n">
        <v>0</v>
      </c>
      <c r="C10" s="5" t="n">
        <v>0</v>
      </c>
      <c r="D10" s="5" t="n">
        <v>0</v>
      </c>
      <c r="E10" s="5" t="n">
        <v>0</v>
      </c>
    </row>
    <row r="11">
      <c r="A11" s="4" t="inlineStr">
        <is>
          <t>Gain on settlement</t>
        </is>
      </c>
      <c r="B11" s="8" t="n">
        <v>-0.8</v>
      </c>
      <c r="C11" s="5" t="n">
        <v>0</v>
      </c>
      <c r="D11" s="8" t="n">
        <v>-0.8</v>
      </c>
      <c r="E11" s="5" t="n">
        <v>0</v>
      </c>
    </row>
    <row r="12">
      <c r="A12" s="4" t="inlineStr">
        <is>
          <t>Total recognized in other comprehensive (loss) income</t>
        </is>
      </c>
      <c r="B12" s="8" t="n">
        <v>0.5</v>
      </c>
      <c r="C12" s="8" t="n">
        <v>0.6</v>
      </c>
      <c r="D12" s="8" t="n">
        <v>3.2</v>
      </c>
      <c r="E12" s="8" t="n">
        <v>1.4</v>
      </c>
    </row>
    <row r="13">
      <c r="A13" s="4" t="inlineStr">
        <is>
          <t>Pension Benefits | Non-U.S. Plans</t>
        </is>
      </c>
    </row>
    <row r="14">
      <c r="A14" s="3" t="inlineStr">
        <is>
          <t>Defined Benefit Plan, Net Periodic Benefit Cost (Credit) [Abstract]</t>
        </is>
      </c>
    </row>
    <row r="15">
      <c r="A15" s="4" t="inlineStr">
        <is>
          <t>Service cost</t>
        </is>
      </c>
      <c r="B15" s="8" t="n">
        <v>1.1</v>
      </c>
      <c r="C15" s="8" t="n">
        <v>1.2</v>
      </c>
      <c r="D15" s="8" t="n">
        <v>3.3</v>
      </c>
      <c r="E15" s="8" t="n">
        <v>3.1</v>
      </c>
    </row>
    <row r="16">
      <c r="A16" s="4" t="inlineStr">
        <is>
          <t>Interest cost</t>
        </is>
      </c>
      <c r="B16" s="8" t="n">
        <v>1.2</v>
      </c>
      <c r="C16" s="8" t="n">
        <v>1.6</v>
      </c>
      <c r="D16" s="8" t="n">
        <v>3.5</v>
      </c>
      <c r="E16" s="8" t="n">
        <v>4.6</v>
      </c>
    </row>
    <row r="17">
      <c r="A17" s="4" t="inlineStr">
        <is>
          <t>Expected return on plan assets</t>
        </is>
      </c>
      <c r="B17" s="8" t="n">
        <v>-3.1</v>
      </c>
      <c r="C17" s="8" t="n">
        <v>-2.8</v>
      </c>
      <c r="D17" s="8" t="n">
        <v>-9.199999999999999</v>
      </c>
      <c r="E17" s="8" t="n">
        <v>-8.199999999999999</v>
      </c>
    </row>
    <row r="18">
      <c r="A18" s="3" t="inlineStr">
        <is>
          <t>Recognition of:</t>
        </is>
      </c>
    </row>
    <row r="19">
      <c r="A19" s="4" t="inlineStr">
        <is>
          <t>Unrecognized prior service cost</t>
        </is>
      </c>
      <c r="B19" s="5" t="n">
        <v>0</v>
      </c>
      <c r="C19" s="5" t="n">
        <v>0</v>
      </c>
      <c r="D19" s="8" t="n">
        <v>0.1</v>
      </c>
      <c r="E19" s="8" t="n">
        <v>0.1</v>
      </c>
    </row>
    <row r="20">
      <c r="A20" s="4" t="inlineStr">
        <is>
          <t>Unrecognized net actuarial loss</t>
        </is>
      </c>
      <c r="B20" s="8" t="n">
        <v>1.2</v>
      </c>
      <c r="C20" s="8" t="n">
        <v>0.8</v>
      </c>
      <c r="D20" s="8" t="n">
        <v>3.7</v>
      </c>
      <c r="E20" s="8" t="n">
        <v>2.2</v>
      </c>
    </row>
    <row r="21">
      <c r="A21" s="4" t="inlineStr">
        <is>
          <t>Gain on settlement</t>
        </is>
      </c>
      <c r="B21" s="5" t="n">
        <v>0</v>
      </c>
      <c r="C21" s="5" t="n">
        <v>0</v>
      </c>
      <c r="D21" s="5" t="n">
        <v>0</v>
      </c>
      <c r="E21" s="5" t="n">
        <v>0</v>
      </c>
    </row>
    <row r="22">
      <c r="A22" s="4" t="inlineStr">
        <is>
          <t>Total recognized in other comprehensive (loss) income</t>
        </is>
      </c>
      <c r="B22" s="8" t="n">
        <v>0.4</v>
      </c>
      <c r="C22" s="8" t="n">
        <v>0.8</v>
      </c>
      <c r="D22" s="8" t="n">
        <v>1.4</v>
      </c>
      <c r="E22" s="8" t="n">
        <v>1.8</v>
      </c>
    </row>
    <row r="23">
      <c r="A23" s="4" t="inlineStr">
        <is>
          <t>Other Postretirement Benefits</t>
        </is>
      </c>
    </row>
    <row r="24">
      <c r="A24" s="3" t="inlineStr">
        <is>
          <t>Defined Benefit Plan, Net Periodic Benefit Cost (Credit) [Abstract]</t>
        </is>
      </c>
    </row>
    <row r="25">
      <c r="A25" s="4" t="inlineStr">
        <is>
          <t>Service cost</t>
        </is>
      </c>
      <c r="B25" s="5" t="n">
        <v>0</v>
      </c>
      <c r="C25" s="5" t="n">
        <v>0</v>
      </c>
      <c r="D25" s="5" t="n">
        <v>0</v>
      </c>
      <c r="E25" s="5" t="n">
        <v>0</v>
      </c>
    </row>
    <row r="26">
      <c r="A26" s="4" t="inlineStr">
        <is>
          <t>Interest cost</t>
        </is>
      </c>
      <c r="B26" s="8" t="n">
        <v>0.1</v>
      </c>
      <c r="C26" s="8" t="n">
        <v>0.2</v>
      </c>
      <c r="D26" s="8" t="n">
        <v>0.4</v>
      </c>
      <c r="E26" s="8" t="n">
        <v>0.5</v>
      </c>
    </row>
    <row r="27">
      <c r="A27" s="4" t="inlineStr">
        <is>
          <t>Expected return on plan assets</t>
        </is>
      </c>
      <c r="B27" s="5" t="n">
        <v>0</v>
      </c>
      <c r="C27" s="5" t="n">
        <v>0</v>
      </c>
      <c r="D27" s="5" t="n">
        <v>0</v>
      </c>
      <c r="E27" s="5" t="n">
        <v>0</v>
      </c>
    </row>
    <row r="28">
      <c r="A28" s="3" t="inlineStr">
        <is>
          <t>Recognition of:</t>
        </is>
      </c>
    </row>
    <row r="29">
      <c r="A29" s="4" t="inlineStr">
        <is>
          <t>Unrecognized prior service cost</t>
        </is>
      </c>
      <c r="B29" s="8" t="n">
        <v>-0.1</v>
      </c>
      <c r="C29" s="5" t="n">
        <v>0</v>
      </c>
      <c r="D29" s="8" t="n">
        <v>-0.3</v>
      </c>
      <c r="E29" s="5" t="n">
        <v>0</v>
      </c>
    </row>
    <row r="30">
      <c r="A30" s="4" t="inlineStr">
        <is>
          <t>Unrecognized net actuarial loss</t>
        </is>
      </c>
      <c r="B30" s="8" t="n">
        <v>0.1</v>
      </c>
      <c r="C30" s="5" t="n">
        <v>0</v>
      </c>
      <c r="D30" s="8" t="n">
        <v>0.1</v>
      </c>
      <c r="E30" s="5" t="n">
        <v>0</v>
      </c>
    </row>
    <row r="31">
      <c r="A31" s="4" t="inlineStr">
        <is>
          <t>Gain on settlement</t>
        </is>
      </c>
      <c r="B31" s="5" t="n">
        <v>0</v>
      </c>
      <c r="C31" s="5" t="n">
        <v>0</v>
      </c>
      <c r="D31" s="5" t="n">
        <v>0</v>
      </c>
      <c r="E31" s="5" t="n">
        <v>0</v>
      </c>
    </row>
    <row r="32">
      <c r="A32" s="4" t="inlineStr">
        <is>
          <t>Total recognized in other comprehensive (loss) income</t>
        </is>
      </c>
      <c r="B32" s="7" t="n">
        <v>0.1</v>
      </c>
      <c r="C32" s="7" t="n">
        <v>0.2</v>
      </c>
      <c r="D32" s="7" t="n">
        <v>0.2</v>
      </c>
      <c r="E32" s="7"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Sep. 30, 2021</t>
        </is>
      </c>
      <c r="C1" s="2" t="inlineStr">
        <is>
          <t>Dec. 31, 2020</t>
        </is>
      </c>
    </row>
    <row r="2">
      <c r="A2" s="3" t="inlineStr">
        <is>
          <t>Debt [Abstract]</t>
        </is>
      </c>
    </row>
    <row r="3">
      <c r="A3" s="4" t="inlineStr">
        <is>
          <t>Short-term borrowings</t>
        </is>
      </c>
      <c r="B3" s="6" t="n">
        <v>0</v>
      </c>
      <c r="C3" s="6" t="n">
        <v>0</v>
      </c>
    </row>
    <row r="4">
      <c r="A4" s="3" t="inlineStr">
        <is>
          <t>Long-term debt:</t>
        </is>
      </c>
    </row>
    <row r="5">
      <c r="A5" s="4" t="inlineStr">
        <is>
          <t>Finance leases and other long-term debt</t>
        </is>
      </c>
      <c r="B5" s="5" t="n">
        <v>26</v>
      </c>
      <c r="C5" s="8" t="n">
        <v>17.2</v>
      </c>
    </row>
    <row r="6">
      <c r="A6" s="4" t="inlineStr">
        <is>
          <t>Unamortized debt issuance costs</t>
        </is>
      </c>
      <c r="B6" s="8" t="n">
        <v>-31.3</v>
      </c>
      <c r="C6" s="8" t="n">
        <v>-41.4</v>
      </c>
    </row>
    <row r="7">
      <c r="A7" s="4" t="inlineStr">
        <is>
          <t>Total long-term debt, net, including current maturities</t>
        </is>
      </c>
      <c r="B7" s="8" t="n">
        <v>3462.3</v>
      </c>
      <c r="C7" s="8" t="n">
        <v>3899.5</v>
      </c>
    </row>
    <row r="8">
      <c r="A8" s="4" t="inlineStr">
        <is>
          <t>Current maturities of long-term debt</t>
        </is>
      </c>
      <c r="B8" s="8" t="n">
        <v>40.1</v>
      </c>
      <c r="C8" s="8" t="n">
        <v>40.4</v>
      </c>
    </row>
    <row r="9">
      <c r="A9" s="4" t="inlineStr">
        <is>
          <t>Long-term debt, less current maturities</t>
        </is>
      </c>
      <c r="B9" s="8" t="n">
        <v>3422.2</v>
      </c>
      <c r="C9" s="8" t="n">
        <v>3859.1</v>
      </c>
    </row>
    <row r="10">
      <c r="A10" s="4" t="inlineStr">
        <is>
          <t>Revolving credit facility, due 2025</t>
        </is>
      </c>
    </row>
    <row r="11">
      <c r="A11" s="3" t="inlineStr">
        <is>
          <t>Long-term debt:</t>
        </is>
      </c>
    </row>
    <row r="12">
      <c r="A12" s="4" t="inlineStr">
        <is>
          <t>Long-term debt, gross</t>
        </is>
      </c>
      <c r="B12" s="5" t="n">
        <v>0</v>
      </c>
      <c r="C12" s="5" t="n">
        <v>0</v>
      </c>
    </row>
    <row r="13">
      <c r="A13" s="4" t="inlineStr">
        <is>
          <t>Dollar Term Loan B, Due 2027</t>
        </is>
      </c>
    </row>
    <row r="14">
      <c r="A14" s="3" t="inlineStr">
        <is>
          <t>Long-term debt:</t>
        </is>
      </c>
    </row>
    <row r="15">
      <c r="A15" s="4" t="inlineStr">
        <is>
          <t>Long-term debt, gross</t>
        </is>
      </c>
      <c r="B15" s="8" t="n">
        <v>1869.7</v>
      </c>
      <c r="C15" s="8" t="n">
        <v>1883.7</v>
      </c>
    </row>
    <row r="16">
      <c r="A16" s="4" t="inlineStr">
        <is>
          <t>Unamortized discounts</t>
        </is>
      </c>
      <c r="B16" s="7" t="n">
        <v>1.8</v>
      </c>
    </row>
    <row r="17">
      <c r="A17" s="4" t="inlineStr">
        <is>
          <t>Stated interest rate of debt instrument (as a percent)</t>
        </is>
      </c>
      <c r="B17" s="4" t="inlineStr">
        <is>
          <t>1.83%</t>
        </is>
      </c>
    </row>
    <row r="18">
      <c r="A18" s="4" t="inlineStr">
        <is>
          <t>Weighted-average interest rate of debt instrument (as a percent)</t>
        </is>
      </c>
      <c r="B18" s="4" t="inlineStr">
        <is>
          <t>1.86%</t>
        </is>
      </c>
    </row>
    <row r="19">
      <c r="A19" s="4" t="inlineStr">
        <is>
          <t>Dollar Term Loan, due 2027</t>
        </is>
      </c>
    </row>
    <row r="20">
      <c r="A20" s="3" t="inlineStr">
        <is>
          <t>Long-term debt:</t>
        </is>
      </c>
    </row>
    <row r="21">
      <c r="A21" s="4" t="inlineStr">
        <is>
          <t>Long-term debt, gross</t>
        </is>
      </c>
      <c r="B21" s="7" t="n">
        <v>912.8</v>
      </c>
      <c r="C21" s="8" t="n">
        <v>919.6</v>
      </c>
    </row>
    <row r="22">
      <c r="A22" s="4" t="inlineStr">
        <is>
          <t>Unamortized discounts</t>
        </is>
      </c>
      <c r="B22" s="7" t="n">
        <v>0.9</v>
      </c>
    </row>
    <row r="23">
      <c r="A23" s="4" t="inlineStr">
        <is>
          <t>Stated interest rate of debt instrument (as a percent)</t>
        </is>
      </c>
      <c r="B23" s="4" t="inlineStr">
        <is>
          <t>1.83%</t>
        </is>
      </c>
    </row>
    <row r="24">
      <c r="A24" s="4" t="inlineStr">
        <is>
          <t>Weighted-average interest rate of debt instrument (as a percent)</t>
        </is>
      </c>
      <c r="B24" s="4" t="inlineStr">
        <is>
          <t>1.86%</t>
        </is>
      </c>
    </row>
    <row r="25">
      <c r="A25" s="4" t="inlineStr">
        <is>
          <t>Euro Term Loan, due 2027</t>
        </is>
      </c>
    </row>
    <row r="26">
      <c r="A26" s="3" t="inlineStr">
        <is>
          <t>Long-term debt:</t>
        </is>
      </c>
    </row>
    <row r="27">
      <c r="A27" s="4" t="inlineStr">
        <is>
          <t>Long-term debt, gross</t>
        </is>
      </c>
      <c r="B27" s="7" t="n">
        <v>685.1</v>
      </c>
      <c r="C27" s="5" t="n">
        <v>728</v>
      </c>
    </row>
    <row r="28">
      <c r="A28" s="4" t="inlineStr">
        <is>
          <t>Unamortized discounts</t>
        </is>
      </c>
      <c r="B28" s="7" t="n">
        <v>0.6</v>
      </c>
    </row>
    <row r="29">
      <c r="A29" s="4" t="inlineStr">
        <is>
          <t>Stated interest rate of debt instrument (as a percent)</t>
        </is>
      </c>
      <c r="B29" s="4" t="inlineStr">
        <is>
          <t>2.00%</t>
        </is>
      </c>
    </row>
    <row r="30">
      <c r="A30" s="4" t="inlineStr">
        <is>
          <t>Weighted-average interest rate of debt instrument (as a percent)</t>
        </is>
      </c>
      <c r="B30" s="4" t="inlineStr">
        <is>
          <t>2.00%</t>
        </is>
      </c>
    </row>
    <row r="31">
      <c r="A31" s="4" t="inlineStr">
        <is>
          <t>Dollar Term Loan Series A, Due 2027</t>
        </is>
      </c>
    </row>
    <row r="32">
      <c r="A32" s="3" t="inlineStr">
        <is>
          <t>Long-term debt:</t>
        </is>
      </c>
    </row>
    <row r="33">
      <c r="A33" s="4" t="inlineStr">
        <is>
          <t>Long-term debt, gross</t>
        </is>
      </c>
      <c r="B33" s="6" t="n">
        <v>0</v>
      </c>
      <c r="C33" s="7" t="n">
        <v>392.4</v>
      </c>
    </row>
    <row r="34">
      <c r="A34" s="4" t="inlineStr">
        <is>
          <t>Stated interest rate of debt instrument (as a percent)</t>
        </is>
      </c>
      <c r="B34" s="4" t="inlineStr">
        <is>
          <t>2.8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 in Millions</t>
        </is>
      </c>
      <c r="B1" s="2" t="inlineStr">
        <is>
          <t>Sep. 30,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Loss on extinguishment of debt</t>
        </is>
      </c>
      <c r="B3" s="6" t="n">
        <v>9</v>
      </c>
      <c r="C3" s="6" t="n">
        <v>9</v>
      </c>
      <c r="D3" s="6" t="n">
        <v>0</v>
      </c>
      <c r="E3" s="6" t="n">
        <v>9</v>
      </c>
      <c r="F3" s="6" t="n">
        <v>2</v>
      </c>
    </row>
    <row r="4">
      <c r="A4" s="4" t="inlineStr">
        <is>
          <t>Dollar Term Loan, due 2027</t>
        </is>
      </c>
    </row>
    <row r="5">
      <c r="A5" s="3" t="inlineStr">
        <is>
          <t>Debt Instrument [Line Items]</t>
        </is>
      </c>
    </row>
    <row r="6">
      <c r="A6" s="4" t="inlineStr">
        <is>
          <t>Repayments of debt</t>
        </is>
      </c>
      <c r="E6" s="5" t="n">
        <v>396</v>
      </c>
    </row>
    <row r="7">
      <c r="A7" s="4" t="inlineStr">
        <is>
          <t>Long-term debt</t>
        </is>
      </c>
      <c r="B7" s="8" t="n">
        <v>912.8</v>
      </c>
      <c r="C7" s="8" t="n">
        <v>912.8</v>
      </c>
      <c r="E7" s="8" t="n">
        <v>912.8</v>
      </c>
      <c r="G7" s="7" t="n">
        <v>919.6</v>
      </c>
    </row>
    <row r="8">
      <c r="A8" s="4" t="inlineStr">
        <is>
          <t>Revolving Credit Facility</t>
        </is>
      </c>
    </row>
    <row r="9">
      <c r="A9" s="3" t="inlineStr">
        <is>
          <t>Debt Instrument [Line Items]</t>
        </is>
      </c>
    </row>
    <row r="10">
      <c r="A10" s="4" t="inlineStr">
        <is>
          <t>Long-term debt</t>
        </is>
      </c>
      <c r="B10" s="5" t="n">
        <v>1100</v>
      </c>
      <c r="C10" s="5" t="n">
        <v>1100</v>
      </c>
      <c r="E10" s="5" t="n">
        <v>1100</v>
      </c>
    </row>
    <row r="11">
      <c r="A11" s="4" t="inlineStr">
        <is>
          <t>Letters of credit outstanding</t>
        </is>
      </c>
      <c r="B11" s="8" t="n">
        <v>50.8</v>
      </c>
      <c r="C11" s="8" t="n">
        <v>50.8</v>
      </c>
      <c r="E11" s="8" t="n">
        <v>50.8</v>
      </c>
    </row>
    <row r="12">
      <c r="A12" s="4" t="inlineStr">
        <is>
          <t>Outstanding borrowings</t>
        </is>
      </c>
      <c r="B12" s="5" t="n">
        <v>0</v>
      </c>
      <c r="C12" s="5" t="n">
        <v>0</v>
      </c>
      <c r="E12" s="5" t="n">
        <v>0</v>
      </c>
    </row>
    <row r="13">
      <c r="A13" s="4" t="inlineStr">
        <is>
          <t>Unused borrowing capacity</t>
        </is>
      </c>
      <c r="B13" s="8" t="n">
        <v>1049.2</v>
      </c>
      <c r="C13" s="8" t="n">
        <v>1049.2</v>
      </c>
      <c r="E13" s="8" t="n">
        <v>1049.2</v>
      </c>
    </row>
    <row r="14">
      <c r="A14" s="4" t="inlineStr">
        <is>
          <t>Revolving Credit Facility | Ingersoll Rand</t>
        </is>
      </c>
    </row>
    <row r="15">
      <c r="A15" s="3" t="inlineStr">
        <is>
          <t>Debt Instrument [Line Items]</t>
        </is>
      </c>
    </row>
    <row r="16">
      <c r="A16" s="4" t="inlineStr">
        <is>
          <t>Letters of credit outstanding</t>
        </is>
      </c>
      <c r="B16" s="6" t="n">
        <v>400</v>
      </c>
      <c r="C16" s="6" t="n">
        <v>400</v>
      </c>
      <c r="E16" s="6" t="n">
        <v>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Stock-Based Compensation Plans - Narrative (Details) employee in Thousands, $ in Millions</t>
        </is>
      </c>
      <c r="B1" s="2" t="inlineStr">
        <is>
          <t>3 Months Ended</t>
        </is>
      </c>
      <c r="D1" s="2" t="inlineStr">
        <is>
          <t>9 Months Ended</t>
        </is>
      </c>
    </row>
    <row r="2">
      <c r="B2" s="2" t="inlineStr">
        <is>
          <t>Sep. 30, 2021USD ($)</t>
        </is>
      </c>
      <c r="C2" s="2" t="inlineStr">
        <is>
          <t>Sep. 30, 2020USD ($)employee</t>
        </is>
      </c>
      <c r="D2" s="2" t="inlineStr">
        <is>
          <t>Sep. 30, 2021USD ($)</t>
        </is>
      </c>
      <c r="E2" s="2" t="inlineStr">
        <is>
          <t>Sep. 30, 2020USD ($)employee</t>
        </is>
      </c>
    </row>
    <row r="3">
      <c r="A3" s="3" t="inlineStr">
        <is>
          <t>Share-based Compensation Arrangement by Share-based Payment Award [Line Items]</t>
        </is>
      </c>
    </row>
    <row r="4">
      <c r="A4" s="4" t="inlineStr">
        <is>
          <t>Stock-based compensation expense</t>
        </is>
      </c>
      <c r="B4" s="7" t="n">
        <v>21.9</v>
      </c>
      <c r="C4" s="7" t="n">
        <v>12.8</v>
      </c>
      <c r="D4" s="7" t="n">
        <v>75.90000000000001</v>
      </c>
      <c r="E4" s="6" t="n">
        <v>29</v>
      </c>
    </row>
    <row r="5">
      <c r="A5" s="4" t="inlineStr">
        <is>
          <t>Unrecognized compensation expense</t>
        </is>
      </c>
      <c r="B5" s="8" t="n">
        <v>109.1</v>
      </c>
      <c r="D5" s="8" t="n">
        <v>109.1</v>
      </c>
    </row>
    <row r="6">
      <c r="A6" s="4" t="inlineStr">
        <is>
          <t>Continuing Operations</t>
        </is>
      </c>
    </row>
    <row r="7">
      <c r="A7" s="3" t="inlineStr">
        <is>
          <t>Share-based Compensation Arrangement by Share-based Payment Award [Line Items]</t>
        </is>
      </c>
    </row>
    <row r="8">
      <c r="A8" s="4" t="inlineStr">
        <is>
          <t>Stock-based compensation expense</t>
        </is>
      </c>
      <c r="B8" s="8" t="n">
        <v>21.9</v>
      </c>
      <c r="C8" s="8" t="n">
        <v>11.9</v>
      </c>
      <c r="D8" s="5" t="n">
        <v>65</v>
      </c>
      <c r="E8" s="8" t="n">
        <v>27.3</v>
      </c>
    </row>
    <row r="9">
      <c r="A9" s="4" t="inlineStr">
        <is>
          <t>Total equity grant to employees</t>
        </is>
      </c>
      <c r="C9" s="6" t="n">
        <v>150</v>
      </c>
      <c r="E9" s="6" t="n">
        <v>150</v>
      </c>
    </row>
    <row r="10">
      <c r="A10" s="4" t="inlineStr">
        <is>
          <t>Number of employees granted equity awards | employee</t>
        </is>
      </c>
      <c r="C10" s="5" t="n">
        <v>16</v>
      </c>
      <c r="E10" s="5" t="n">
        <v>16</v>
      </c>
    </row>
    <row r="11">
      <c r="A11" s="4" t="inlineStr">
        <is>
          <t>Discontinued Operations</t>
        </is>
      </c>
    </row>
    <row r="12">
      <c r="A12" s="3" t="inlineStr">
        <is>
          <t>Share-based Compensation Arrangement by Share-based Payment Award [Line Items]</t>
        </is>
      </c>
    </row>
    <row r="13">
      <c r="A13" s="4" t="inlineStr">
        <is>
          <t>Stock-based compensation expense</t>
        </is>
      </c>
      <c r="B13" s="6" t="n">
        <v>0</v>
      </c>
      <c r="C13" s="7" t="n">
        <v>0.9</v>
      </c>
      <c r="D13" s="8" t="n">
        <v>10.9</v>
      </c>
      <c r="E13" s="7" t="n">
        <v>1.7</v>
      </c>
    </row>
    <row r="14">
      <c r="A14" s="4" t="inlineStr">
        <is>
          <t>Discontinued Operations | 2013 Stock Incentive Plan and 2017 Omnibus Incentive Plan | Former Employee</t>
        </is>
      </c>
    </row>
    <row r="15">
      <c r="A15" s="3" t="inlineStr">
        <is>
          <t>Share-based Compensation Arrangement by Share-based Payment Award [Line Items]</t>
        </is>
      </c>
    </row>
    <row r="16">
      <c r="A16" s="4" t="inlineStr">
        <is>
          <t>Stock-based compensation expense</t>
        </is>
      </c>
      <c r="D16" s="7" t="n">
        <v>3.8</v>
      </c>
    </row>
    <row r="17">
      <c r="A17" s="4" t="inlineStr">
        <is>
          <t>Restricted Stock Units</t>
        </is>
      </c>
    </row>
    <row r="18">
      <c r="A18" s="3" t="inlineStr">
        <is>
          <t>Share-based Compensation Arrangement by Share-based Payment Award [Line Items]</t>
        </is>
      </c>
    </row>
    <row r="19">
      <c r="A19" s="4" t="inlineStr">
        <is>
          <t>Award vesting/performance period</t>
        </is>
      </c>
      <c r="D19" s="4" t="inlineStr">
        <is>
          <t>2 years</t>
        </is>
      </c>
    </row>
    <row r="20">
      <c r="A20" s="4" t="inlineStr">
        <is>
          <t>Equity Awards | Continuing Operations | 2013 Stock Incentive Plan and 2017 Omnibus Incentive Plan</t>
        </is>
      </c>
    </row>
    <row r="21">
      <c r="A21" s="3" t="inlineStr">
        <is>
          <t>Share-based Compensation Arrangement by Share-based Payment Award [Line Items]</t>
        </is>
      </c>
    </row>
    <row r="22">
      <c r="A22" s="4" t="inlineStr">
        <is>
          <t>Stock-based compensation expense</t>
        </is>
      </c>
      <c r="D22" s="7" t="n">
        <v>64.5</v>
      </c>
    </row>
    <row r="23">
      <c r="A23" s="4" t="inlineStr">
        <is>
          <t>Equity Awards | Discontinued Operations | 2013 Stock Incentive Plan and 2017 Omnibus Incentive Plan</t>
        </is>
      </c>
    </row>
    <row r="24">
      <c r="A24" s="3" t="inlineStr">
        <is>
          <t>Share-based Compensation Arrangement by Share-based Payment Award [Line Items]</t>
        </is>
      </c>
    </row>
    <row r="25">
      <c r="A25" s="4" t="inlineStr">
        <is>
          <t>Stock-based compensation expense</t>
        </is>
      </c>
      <c r="D25" s="8" t="n">
        <v>7.1</v>
      </c>
    </row>
    <row r="26">
      <c r="A26" s="4" t="inlineStr">
        <is>
          <t>Stock Appreciation Rights (SARs) | Continuing Operations | 2013 Stock Incentive Plan and 2017 Omnibus Incentive Plan</t>
        </is>
      </c>
    </row>
    <row r="27">
      <c r="A27" s="3" t="inlineStr">
        <is>
          <t>Share-based Compensation Arrangement by Share-based Payment Award [Line Items]</t>
        </is>
      </c>
    </row>
    <row r="28">
      <c r="A28" s="4" t="inlineStr">
        <is>
          <t>Increase (decrease) in liabilities</t>
        </is>
      </c>
      <c r="D28" s="8" t="n">
        <v>0.5</v>
      </c>
    </row>
    <row r="29">
      <c r="A29" s="4" t="inlineStr">
        <is>
          <t>Equity Awards - Founders Grant | Continuing Operations | 2013 Stock Incentive Plan and 2017 Omnibus Incentive Plan</t>
        </is>
      </c>
    </row>
    <row r="30">
      <c r="A30" s="3" t="inlineStr">
        <is>
          <t>Share-based Compensation Arrangement by Share-based Payment Award [Line Items]</t>
        </is>
      </c>
    </row>
    <row r="31">
      <c r="A31" s="4" t="inlineStr">
        <is>
          <t>Stock-based compensation expense</t>
        </is>
      </c>
      <c r="D31" s="8" t="n">
        <v>43.1</v>
      </c>
    </row>
    <row r="32">
      <c r="A32" s="4" t="inlineStr">
        <is>
          <t>Equity Awards - Founders Grant | Discontinued Operations | 2013 Stock Incentive Plan and 2017 Omnibus Incentive Plan</t>
        </is>
      </c>
    </row>
    <row r="33">
      <c r="A33" s="3" t="inlineStr">
        <is>
          <t>Share-based Compensation Arrangement by Share-based Payment Award [Line Items]</t>
        </is>
      </c>
    </row>
    <row r="34">
      <c r="A34" s="4" t="inlineStr">
        <is>
          <t>Stock-based compensation expense</t>
        </is>
      </c>
      <c r="D34" s="7" t="n">
        <v>5.4</v>
      </c>
    </row>
    <row r="35">
      <c r="A35" s="4" t="inlineStr">
        <is>
          <t>Stock Options</t>
        </is>
      </c>
    </row>
    <row r="36">
      <c r="A36" s="3" t="inlineStr">
        <is>
          <t>Share-based Compensation Arrangement by Share-based Payment Award [Line Items]</t>
        </is>
      </c>
    </row>
    <row r="37">
      <c r="A37" s="4" t="inlineStr">
        <is>
          <t>Award expiration period</t>
        </is>
      </c>
      <c r="D37" s="4" t="inlineStr">
        <is>
          <t>10 years</t>
        </is>
      </c>
    </row>
    <row r="38">
      <c r="A38" s="4" t="inlineStr">
        <is>
          <t>Stock Options | Minimum</t>
        </is>
      </c>
    </row>
    <row r="39">
      <c r="A39" s="3" t="inlineStr">
        <is>
          <t>Share-based Compensation Arrangement by Share-based Payment Award [Line Items]</t>
        </is>
      </c>
    </row>
    <row r="40">
      <c r="A40" s="4" t="inlineStr">
        <is>
          <t>Award vesting/performance period</t>
        </is>
      </c>
      <c r="D40" s="4" t="inlineStr">
        <is>
          <t>4 years</t>
        </is>
      </c>
    </row>
    <row r="41">
      <c r="A41" s="4" t="inlineStr">
        <is>
          <t>Stock Options | Maximum</t>
        </is>
      </c>
    </row>
    <row r="42">
      <c r="A42" s="3" t="inlineStr">
        <is>
          <t>Share-based Compensation Arrangement by Share-based Payment Award [Line Items]</t>
        </is>
      </c>
    </row>
    <row r="43">
      <c r="A43" s="4" t="inlineStr">
        <is>
          <t>Award vesting/performance period</t>
        </is>
      </c>
      <c r="D43" s="4" t="inlineStr">
        <is>
          <t>5 years</t>
        </is>
      </c>
    </row>
    <row r="44">
      <c r="A44" s="4" t="inlineStr">
        <is>
          <t>Performance Share Units</t>
        </is>
      </c>
    </row>
    <row r="45">
      <c r="A45" s="3" t="inlineStr">
        <is>
          <t>Share-based Compensation Arrangement by Share-based Payment Award [Line Items]</t>
        </is>
      </c>
    </row>
    <row r="46">
      <c r="A46" s="4" t="inlineStr">
        <is>
          <t>Award vesting/performance period</t>
        </is>
      </c>
      <c r="D46" s="4" t="inlineStr">
        <is>
          <t>3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7" t="n">
        <v>21.9</v>
      </c>
      <c r="C4" s="7" t="n">
        <v>12.8</v>
      </c>
      <c r="D4" s="7" t="n">
        <v>75.90000000000001</v>
      </c>
      <c r="E4" s="6" t="n">
        <v>29</v>
      </c>
    </row>
    <row r="5">
      <c r="A5" s="4" t="inlineStr">
        <is>
          <t>Discontinued Operations</t>
        </is>
      </c>
    </row>
    <row r="6">
      <c r="A6" s="3" t="inlineStr">
        <is>
          <t>Share-based Compensation Arrangement by Share-based Payment Award [Line Items]</t>
        </is>
      </c>
    </row>
    <row r="7">
      <c r="A7" s="4" t="inlineStr">
        <is>
          <t>Stock-based compensation expense</t>
        </is>
      </c>
      <c r="B7" s="5" t="n">
        <v>0</v>
      </c>
      <c r="C7" s="8" t="n">
        <v>0.9</v>
      </c>
      <c r="D7" s="8" t="n">
        <v>10.9</v>
      </c>
      <c r="E7" s="8" t="n">
        <v>1.7</v>
      </c>
    </row>
    <row r="8">
      <c r="A8" s="4" t="inlineStr">
        <is>
          <t>Continuing Operations</t>
        </is>
      </c>
    </row>
    <row r="9">
      <c r="A9" s="3" t="inlineStr">
        <is>
          <t>Share-based Compensation Arrangement by Share-based Payment Award [Line Items]</t>
        </is>
      </c>
    </row>
    <row r="10">
      <c r="A10" s="4" t="inlineStr">
        <is>
          <t>Stock-based compensation expense</t>
        </is>
      </c>
      <c r="B10" s="7" t="n">
        <v>21.9</v>
      </c>
      <c r="C10" s="7" t="n">
        <v>11.9</v>
      </c>
      <c r="D10" s="6" t="n">
        <v>65</v>
      </c>
      <c r="E10" s="7" t="n">
        <v>2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tock Option Awards (Details) - Stock Options shares in Thousands</t>
        </is>
      </c>
      <c r="B1" s="2" t="inlineStr">
        <is>
          <t>9 Months Ended</t>
        </is>
      </c>
    </row>
    <row r="2">
      <c r="B2" s="2" t="inlineStr">
        <is>
          <t>Sep. 30, 2021$ / sharesshares</t>
        </is>
      </c>
    </row>
    <row r="3">
      <c r="A3" s="3" t="inlineStr">
        <is>
          <t>Share-based Compensation Arrangement by Share-based Payment Award, Options, Outstanding [Roll Forward]</t>
        </is>
      </c>
    </row>
    <row r="4">
      <c r="A4" s="4" t="inlineStr">
        <is>
          <t>Balance at beginning of period (in shares) | shares</t>
        </is>
      </c>
      <c r="B4" s="5" t="n">
        <v>7742</v>
      </c>
    </row>
    <row r="5">
      <c r="A5" s="4" t="inlineStr">
        <is>
          <t>Granted (in shares) | shares</t>
        </is>
      </c>
      <c r="B5" s="5" t="n">
        <v>793</v>
      </c>
    </row>
    <row r="6">
      <c r="A6" s="4" t="inlineStr">
        <is>
          <t>Exercised or settled (in shares) | shares</t>
        </is>
      </c>
      <c r="B6" s="5" t="n">
        <v>-1305</v>
      </c>
    </row>
    <row r="7">
      <c r="A7" s="4" t="inlineStr">
        <is>
          <t>Forfeited (in shares) | shares</t>
        </is>
      </c>
      <c r="B7" s="5" t="n">
        <v>-231</v>
      </c>
    </row>
    <row r="8">
      <c r="A8" s="4" t="inlineStr">
        <is>
          <t>Expired (in shares) | shares</t>
        </is>
      </c>
      <c r="B8" s="5" t="n">
        <v>-6</v>
      </c>
    </row>
    <row r="9">
      <c r="A9" s="4" t="inlineStr">
        <is>
          <t>Balance at end of period (in shares) | shares</t>
        </is>
      </c>
      <c r="B9" s="5" t="n">
        <v>6993</v>
      </c>
    </row>
    <row r="10">
      <c r="A10" s="4" t="inlineStr">
        <is>
          <t>Vested (in shares) | shares</t>
        </is>
      </c>
      <c r="B10" s="5" t="n">
        <v>4551</v>
      </c>
    </row>
    <row r="11">
      <c r="A11" s="3" t="inlineStr">
        <is>
          <t>Share-based Compensation Arrangement by Share-based Payment Award, Options, Outstanding, Weighted Average Exercise Price [Abstract]</t>
        </is>
      </c>
    </row>
    <row r="12">
      <c r="A12" s="4" t="inlineStr">
        <is>
          <t>Balance at beginning of period (in usd per share) | $ / shares</t>
        </is>
      </c>
      <c r="B12" s="9" t="n">
        <v>18.47</v>
      </c>
    </row>
    <row r="13">
      <c r="A13" s="4" t="inlineStr">
        <is>
          <t>Granted (in usd per share) | $ / shares</t>
        </is>
      </c>
      <c r="B13" s="10" t="n">
        <v>45.75</v>
      </c>
    </row>
    <row r="14">
      <c r="A14" s="4" t="inlineStr">
        <is>
          <t>Exercised or settled (in usd per share) | $ / shares</t>
        </is>
      </c>
      <c r="B14" s="10" t="n">
        <v>15.97</v>
      </c>
    </row>
    <row r="15">
      <c r="A15" s="4" t="inlineStr">
        <is>
          <t>Forfeited (in usd per share) | $ / shares</t>
        </is>
      </c>
      <c r="B15" s="10" t="n">
        <v>30.57</v>
      </c>
    </row>
    <row r="16">
      <c r="A16" s="4" t="inlineStr">
        <is>
          <t>Expired (in usd per share) | $ / shares</t>
        </is>
      </c>
      <c r="B16" s="10" t="n">
        <v>13.01</v>
      </c>
    </row>
    <row r="17">
      <c r="A17" s="4" t="inlineStr">
        <is>
          <t>Balance at end of period (in usd per share) | $ / shares</t>
        </is>
      </c>
      <c r="B17" s="10" t="n">
        <v>21.64</v>
      </c>
    </row>
    <row r="18">
      <c r="A18" s="4" t="inlineStr">
        <is>
          <t>Vested (in usd per share) | $ / shares</t>
        </is>
      </c>
      <c r="B18" s="9" t="n">
        <v>15.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 From Continuing Operations:</t>
        </is>
      </c>
    </row>
    <row r="4">
      <c r="A4" s="4" t="inlineStr">
        <is>
          <t>Net income (loss)</t>
        </is>
      </c>
      <c r="B4" s="7" t="n">
        <v>271.3</v>
      </c>
      <c r="C4" s="7" t="n">
        <v>-183.5</v>
      </c>
    </row>
    <row r="5">
      <c r="A5" s="4" t="inlineStr">
        <is>
          <t>Loss from discontinued operations, net of tax</t>
        </is>
      </c>
      <c r="B5" s="8" t="n">
        <v>-88.09999999999999</v>
      </c>
      <c r="C5" s="8" t="n">
        <v>-20.3</v>
      </c>
    </row>
    <row r="6">
      <c r="A6" s="4" t="inlineStr">
        <is>
          <t>Income (loss) from continuing operations</t>
        </is>
      </c>
      <c r="B6" s="8" t="n">
        <v>359.4</v>
      </c>
      <c r="C6" s="8" t="n">
        <v>-163.2</v>
      </c>
    </row>
    <row r="7">
      <c r="A7" s="3" t="inlineStr">
        <is>
          <t>Adjustments to reconcile net income (loss) from continuing operations to net cash provided by operating activities from continuing operations:</t>
        </is>
      </c>
    </row>
    <row r="8">
      <c r="A8" s="4" t="inlineStr">
        <is>
          <t>Amortization of intangible assets</t>
        </is>
      </c>
      <c r="B8" s="8" t="n">
        <v>244.8</v>
      </c>
      <c r="C8" s="8" t="n">
        <v>240.1</v>
      </c>
    </row>
    <row r="9">
      <c r="A9" s="4" t="inlineStr">
        <is>
          <t>Depreciation</t>
        </is>
      </c>
      <c r="B9" s="8" t="n">
        <v>65.5</v>
      </c>
      <c r="C9" s="5" t="n">
        <v>56</v>
      </c>
    </row>
    <row r="10">
      <c r="A10" s="4" t="inlineStr">
        <is>
          <t>Impairment of intangible assets</t>
        </is>
      </c>
      <c r="B10" s="5" t="n">
        <v>0</v>
      </c>
      <c r="C10" s="8" t="n">
        <v>19.9</v>
      </c>
    </row>
    <row r="11">
      <c r="A11" s="4" t="inlineStr">
        <is>
          <t>Stock-based compensation expense</t>
        </is>
      </c>
      <c r="B11" s="5" t="n">
        <v>65</v>
      </c>
      <c r="C11" s="8" t="n">
        <v>27.3</v>
      </c>
    </row>
    <row r="12">
      <c r="A12" s="4" t="inlineStr">
        <is>
          <t>Foreign currency transaction losses (gains), net</t>
        </is>
      </c>
      <c r="B12" s="8" t="n">
        <v>-13.6</v>
      </c>
      <c r="C12" s="8" t="n">
        <v>12.7</v>
      </c>
    </row>
    <row r="13">
      <c r="A13" s="4" t="inlineStr">
        <is>
          <t>Non-cash adjustments to carrying value of LIFO inventories</t>
        </is>
      </c>
      <c r="B13" s="5" t="n">
        <v>0</v>
      </c>
      <c r="C13" s="8" t="n">
        <v>35.6</v>
      </c>
    </row>
    <row r="14">
      <c r="A14" s="4" t="inlineStr">
        <is>
          <t>Other non-cash adjustments</t>
        </is>
      </c>
      <c r="B14" s="8" t="n">
        <v>11.5</v>
      </c>
      <c r="C14" s="5" t="n">
        <v>2</v>
      </c>
    </row>
    <row r="15">
      <c r="A15" s="3" t="inlineStr">
        <is>
          <t>Changes in assets and liabilities:</t>
        </is>
      </c>
    </row>
    <row r="16">
      <c r="A16" s="4" t="inlineStr">
        <is>
          <t>Receivables</t>
        </is>
      </c>
      <c r="B16" s="8" t="n">
        <v>-43.8</v>
      </c>
      <c r="C16" s="8" t="n">
        <v>45.5</v>
      </c>
    </row>
    <row r="17">
      <c r="A17" s="4" t="inlineStr">
        <is>
          <t>Inventories</t>
        </is>
      </c>
      <c r="B17" s="8" t="n">
        <v>-126.6</v>
      </c>
      <c r="C17" s="8" t="n">
        <v>90.3</v>
      </c>
    </row>
    <row r="18">
      <c r="A18" s="4" t="inlineStr">
        <is>
          <t>Accounts payable</t>
        </is>
      </c>
      <c r="B18" s="8" t="n">
        <v>83.7</v>
      </c>
      <c r="C18" s="5" t="n">
        <v>-32</v>
      </c>
    </row>
    <row r="19">
      <c r="A19" s="4" t="inlineStr">
        <is>
          <t>Accrued liabilities</t>
        </is>
      </c>
      <c r="B19" s="8" t="n">
        <v>-129.2</v>
      </c>
      <c r="C19" s="8" t="n">
        <v>39.2</v>
      </c>
    </row>
    <row r="20">
      <c r="A20" s="4" t="inlineStr">
        <is>
          <t>Other assets and liabilities, net</t>
        </is>
      </c>
      <c r="B20" s="8" t="n">
        <v>-135.8</v>
      </c>
      <c r="C20" s="8" t="n">
        <v>16.8</v>
      </c>
    </row>
    <row r="21">
      <c r="A21" s="4" t="inlineStr">
        <is>
          <t>Net cash provided by operating activities from continuing operations</t>
        </is>
      </c>
      <c r="B21" s="8" t="n">
        <v>380.9</v>
      </c>
      <c r="C21" s="8" t="n">
        <v>390.2</v>
      </c>
    </row>
    <row r="22">
      <c r="A22" s="3" t="inlineStr">
        <is>
          <t>Cash Flows From Investing Activities From Continuing Operations:</t>
        </is>
      </c>
    </row>
    <row r="23">
      <c r="A23" s="4" t="inlineStr">
        <is>
          <t>Capital expenditures</t>
        </is>
      </c>
      <c r="B23" s="8" t="n">
        <v>-41.2</v>
      </c>
      <c r="C23" s="8" t="n">
        <v>-29.1</v>
      </c>
    </row>
    <row r="24">
      <c r="A24" s="4" t="inlineStr">
        <is>
          <t>Net cash acquired (paid) in business combinations</t>
        </is>
      </c>
      <c r="B24" s="8" t="n">
        <v>-809.3</v>
      </c>
    </row>
    <row r="25">
      <c r="A25" s="4" t="inlineStr">
        <is>
          <t>Net cash acquired (paid) in business combinations</t>
        </is>
      </c>
      <c r="C25" s="8" t="n">
        <v>9.4</v>
      </c>
    </row>
    <row r="26">
      <c r="A26" s="4" t="inlineStr">
        <is>
          <t>Disposals of property, plant and equipment</t>
        </is>
      </c>
      <c r="B26" s="8" t="n">
        <v>9.5</v>
      </c>
      <c r="C26" s="8" t="n">
        <v>1.5</v>
      </c>
    </row>
    <row r="27">
      <c r="A27" s="4" t="inlineStr">
        <is>
          <t>Net cash used in investing activities from continuing operations</t>
        </is>
      </c>
      <c r="B27" s="5" t="n">
        <v>-841</v>
      </c>
      <c r="C27" s="8" t="n">
        <v>-18.2</v>
      </c>
    </row>
    <row r="28">
      <c r="A28" s="3" t="inlineStr">
        <is>
          <t>Cash Flows From Financing Activities From Continuing Operations:</t>
        </is>
      </c>
    </row>
    <row r="29">
      <c r="A29" s="4" t="inlineStr">
        <is>
          <t>Principal payments on long-term debt</t>
        </is>
      </c>
      <c r="B29" s="8" t="n">
        <v>-425.7</v>
      </c>
      <c r="C29" s="8" t="n">
        <v>-1609.2</v>
      </c>
    </row>
    <row r="30">
      <c r="A30" s="4" t="inlineStr">
        <is>
          <t>Proceeds from long-term debt</t>
        </is>
      </c>
      <c r="B30" s="5" t="n">
        <v>0</v>
      </c>
      <c r="C30" s="8" t="n">
        <v>1980.1</v>
      </c>
    </row>
    <row r="31">
      <c r="A31" s="4" t="inlineStr">
        <is>
          <t>Purchases of treasury stock</t>
        </is>
      </c>
      <c r="B31" s="8" t="n">
        <v>-736.5</v>
      </c>
      <c r="C31" s="8" t="n">
        <v>-1.4</v>
      </c>
    </row>
    <row r="32">
      <c r="A32" s="4" t="inlineStr">
        <is>
          <t>Proceeds from stock option exercises</t>
        </is>
      </c>
      <c r="B32" s="5" t="n">
        <v>20</v>
      </c>
      <c r="C32" s="8" t="n">
        <v>12.7</v>
      </c>
    </row>
    <row r="33">
      <c r="A33" s="4" t="inlineStr">
        <is>
          <t>Payments of contingent consideration</t>
        </is>
      </c>
      <c r="B33" s="5" t="n">
        <v>0</v>
      </c>
      <c r="C33" s="8" t="n">
        <v>-0.7</v>
      </c>
    </row>
    <row r="34">
      <c r="A34" s="4" t="inlineStr">
        <is>
          <t>Payments of debt issuance costs</t>
        </is>
      </c>
      <c r="B34" s="5" t="n">
        <v>0</v>
      </c>
      <c r="C34" s="8" t="n">
        <v>-47.4</v>
      </c>
    </row>
    <row r="35">
      <c r="A35" s="4" t="inlineStr">
        <is>
          <t>Payments of costs incurred to issue shares for Ingersoll Rand Industrial acquisition</t>
        </is>
      </c>
      <c r="B35" s="5" t="n">
        <v>0</v>
      </c>
      <c r="C35" s="5" t="n">
        <v>-1</v>
      </c>
    </row>
    <row r="36">
      <c r="A36" s="4" t="inlineStr">
        <is>
          <t>Acquisition of noncontrolling interests</t>
        </is>
      </c>
      <c r="B36" s="5" t="n">
        <v>0</v>
      </c>
      <c r="C36" s="8" t="n">
        <v>-14.9</v>
      </c>
    </row>
    <row r="37">
      <c r="A37" s="4" t="inlineStr">
        <is>
          <t>Other financing</t>
        </is>
      </c>
      <c r="B37" s="5" t="n">
        <v>0</v>
      </c>
      <c r="C37" s="8" t="n">
        <v>-0.3</v>
      </c>
    </row>
    <row r="38">
      <c r="A38" s="4" t="inlineStr">
        <is>
          <t>Net cash provided by (used in) financing activities from continuing operations</t>
        </is>
      </c>
      <c r="B38" s="8" t="n">
        <v>-1142.2</v>
      </c>
      <c r="C38" s="8" t="n">
        <v>317.9</v>
      </c>
    </row>
    <row r="39">
      <c r="A39" s="3" t="inlineStr">
        <is>
          <t>Cash Flows From Discontinued Operations:</t>
        </is>
      </c>
    </row>
    <row r="40">
      <c r="A40" s="4" t="inlineStr">
        <is>
          <t>Net cash provided by (used in) operating activities</t>
        </is>
      </c>
      <c r="B40" s="8" t="n">
        <v>-0.6</v>
      </c>
      <c r="C40" s="8" t="n">
        <v>112.3</v>
      </c>
    </row>
    <row r="41">
      <c r="A41" s="4" t="inlineStr">
        <is>
          <t>Net cash provided by (used in) investing activities</t>
        </is>
      </c>
      <c r="B41" s="8" t="n">
        <v>1902.5</v>
      </c>
      <c r="C41" s="8" t="n">
        <v>-4.3</v>
      </c>
    </row>
    <row r="42">
      <c r="A42" s="4" t="inlineStr">
        <is>
          <t>Net cash provided by discontinued operations</t>
        </is>
      </c>
      <c r="B42" s="8" t="n">
        <v>1901.9</v>
      </c>
      <c r="C42" s="5" t="n">
        <v>108</v>
      </c>
    </row>
    <row r="43">
      <c r="A43" s="4" t="inlineStr">
        <is>
          <t>Effect of exchange rate changes on cash and cash equivalents</t>
        </is>
      </c>
      <c r="B43" s="8" t="n">
        <v>-17.5</v>
      </c>
      <c r="C43" s="8" t="n">
        <v>9.9</v>
      </c>
    </row>
    <row r="44">
      <c r="A44" s="4" t="inlineStr">
        <is>
          <t>Net increase in cash and cash equivalents</t>
        </is>
      </c>
      <c r="B44" s="8" t="n">
        <v>282.1</v>
      </c>
      <c r="C44" s="8" t="n">
        <v>807.8</v>
      </c>
    </row>
    <row r="45">
      <c r="A45" s="4" t="inlineStr">
        <is>
          <t>Cash and cash equivalents, beginning of period</t>
        </is>
      </c>
      <c r="B45" s="8" t="n">
        <v>1750.9</v>
      </c>
      <c r="C45" s="8" t="n">
        <v>505.5</v>
      </c>
    </row>
    <row r="46">
      <c r="A46" s="4" t="inlineStr">
        <is>
          <t>Cash and cash equivalents, end of period</t>
        </is>
      </c>
      <c r="B46" s="5" t="n">
        <v>2033</v>
      </c>
      <c r="C46" s="8" t="n">
        <v>1313.3</v>
      </c>
    </row>
    <row r="47">
      <c r="A47" s="3" t="inlineStr">
        <is>
          <t>Supplemental Cash Flow Information</t>
        </is>
      </c>
    </row>
    <row r="48">
      <c r="A48" s="4" t="inlineStr">
        <is>
          <t>Cash paid for income taxes</t>
        </is>
      </c>
      <c r="B48" s="8" t="n">
        <v>381.4</v>
      </c>
      <c r="C48" s="8" t="n">
        <v>73.90000000000001</v>
      </c>
    </row>
    <row r="49">
      <c r="A49" s="4" t="inlineStr">
        <is>
          <t>Cash paid for interest</t>
        </is>
      </c>
      <c r="B49" s="7" t="n">
        <v>62.5</v>
      </c>
      <c r="C49" s="7" t="n">
        <v>79.9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Assumptions Used to Estimate Fair Value of Options Granted (Details) - Stock Options</t>
        </is>
      </c>
      <c r="B1" s="2" t="inlineStr">
        <is>
          <t>9 Months Ended</t>
        </is>
      </c>
    </row>
    <row r="2">
      <c r="B2" s="2" t="inlineStr">
        <is>
          <t>Sep. 30, 2021</t>
        </is>
      </c>
      <c r="C2" s="2" t="inlineStr">
        <is>
          <t>Sep. 30, 2020</t>
        </is>
      </c>
    </row>
    <row r="3">
      <c r="A3" s="3" t="inlineStr">
        <is>
          <t>Share-based Compensation Arrangement by Share-based Payment Award, Fair Value Assumptions and Methodology [Abstract]</t>
        </is>
      </c>
    </row>
    <row r="4">
      <c r="A4" s="4" t="inlineStr">
        <is>
          <t>Expected life of options (in years)</t>
        </is>
      </c>
      <c r="B4" s="4" t="inlineStr">
        <is>
          <t>6 years 3 months 18 days</t>
        </is>
      </c>
      <c r="C4" s="4" t="inlineStr">
        <is>
          <t>6 years 3 months 18 days</t>
        </is>
      </c>
    </row>
    <row r="5">
      <c r="A5" s="4" t="inlineStr">
        <is>
          <t>Expected dividend rate (as a percent)</t>
        </is>
      </c>
      <c r="B5" s="4" t="inlineStr">
        <is>
          <t>0.00%</t>
        </is>
      </c>
      <c r="C5" s="4" t="inlineStr">
        <is>
          <t>0.00%</t>
        </is>
      </c>
    </row>
    <row r="6">
      <c r="A6" s="4" t="inlineStr">
        <is>
          <t>Minimum</t>
        </is>
      </c>
    </row>
    <row r="7">
      <c r="A7" s="3" t="inlineStr">
        <is>
          <t>Share-based Compensation Arrangement by Share-based Payment Award, Fair Value Assumptions and Methodology [Abstract]</t>
        </is>
      </c>
    </row>
    <row r="8">
      <c r="A8" s="4" t="inlineStr">
        <is>
          <t>Risk-free interest rate (as a percent)</t>
        </is>
      </c>
      <c r="B8" s="4" t="inlineStr">
        <is>
          <t>0.90%</t>
        </is>
      </c>
      <c r="C8" s="4" t="inlineStr">
        <is>
          <t>0.40%</t>
        </is>
      </c>
    </row>
    <row r="9">
      <c r="A9" s="4" t="inlineStr">
        <is>
          <t>Assumed volatility (as a percent)</t>
        </is>
      </c>
      <c r="B9" s="4" t="inlineStr">
        <is>
          <t>38.90%</t>
        </is>
      </c>
      <c r="C9" s="4" t="inlineStr">
        <is>
          <t>24.60%</t>
        </is>
      </c>
    </row>
    <row r="10">
      <c r="A10" s="4" t="inlineStr">
        <is>
          <t>Maximum</t>
        </is>
      </c>
    </row>
    <row r="11">
      <c r="A11" s="3" t="inlineStr">
        <is>
          <t>Share-based Compensation Arrangement by Share-based Payment Award, Fair Value Assumptions and Methodology [Abstract]</t>
        </is>
      </c>
    </row>
    <row r="12">
      <c r="A12" s="4" t="inlineStr">
        <is>
          <t>Risk-free interest rate (as a percent)</t>
        </is>
      </c>
      <c r="B12" s="4" t="inlineStr">
        <is>
          <t>1.10%</t>
        </is>
      </c>
      <c r="C12" s="4" t="inlineStr">
        <is>
          <t>1.50%</t>
        </is>
      </c>
    </row>
    <row r="13">
      <c r="A13" s="4" t="inlineStr">
        <is>
          <t>Assumed volatility (as a percent)</t>
        </is>
      </c>
      <c r="B13" s="4" t="inlineStr">
        <is>
          <t>39.40%</t>
        </is>
      </c>
      <c r="C13" s="4" t="inlineStr">
        <is>
          <t>41.1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Unit Awards (Details) - Restricted Stock Units shares in Thousands</t>
        </is>
      </c>
      <c r="B1" s="2" t="inlineStr">
        <is>
          <t>9 Months Ended</t>
        </is>
      </c>
    </row>
    <row r="2">
      <c r="B2" s="2" t="inlineStr">
        <is>
          <t>Sep. 30, 2021$ / sharesshares</t>
        </is>
      </c>
    </row>
    <row r="3">
      <c r="A3" s="3" t="inlineStr">
        <is>
          <t>Shares [Roll Forward]</t>
        </is>
      </c>
    </row>
    <row r="4">
      <c r="A4" s="4" t="inlineStr">
        <is>
          <t>Balance at beginning of period (in shares) | shares</t>
        </is>
      </c>
      <c r="B4" s="5" t="n">
        <v>5546</v>
      </c>
    </row>
    <row r="5">
      <c r="A5" s="4" t="inlineStr">
        <is>
          <t>Granted (in shares) | shares</t>
        </is>
      </c>
      <c r="B5" s="5" t="n">
        <v>340</v>
      </c>
    </row>
    <row r="6">
      <c r="A6" s="4" t="inlineStr">
        <is>
          <t>Vested (in shares) | shares</t>
        </is>
      </c>
      <c r="B6" s="5" t="n">
        <v>-2497</v>
      </c>
    </row>
    <row r="7">
      <c r="A7" s="4" t="inlineStr">
        <is>
          <t>Forfeited (in shares) | shares</t>
        </is>
      </c>
      <c r="B7" s="5" t="n">
        <v>-616</v>
      </c>
    </row>
    <row r="8">
      <c r="A8" s="4" t="inlineStr">
        <is>
          <t>Balance at end of period (in shares) | shares</t>
        </is>
      </c>
      <c r="B8" s="5" t="n">
        <v>2773</v>
      </c>
    </row>
    <row r="9">
      <c r="A9" s="3" t="inlineStr">
        <is>
          <t>Weighted-Average Grant-Date Fair Value [Abstract]</t>
        </is>
      </c>
    </row>
    <row r="10">
      <c r="A10" s="4" t="inlineStr">
        <is>
          <t>Balance at beginning of period (in usd per share) | $ / shares</t>
        </is>
      </c>
      <c r="B10" s="9" t="n">
        <v>33.09</v>
      </c>
    </row>
    <row r="11">
      <c r="A11" s="4" t="inlineStr">
        <is>
          <t>Granted (in usd per share) | $ / shares</t>
        </is>
      </c>
      <c r="B11" s="10" t="n">
        <v>45.74</v>
      </c>
    </row>
    <row r="12">
      <c r="A12" s="4" t="inlineStr">
        <is>
          <t>Vested (in usd per share) | $ / shares</t>
        </is>
      </c>
      <c r="B12" s="10" t="n">
        <v>33.38</v>
      </c>
    </row>
    <row r="13">
      <c r="A13" s="4" t="inlineStr">
        <is>
          <t>Forfeited (in usd per share) | $ / shares</t>
        </is>
      </c>
      <c r="B13" s="10" t="n">
        <v>34.21</v>
      </c>
    </row>
    <row r="14">
      <c r="A14" s="4" t="inlineStr">
        <is>
          <t>Balance at end of period (in usd per share) | $ / shares</t>
        </is>
      </c>
      <c r="B14" s="9" t="n">
        <v>34.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Performance Share Unit Awards (Details) - Performance Share Units shares in Thousands</t>
        </is>
      </c>
      <c r="B1" s="2" t="inlineStr">
        <is>
          <t>9 Months Ended</t>
        </is>
      </c>
    </row>
    <row r="2">
      <c r="B2" s="2" t="inlineStr">
        <is>
          <t>Sep. 30, 2021$ / sharesshares</t>
        </is>
      </c>
    </row>
    <row r="3">
      <c r="A3" s="3" t="inlineStr">
        <is>
          <t>Shares [Roll Forward]</t>
        </is>
      </c>
    </row>
    <row r="4">
      <c r="A4" s="4" t="inlineStr">
        <is>
          <t>Balance at beginning of period (in shares) | shares</t>
        </is>
      </c>
      <c r="B4" s="5" t="n">
        <v>255</v>
      </c>
    </row>
    <row r="5">
      <c r="A5" s="4" t="inlineStr">
        <is>
          <t>Granted (in shares) | shares</t>
        </is>
      </c>
      <c r="B5" s="5" t="n">
        <v>158</v>
      </c>
    </row>
    <row r="6">
      <c r="A6" s="4" t="inlineStr">
        <is>
          <t>Forfeited (in shares) | shares</t>
        </is>
      </c>
      <c r="B6" s="5" t="n">
        <v>-20</v>
      </c>
    </row>
    <row r="7">
      <c r="A7" s="4" t="inlineStr">
        <is>
          <t>Balance at end of period (in shares) | shares</t>
        </is>
      </c>
      <c r="B7" s="5" t="n">
        <v>393</v>
      </c>
    </row>
    <row r="8">
      <c r="A8" s="3" t="inlineStr">
        <is>
          <t>Weighted-Average Grant-Date Fair Value [Abstract]</t>
        </is>
      </c>
    </row>
    <row r="9">
      <c r="A9" s="4" t="inlineStr">
        <is>
          <t>Balance at beginning of period (in usd per share) | $ / shares</t>
        </is>
      </c>
      <c r="B9" s="9" t="n">
        <v>29.72</v>
      </c>
    </row>
    <row r="10">
      <c r="A10" s="4" t="inlineStr">
        <is>
          <t>Granted (in usd per share) | $ / shares</t>
        </is>
      </c>
      <c r="B10" s="10" t="n">
        <v>55.84</v>
      </c>
    </row>
    <row r="11">
      <c r="A11" s="4" t="inlineStr">
        <is>
          <t>Forfeited (in usd per share) | $ / shares</t>
        </is>
      </c>
      <c r="B11" s="10" t="n">
        <v>36.36</v>
      </c>
    </row>
    <row r="12">
      <c r="A12" s="4" t="inlineStr">
        <is>
          <t>Balance at end of period (in usd per share) | $ / shares</t>
        </is>
      </c>
      <c r="B12" s="9" t="n">
        <v>39.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Performance Share Unit Fair Value Assumptions (Details) - Performance Share Unit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in years)</t>
        </is>
      </c>
      <c r="B4" s="4" t="inlineStr">
        <is>
          <t>2 years 10 months 24 days</t>
        </is>
      </c>
      <c r="C4" s="4" t="inlineStr">
        <is>
          <t>2 years 9 months 18 days</t>
        </is>
      </c>
    </row>
    <row r="5">
      <c r="A5" s="4" t="inlineStr">
        <is>
          <t>Risk-free interest rate (as a percent)</t>
        </is>
      </c>
      <c r="B5" s="4" t="inlineStr">
        <is>
          <t>0.20%</t>
        </is>
      </c>
      <c r="C5" s="4" t="inlineStr">
        <is>
          <t>0.50%</t>
        </is>
      </c>
    </row>
    <row r="6">
      <c r="A6" s="4" t="inlineStr">
        <is>
          <t>Assumed volatility (as a percent)</t>
        </is>
      </c>
      <c r="B6" s="4" t="inlineStr">
        <is>
          <t>36.90%</t>
        </is>
      </c>
      <c r="C6" s="4" t="inlineStr">
        <is>
          <t>35.20%</t>
        </is>
      </c>
    </row>
    <row r="7">
      <c r="A7" s="4" t="inlineStr">
        <is>
          <t>Expected dividend rate (as a percent)</t>
        </is>
      </c>
      <c r="B7" s="4" t="inlineStr">
        <is>
          <t>0.00%</t>
        </is>
      </c>
      <c r="C7"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Tax Amount</t>
        </is>
      </c>
    </row>
    <row r="4">
      <c r="A4" s="4" t="inlineStr">
        <is>
          <t>Foreign currency translation adjustments, net</t>
        </is>
      </c>
      <c r="B4" s="7" t="n">
        <v>-52.1</v>
      </c>
      <c r="C4" s="7" t="n">
        <v>135.3</v>
      </c>
      <c r="D4" s="7" t="n">
        <v>-108.3</v>
      </c>
      <c r="E4" s="7" t="n">
        <v>87.59999999999999</v>
      </c>
    </row>
    <row r="5">
      <c r="A5" s="4" t="inlineStr">
        <is>
          <t>Unrecognized gains on cash flow hedges, net</t>
        </is>
      </c>
      <c r="B5" s="5" t="n">
        <v>0</v>
      </c>
      <c r="C5" s="8" t="n">
        <v>5.5</v>
      </c>
      <c r="D5" s="5" t="n">
        <v>0</v>
      </c>
      <c r="E5" s="8" t="n">
        <v>14.3</v>
      </c>
    </row>
    <row r="6">
      <c r="A6" s="4" t="inlineStr">
        <is>
          <t>Pension and other postretirement benefit prior service cost and gain or loss, net</t>
        </is>
      </c>
      <c r="B6" s="8" t="n">
        <v>2.4</v>
      </c>
      <c r="C6" s="8" t="n">
        <v>-1.6</v>
      </c>
      <c r="D6" s="8" t="n">
        <v>5.4</v>
      </c>
      <c r="E6" s="8" t="n">
        <v>2.3</v>
      </c>
    </row>
    <row r="7">
      <c r="A7" s="4" t="inlineStr">
        <is>
          <t>Other comprehensive income</t>
        </is>
      </c>
      <c r="B7" s="8" t="n">
        <v>-49.7</v>
      </c>
      <c r="C7" s="8" t="n">
        <v>139.2</v>
      </c>
      <c r="D7" s="8" t="n">
        <v>-102.9</v>
      </c>
      <c r="E7" s="8" t="n">
        <v>104.2</v>
      </c>
    </row>
    <row r="8">
      <c r="A8" s="3" t="inlineStr">
        <is>
          <t>Tax Benefit or (Expense)</t>
        </is>
      </c>
    </row>
    <row r="9">
      <c r="A9" s="4" t="inlineStr">
        <is>
          <t>Foreign currency translation adjustments, net</t>
        </is>
      </c>
      <c r="B9" s="8" t="n">
        <v>4.5</v>
      </c>
      <c r="C9" s="8" t="n">
        <v>7.3</v>
      </c>
      <c r="D9" s="5" t="n">
        <v>10</v>
      </c>
      <c r="E9" s="8" t="n">
        <v>7.7</v>
      </c>
    </row>
    <row r="10">
      <c r="A10" s="4" t="inlineStr">
        <is>
          <t>Unrecognized gains on cash flow hedges, net</t>
        </is>
      </c>
      <c r="B10" s="5" t="n">
        <v>0</v>
      </c>
      <c r="C10" s="8" t="n">
        <v>-1.3</v>
      </c>
      <c r="D10" s="5" t="n">
        <v>0</v>
      </c>
      <c r="E10" s="8" t="n">
        <v>-3.4</v>
      </c>
    </row>
    <row r="11">
      <c r="A11" s="4" t="inlineStr">
        <is>
          <t>Pension and other postretirement benefit prior service cost and gain or loss, net</t>
        </is>
      </c>
      <c r="B11" s="8" t="n">
        <v>-0.6</v>
      </c>
      <c r="C11" s="8" t="n">
        <v>0.6</v>
      </c>
      <c r="D11" s="8" t="n">
        <v>-1.1</v>
      </c>
      <c r="E11" s="8" t="n">
        <v>0.1</v>
      </c>
    </row>
    <row r="12">
      <c r="A12" s="4" t="inlineStr">
        <is>
          <t>Other comprehensive income</t>
        </is>
      </c>
      <c r="B12" s="8" t="n">
        <v>3.9</v>
      </c>
      <c r="C12" s="8" t="n">
        <v>6.6</v>
      </c>
      <c r="D12" s="8" t="n">
        <v>8.9</v>
      </c>
      <c r="E12" s="8" t="n">
        <v>4.4</v>
      </c>
    </row>
    <row r="13">
      <c r="A13" s="3" t="inlineStr">
        <is>
          <t>Net of Tax Amount</t>
        </is>
      </c>
    </row>
    <row r="14">
      <c r="A14" s="4" t="inlineStr">
        <is>
          <t>Foreign currency translation adjustments, net</t>
        </is>
      </c>
      <c r="B14" s="8" t="n">
        <v>-47.6</v>
      </c>
      <c r="C14" s="8" t="n">
        <v>142.6</v>
      </c>
      <c r="D14" s="8" t="n">
        <v>-98.3</v>
      </c>
      <c r="E14" s="8" t="n">
        <v>95.3</v>
      </c>
    </row>
    <row r="15">
      <c r="A15" s="4" t="inlineStr">
        <is>
          <t>Unrecognized gains on cash flow hedges, net</t>
        </is>
      </c>
      <c r="B15" s="5" t="n">
        <v>0</v>
      </c>
      <c r="C15" s="8" t="n">
        <v>4.2</v>
      </c>
      <c r="D15" s="5" t="n">
        <v>0</v>
      </c>
      <c r="E15" s="8" t="n">
        <v>10.9</v>
      </c>
    </row>
    <row r="16">
      <c r="A16" s="4" t="inlineStr">
        <is>
          <t>Pension and other postretirement benefit prior service cost and gain or loss, net</t>
        </is>
      </c>
      <c r="B16" s="8" t="n">
        <v>1.8</v>
      </c>
      <c r="C16" s="5" t="n">
        <v>-1</v>
      </c>
      <c r="D16" s="8" t="n">
        <v>4.3</v>
      </c>
      <c r="E16" s="8" t="n">
        <v>2.4</v>
      </c>
    </row>
    <row r="17">
      <c r="A17" s="4" t="inlineStr">
        <is>
          <t>Total other comprehensive income (loss), net of tax</t>
        </is>
      </c>
      <c r="B17" s="8" t="n">
        <v>-45.8</v>
      </c>
      <c r="C17" s="8" t="n">
        <v>145.8</v>
      </c>
      <c r="D17" s="5" t="n">
        <v>-94</v>
      </c>
      <c r="E17" s="8" t="n">
        <v>108.6</v>
      </c>
    </row>
    <row r="18">
      <c r="A18" s="3" t="inlineStr">
        <is>
          <t>Other comprehensive income, net of tax [Abstract]</t>
        </is>
      </c>
    </row>
    <row r="19">
      <c r="A19" s="4" t="inlineStr">
        <is>
          <t>Other comprehensive income (loss), net of tax, attributable to noncontrolling interest</t>
        </is>
      </c>
      <c r="B19" s="7" t="n">
        <v>0.2</v>
      </c>
      <c r="C19" s="7" t="n">
        <v>3.8</v>
      </c>
      <c r="D19" s="7" t="n">
        <v>-2.1</v>
      </c>
      <c r="E19" s="7" t="n">
        <v>-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7" t="n">
        <v>9346.4</v>
      </c>
      <c r="C4" s="7" t="n">
        <v>8641.799999999999</v>
      </c>
      <c r="D4" s="7" t="n">
        <v>9189.5</v>
      </c>
      <c r="E4" s="7" t="n">
        <v>1869.9</v>
      </c>
    </row>
    <row r="5">
      <c r="A5" s="4" t="inlineStr">
        <is>
          <t>Other comprehensive income (loss)</t>
        </is>
      </c>
      <c r="B5" s="8" t="n">
        <v>-45.6</v>
      </c>
      <c r="C5" s="8" t="n">
        <v>149.6</v>
      </c>
      <c r="D5" s="8" t="n">
        <v>-96.09999999999999</v>
      </c>
      <c r="E5" s="5" t="n">
        <v>107</v>
      </c>
    </row>
    <row r="6">
      <c r="A6" s="4" t="inlineStr">
        <is>
          <t>Divestiture of foreign subsidiaries</t>
        </is>
      </c>
      <c r="D6" s="8" t="n">
        <v>-1.5</v>
      </c>
    </row>
    <row r="7">
      <c r="A7" s="4" t="inlineStr">
        <is>
          <t>Balance at end of period</t>
        </is>
      </c>
      <c r="B7" s="8" t="n">
        <v>8722.799999999999</v>
      </c>
      <c r="C7" s="8" t="n">
        <v>8829.9</v>
      </c>
      <c r="D7" s="8" t="n">
        <v>8722.799999999999</v>
      </c>
      <c r="E7" s="8" t="n">
        <v>8829.9</v>
      </c>
    </row>
    <row r="8">
      <c r="A8" s="4" t="inlineStr">
        <is>
          <t>Accumulated Other Comprehensive Income (Loss)</t>
        </is>
      </c>
    </row>
    <row r="9">
      <c r="A9" s="3" t="inlineStr">
        <is>
          <t>AOCI Attributable to Parent, Net of Tax [Roll Forward]</t>
        </is>
      </c>
    </row>
    <row r="10">
      <c r="A10" s="4" t="inlineStr">
        <is>
          <t>Balance at beginning of period</t>
        </is>
      </c>
      <c r="B10" s="8" t="n">
        <v>-35.5</v>
      </c>
      <c r="C10" s="8" t="n">
        <v>-293.2</v>
      </c>
      <c r="D10" s="8" t="n">
        <v>14.2</v>
      </c>
      <c r="E10" s="5" t="n">
        <v>-256</v>
      </c>
    </row>
    <row r="11">
      <c r="A11" s="4" t="inlineStr">
        <is>
          <t>Other comprehensive income (loss) before reclassifications</t>
        </is>
      </c>
      <c r="D11" s="8" t="n">
        <v>-96.09999999999999</v>
      </c>
      <c r="E11" s="5" t="n">
        <v>93</v>
      </c>
    </row>
    <row r="12">
      <c r="A12" s="4" t="inlineStr">
        <is>
          <t>Amounts reclassified from accumulated other comprehensive income (loss)</t>
        </is>
      </c>
      <c r="D12" s="8" t="n">
        <v>2.1</v>
      </c>
      <c r="E12" s="8" t="n">
        <v>15.6</v>
      </c>
    </row>
    <row r="13">
      <c r="A13" s="4" t="inlineStr">
        <is>
          <t>Other comprehensive income (loss)</t>
        </is>
      </c>
      <c r="B13" s="8" t="n">
        <v>-45.8</v>
      </c>
      <c r="C13" s="8" t="n">
        <v>145.8</v>
      </c>
      <c r="D13" s="5" t="n">
        <v>-94</v>
      </c>
      <c r="E13" s="8" t="n">
        <v>108.6</v>
      </c>
    </row>
    <row r="14">
      <c r="A14" s="4" t="inlineStr">
        <is>
          <t>Divestiture of foreign subsidiaries</t>
        </is>
      </c>
      <c r="D14" s="8" t="n">
        <v>-1.5</v>
      </c>
    </row>
    <row r="15">
      <c r="A15" s="4" t="inlineStr">
        <is>
          <t>Balance at end of period</t>
        </is>
      </c>
      <c r="B15" s="8" t="n">
        <v>-81.3</v>
      </c>
      <c r="C15" s="8" t="n">
        <v>-147.4</v>
      </c>
      <c r="D15" s="8" t="n">
        <v>-81.3</v>
      </c>
      <c r="E15" s="8" t="n">
        <v>-147.4</v>
      </c>
    </row>
    <row r="16">
      <c r="A16" s="4" t="inlineStr">
        <is>
          <t>Foreign Currency Translation Adjustments, Net</t>
        </is>
      </c>
    </row>
    <row r="17">
      <c r="A17" s="3" t="inlineStr">
        <is>
          <t>AOCI Attributable to Parent, Net of Tax [Roll Forward]</t>
        </is>
      </c>
    </row>
    <row r="18">
      <c r="A18" s="4" t="inlineStr">
        <is>
          <t>Balance at beginning of period</t>
        </is>
      </c>
      <c r="D18" s="8" t="n">
        <v>74.59999999999999</v>
      </c>
      <c r="E18" s="8" t="n">
        <v>-193.6</v>
      </c>
    </row>
    <row r="19">
      <c r="A19" s="4" t="inlineStr">
        <is>
          <t>Other comprehensive income (loss) before reclassifications</t>
        </is>
      </c>
      <c r="D19" s="8" t="n">
        <v>-98.3</v>
      </c>
      <c r="E19" s="8" t="n">
        <v>95.3</v>
      </c>
    </row>
    <row r="20">
      <c r="A20" s="4" t="inlineStr">
        <is>
          <t>Amounts reclassified from accumulated other comprehensive income (loss)</t>
        </is>
      </c>
      <c r="D20" s="5" t="n">
        <v>0</v>
      </c>
      <c r="E20" s="5" t="n">
        <v>0</v>
      </c>
    </row>
    <row r="21">
      <c r="A21" s="4" t="inlineStr">
        <is>
          <t>Other comprehensive income (loss)</t>
        </is>
      </c>
      <c r="D21" s="8" t="n">
        <v>-98.3</v>
      </c>
      <c r="E21" s="8" t="n">
        <v>95.3</v>
      </c>
    </row>
    <row r="22">
      <c r="A22" s="4" t="inlineStr">
        <is>
          <t>Divestiture of foreign subsidiaries</t>
        </is>
      </c>
      <c r="D22" s="8" t="n">
        <v>-1.5</v>
      </c>
    </row>
    <row r="23">
      <c r="A23" s="4" t="inlineStr">
        <is>
          <t>Balance at end of period</t>
        </is>
      </c>
      <c r="B23" s="8" t="n">
        <v>-25.2</v>
      </c>
      <c r="C23" s="8" t="n">
        <v>-98.3</v>
      </c>
      <c r="D23" s="8" t="n">
        <v>-25.2</v>
      </c>
      <c r="E23" s="8" t="n">
        <v>-98.3</v>
      </c>
    </row>
    <row r="24">
      <c r="A24" s="4" t="inlineStr">
        <is>
          <t>Unrecognized Gains (Losses) on Cash Flow Hedges</t>
        </is>
      </c>
    </row>
    <row r="25">
      <c r="A25" s="3" t="inlineStr">
        <is>
          <t>AOCI Attributable to Parent, Net of Tax [Roll Forward]</t>
        </is>
      </c>
    </row>
    <row r="26">
      <c r="A26" s="4" t="inlineStr">
        <is>
          <t>Balance at beginning of period</t>
        </is>
      </c>
      <c r="D26" s="5" t="n">
        <v>0</v>
      </c>
      <c r="E26" s="8" t="n">
        <v>-10.9</v>
      </c>
    </row>
    <row r="27">
      <c r="A27" s="4" t="inlineStr">
        <is>
          <t>Other comprehensive income (loss) before reclassifications</t>
        </is>
      </c>
      <c r="D27" s="5" t="n">
        <v>0</v>
      </c>
      <c r="E27" s="5" t="n">
        <v>-3</v>
      </c>
    </row>
    <row r="28">
      <c r="A28" s="4" t="inlineStr">
        <is>
          <t>Amounts reclassified from accumulated other comprehensive income (loss)</t>
        </is>
      </c>
      <c r="D28" s="5" t="n">
        <v>0</v>
      </c>
      <c r="E28" s="8" t="n">
        <v>13.9</v>
      </c>
    </row>
    <row r="29">
      <c r="A29" s="4" t="inlineStr">
        <is>
          <t>Other comprehensive income (loss)</t>
        </is>
      </c>
      <c r="D29" s="5" t="n">
        <v>0</v>
      </c>
      <c r="E29" s="8" t="n">
        <v>10.9</v>
      </c>
    </row>
    <row r="30">
      <c r="A30" s="4" t="inlineStr">
        <is>
          <t>Divestiture of foreign subsidiaries</t>
        </is>
      </c>
      <c r="D30" s="5" t="n">
        <v>0</v>
      </c>
    </row>
    <row r="31">
      <c r="A31" s="4" t="inlineStr">
        <is>
          <t>Balance at end of period</t>
        </is>
      </c>
      <c r="B31" s="5" t="n">
        <v>0</v>
      </c>
      <c r="C31" s="5" t="n">
        <v>0</v>
      </c>
      <c r="D31" s="5" t="n">
        <v>0</v>
      </c>
      <c r="E31" s="5" t="n">
        <v>0</v>
      </c>
    </row>
    <row r="32">
      <c r="A32" s="4" t="inlineStr">
        <is>
          <t>Pension and Other Postretirement Benefit Plans</t>
        </is>
      </c>
    </row>
    <row r="33">
      <c r="A33" s="3" t="inlineStr">
        <is>
          <t>AOCI Attributable to Parent, Net of Tax [Roll Forward]</t>
        </is>
      </c>
    </row>
    <row r="34">
      <c r="A34" s="4" t="inlineStr">
        <is>
          <t>Balance at beginning of period</t>
        </is>
      </c>
      <c r="D34" s="8" t="n">
        <v>-60.4</v>
      </c>
      <c r="E34" s="8" t="n">
        <v>-51.5</v>
      </c>
    </row>
    <row r="35">
      <c r="A35" s="4" t="inlineStr">
        <is>
          <t>Other comprehensive income (loss) before reclassifications</t>
        </is>
      </c>
      <c r="D35" s="8" t="n">
        <v>2.2</v>
      </c>
      <c r="E35" s="8" t="n">
        <v>0.7</v>
      </c>
    </row>
    <row r="36">
      <c r="A36" s="4" t="inlineStr">
        <is>
          <t>Amounts reclassified from accumulated other comprehensive income (loss)</t>
        </is>
      </c>
      <c r="D36" s="8" t="n">
        <v>2.1</v>
      </c>
      <c r="E36" s="8" t="n">
        <v>1.7</v>
      </c>
    </row>
    <row r="37">
      <c r="A37" s="4" t="inlineStr">
        <is>
          <t>Other comprehensive income (loss)</t>
        </is>
      </c>
      <c r="D37" s="8" t="n">
        <v>4.3</v>
      </c>
      <c r="E37" s="8" t="n">
        <v>2.4</v>
      </c>
    </row>
    <row r="38">
      <c r="A38" s="4" t="inlineStr">
        <is>
          <t>Divestiture of foreign subsidiaries</t>
        </is>
      </c>
      <c r="D38" s="5" t="n">
        <v>0</v>
      </c>
    </row>
    <row r="39">
      <c r="A39" s="4" t="inlineStr">
        <is>
          <t>Balance at end of period</t>
        </is>
      </c>
      <c r="B39" s="7" t="n">
        <v>-56.1</v>
      </c>
      <c r="C39" s="7" t="n">
        <v>-49.1</v>
      </c>
      <c r="D39" s="7" t="n">
        <v>-56.1</v>
      </c>
      <c r="E39" s="7" t="n">
        <v>-4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expense</t>
        </is>
      </c>
      <c r="B4" s="7" t="n">
        <v>22.5</v>
      </c>
      <c r="C4" s="7" t="n">
        <v>28.8</v>
      </c>
      <c r="D4" s="7" t="n">
        <v>68.3</v>
      </c>
      <c r="E4" s="7" t="n">
        <v>86.7</v>
      </c>
    </row>
    <row r="5">
      <c r="A5" s="4" t="inlineStr">
        <is>
          <t>Benefit for income taxes</t>
        </is>
      </c>
      <c r="B5" s="8" t="n">
        <v>-2.7</v>
      </c>
      <c r="C5" s="8" t="n">
        <v>-12.8</v>
      </c>
      <c r="D5" s="8" t="n">
        <v>-25.8</v>
      </c>
      <c r="E5" s="8" t="n">
        <v>-24.3</v>
      </c>
    </row>
    <row r="6">
      <c r="A6" s="4" t="inlineStr">
        <is>
          <t>Net income (loss) attributable to parent</t>
        </is>
      </c>
      <c r="B6" s="6" t="n">
        <v>126</v>
      </c>
      <c r="C6" s="7" t="n">
        <v>29.5</v>
      </c>
      <c r="D6" s="8" t="n">
        <v>269.5</v>
      </c>
      <c r="E6" s="8" t="n">
        <v>-184.9</v>
      </c>
    </row>
    <row r="7">
      <c r="A7" s="4" t="inlineStr">
        <is>
          <t>Reclassification out of Accumulated Other Comprehensive (Loss) Income</t>
        </is>
      </c>
    </row>
    <row r="8">
      <c r="A8" s="3" t="inlineStr">
        <is>
          <t>Income Statement [Abstract]</t>
        </is>
      </c>
    </row>
    <row r="9">
      <c r="A9" s="4" t="inlineStr">
        <is>
          <t>Net income (loss) attributable to parent</t>
        </is>
      </c>
      <c r="D9" s="8" t="n">
        <v>2.1</v>
      </c>
      <c r="E9" s="8" t="n">
        <v>15.6</v>
      </c>
    </row>
    <row r="10">
      <c r="A10" s="4" t="inlineStr">
        <is>
          <t>Unrecognized Gains (Losses) on Cash Flow Hedges | Reclassification out of Accumulated Other Comprehensive (Loss) Income</t>
        </is>
      </c>
    </row>
    <row r="11">
      <c r="A11" s="3" t="inlineStr">
        <is>
          <t>Income Statement [Abstract]</t>
        </is>
      </c>
    </row>
    <row r="12">
      <c r="A12" s="4" t="inlineStr">
        <is>
          <t>Interest expense</t>
        </is>
      </c>
      <c r="D12" s="5" t="n">
        <v>0</v>
      </c>
      <c r="E12" s="8" t="n">
        <v>18.5</v>
      </c>
    </row>
    <row r="13">
      <c r="A13" s="4" t="inlineStr">
        <is>
          <t>Benefit for income taxes</t>
        </is>
      </c>
      <c r="D13" s="5" t="n">
        <v>0</v>
      </c>
      <c r="E13" s="8" t="n">
        <v>-4.6</v>
      </c>
    </row>
    <row r="14">
      <c r="A14" s="4" t="inlineStr">
        <is>
          <t>Net income (loss) attributable to parent</t>
        </is>
      </c>
      <c r="D14" s="5" t="n">
        <v>0</v>
      </c>
      <c r="E14" s="8" t="n">
        <v>13.9</v>
      </c>
    </row>
    <row r="15">
      <c r="A15" s="4" t="inlineStr">
        <is>
          <t>Pension and Other Postretirement Benefit Plans | Reclassification out of Accumulated Other Comprehensive (Loss) Income</t>
        </is>
      </c>
    </row>
    <row r="16">
      <c r="A16" s="3" t="inlineStr">
        <is>
          <t>Income Statement [Abstract]</t>
        </is>
      </c>
    </row>
    <row r="17">
      <c r="A17" s="4" t="inlineStr">
        <is>
          <t>Cost of sales and Selling and administrative expenses</t>
        </is>
      </c>
      <c r="D17" s="8" t="n">
        <v>2.8</v>
      </c>
      <c r="E17" s="8" t="n">
        <v>2.3</v>
      </c>
    </row>
    <row r="18">
      <c r="A18" s="4" t="inlineStr">
        <is>
          <t>Benefit for income taxes</t>
        </is>
      </c>
      <c r="D18" s="8" t="n">
        <v>-0.7</v>
      </c>
      <c r="E18" s="8" t="n">
        <v>-0.6</v>
      </c>
    </row>
    <row r="19">
      <c r="A19" s="4" t="inlineStr">
        <is>
          <t>Net income (loss) attributable to parent</t>
        </is>
      </c>
      <c r="D19" s="7" t="n">
        <v>2.1</v>
      </c>
      <c r="E19" s="7" t="n">
        <v>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Hedging Activities, Derivative Instruments and Fair Value Measurements - Narrative (Details) € in Millions, $ in Millions</t>
        </is>
      </c>
      <c r="B1" s="2" t="inlineStr">
        <is>
          <t>9 Months Ended</t>
        </is>
      </c>
    </row>
    <row r="2">
      <c r="B2" s="2" t="inlineStr">
        <is>
          <t>Sep. 30, 2021USD ($)contract</t>
        </is>
      </c>
      <c r="C2" s="2" t="inlineStr">
        <is>
          <t>Sep. 30, 2021EUR (€)contract</t>
        </is>
      </c>
      <c r="D2" s="2" t="inlineStr">
        <is>
          <t>Sep. 30, 2020USD ($)</t>
        </is>
      </c>
      <c r="E2" s="2" t="inlineStr">
        <is>
          <t>Feb. 28, 2020EUR (€)</t>
        </is>
      </c>
      <c r="F2" s="2" t="inlineStr">
        <is>
          <t>Aug. 17, 2017EUR (€)</t>
        </is>
      </c>
    </row>
    <row r="3">
      <c r="A3" s="3" t="inlineStr">
        <is>
          <t>Derivatives, Fair Value [Line Items]</t>
        </is>
      </c>
    </row>
    <row r="4">
      <c r="A4" s="4" t="inlineStr">
        <is>
          <t>Amount of hedged item | €</t>
        </is>
      </c>
      <c r="F4" s="11" t="n">
        <v>615</v>
      </c>
    </row>
    <row r="5">
      <c r="A5" s="4" t="inlineStr">
        <is>
          <t>Euro Term Loan</t>
        </is>
      </c>
    </row>
    <row r="6">
      <c r="A6" s="3" t="inlineStr">
        <is>
          <t>Derivatives, Fair Value [Line Items]</t>
        </is>
      </c>
    </row>
    <row r="7">
      <c r="A7" s="4" t="inlineStr">
        <is>
          <t>Amount of hedged item | €</t>
        </is>
      </c>
      <c r="C7" s="12" t="n">
        <v>592.1</v>
      </c>
      <c r="E7" s="12" t="n">
        <v>601.2</v>
      </c>
    </row>
    <row r="8">
      <c r="A8" s="4" t="inlineStr">
        <is>
          <t>Foreign Currency Forward Contracts</t>
        </is>
      </c>
    </row>
    <row r="9">
      <c r="A9" s="3" t="inlineStr">
        <is>
          <t>Derivatives, Fair Value [Line Items]</t>
        </is>
      </c>
    </row>
    <row r="10">
      <c r="A10" s="4" t="inlineStr">
        <is>
          <t>Number of derivatives held | contract</t>
        </is>
      </c>
      <c r="B10" s="5" t="n">
        <v>4</v>
      </c>
      <c r="C10" s="5" t="n">
        <v>4</v>
      </c>
    </row>
    <row r="11">
      <c r="A11" s="4" t="inlineStr">
        <is>
          <t>Foreign Currency Forward Contracts | Maximum</t>
        </is>
      </c>
    </row>
    <row r="12">
      <c r="A12" s="3" t="inlineStr">
        <is>
          <t>Derivatives, Fair Value [Line Items]</t>
        </is>
      </c>
    </row>
    <row r="13">
      <c r="A13" s="4" t="inlineStr">
        <is>
          <t>Term of derivative contract</t>
        </is>
      </c>
      <c r="B13" s="4" t="inlineStr">
        <is>
          <t>1 year</t>
        </is>
      </c>
    </row>
    <row r="14">
      <c r="A14" s="4" t="inlineStr">
        <is>
          <t>Notional amount of derivative</t>
        </is>
      </c>
      <c r="B14" s="7" t="n">
        <v>14.4</v>
      </c>
    </row>
    <row r="15">
      <c r="A15" s="4" t="inlineStr">
        <is>
          <t>Foreign Currency Forward Contracts | Minimum</t>
        </is>
      </c>
    </row>
    <row r="16">
      <c r="A16" s="3" t="inlineStr">
        <is>
          <t>Derivatives, Fair Value [Line Items]</t>
        </is>
      </c>
    </row>
    <row r="17">
      <c r="A17" s="4" t="inlineStr">
        <is>
          <t>Notional amount of derivative</t>
        </is>
      </c>
      <c r="B17" s="7" t="n">
        <v>7.2</v>
      </c>
    </row>
    <row r="18">
      <c r="A18" s="4" t="inlineStr">
        <is>
          <t>Interest Rate Swaps</t>
        </is>
      </c>
    </row>
    <row r="19">
      <c r="A19" s="3" t="inlineStr">
        <is>
          <t>Derivatives, Fair Value [Line Items]</t>
        </is>
      </c>
    </row>
    <row r="20">
      <c r="A20" s="4" t="inlineStr">
        <is>
          <t>Number of derivatives held | contract</t>
        </is>
      </c>
      <c r="B20" s="5" t="n">
        <v>0</v>
      </c>
      <c r="C20" s="5" t="n">
        <v>0</v>
      </c>
    </row>
    <row r="21">
      <c r="A21" s="4" t="inlineStr">
        <is>
          <t>Balance included in accumulated other comprehensive (loss) income</t>
        </is>
      </c>
      <c r="B21" s="7" t="n">
        <v>56.2</v>
      </c>
      <c r="D21" s="6" t="n">
        <v>53</v>
      </c>
    </row>
    <row r="22">
      <c r="A22" s="4" t="inlineStr">
        <is>
          <t>Interest Rate Swaps | LIBOR</t>
        </is>
      </c>
    </row>
    <row r="23">
      <c r="A23" s="3" t="inlineStr">
        <is>
          <t>Derivatives, Fair Value [Line Items]</t>
        </is>
      </c>
    </row>
    <row r="24">
      <c r="A24" s="4" t="inlineStr">
        <is>
          <t>Long-term debt</t>
        </is>
      </c>
      <c r="B24" s="7" t="n">
        <v>2785.2</v>
      </c>
      <c r="C24" s="12" t="n">
        <v>59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Fair Value Measurements - Balance Sheets (Details) - Derivatives Not Designated as Hedging Instruments - Fair Value - Foreign currency forwards - USD ($) $ in Millions</t>
        </is>
      </c>
      <c r="B1" s="2" t="inlineStr">
        <is>
          <t>Sep. 30, 2021</t>
        </is>
      </c>
      <c r="C1" s="2" t="inlineStr">
        <is>
          <t>Dec. 31, 2020</t>
        </is>
      </c>
    </row>
    <row r="2">
      <c r="A2" s="3" t="inlineStr">
        <is>
          <t>Derivatives, Fair Value [Line Items]</t>
        </is>
      </c>
    </row>
    <row r="3">
      <c r="A3" s="4" t="inlineStr">
        <is>
          <t>Notional amount of derivative</t>
        </is>
      </c>
      <c r="B3" s="7" t="n">
        <v>18.9</v>
      </c>
      <c r="C3" s="7" t="n">
        <v>230.5</v>
      </c>
    </row>
    <row r="4">
      <c r="A4" s="4" t="inlineStr">
        <is>
          <t>Fair Value Other Current Assets</t>
        </is>
      </c>
    </row>
    <row r="5">
      <c r="A5" s="3" t="inlineStr">
        <is>
          <t>Derivatives, Fair Value [Line Items]</t>
        </is>
      </c>
    </row>
    <row r="6">
      <c r="A6" s="4" t="inlineStr">
        <is>
          <t>Assets fair value</t>
        </is>
      </c>
      <c r="B6" s="8" t="n">
        <v>0.1</v>
      </c>
      <c r="C6" s="8" t="n">
        <v>2.9</v>
      </c>
    </row>
    <row r="7">
      <c r="A7" s="4" t="inlineStr">
        <is>
          <t>Fair Value Other Assets</t>
        </is>
      </c>
    </row>
    <row r="8">
      <c r="A8" s="3" t="inlineStr">
        <is>
          <t>Derivatives, Fair Value [Line Items]</t>
        </is>
      </c>
    </row>
    <row r="9">
      <c r="A9" s="4" t="inlineStr">
        <is>
          <t>Assets fair value</t>
        </is>
      </c>
      <c r="B9" s="5" t="n">
        <v>0</v>
      </c>
      <c r="C9" s="5" t="n">
        <v>0</v>
      </c>
    </row>
    <row r="10">
      <c r="A10" s="4" t="inlineStr">
        <is>
          <t>Fair Value Accrued Liabilities</t>
        </is>
      </c>
    </row>
    <row r="11">
      <c r="A11" s="3" t="inlineStr">
        <is>
          <t>Derivatives, Fair Value [Line Items]</t>
        </is>
      </c>
    </row>
    <row r="12">
      <c r="A12" s="4" t="inlineStr">
        <is>
          <t>Liabilities fair value</t>
        </is>
      </c>
      <c r="B12" s="5" t="n">
        <v>0</v>
      </c>
      <c r="C12" s="5" t="n">
        <v>0</v>
      </c>
    </row>
    <row r="13">
      <c r="A13" s="4" t="inlineStr">
        <is>
          <t>Fair Value Other Liabilities</t>
        </is>
      </c>
    </row>
    <row r="14">
      <c r="A14" s="3" t="inlineStr">
        <is>
          <t>Derivatives, Fair Value [Line Items]</t>
        </is>
      </c>
    </row>
    <row r="15">
      <c r="A15" s="4" t="inlineStr">
        <is>
          <t>Liabilities fair value</t>
        </is>
      </c>
      <c r="B15" s="5" t="n">
        <v>0</v>
      </c>
      <c r="C15" s="5" t="n">
        <v>0</v>
      </c>
    </row>
    <row r="16">
      <c r="A16" s="4" t="inlineStr">
        <is>
          <t>Notional amount of derivative</t>
        </is>
      </c>
      <c r="B16" s="8" t="n">
        <v>21.6</v>
      </c>
      <c r="C16" s="8" t="n">
        <v>51.2</v>
      </c>
    </row>
    <row r="17">
      <c r="A17" s="4" t="inlineStr">
        <is>
          <t>Fair Value Other Current Assets</t>
        </is>
      </c>
    </row>
    <row r="18">
      <c r="A18" s="3" t="inlineStr">
        <is>
          <t>Derivatives, Fair Value [Line Items]</t>
        </is>
      </c>
    </row>
    <row r="19">
      <c r="A19" s="4" t="inlineStr">
        <is>
          <t>Assets fair value</t>
        </is>
      </c>
      <c r="B19" s="4" t="inlineStr">
        <is>
          <t xml:space="preserve"> </t>
        </is>
      </c>
      <c r="C19" s="5" t="n">
        <v>0</v>
      </c>
    </row>
    <row r="20">
      <c r="A20" s="4" t="inlineStr">
        <is>
          <t>Fair Value Other Assets</t>
        </is>
      </c>
    </row>
    <row r="21">
      <c r="A21" s="3" t="inlineStr">
        <is>
          <t>Derivatives, Fair Value [Line Items]</t>
        </is>
      </c>
    </row>
    <row r="22">
      <c r="A22" s="4" t="inlineStr">
        <is>
          <t>Assets fair value</t>
        </is>
      </c>
      <c r="B22" s="5" t="n">
        <v>0</v>
      </c>
      <c r="C22" s="5" t="n">
        <v>0</v>
      </c>
    </row>
    <row r="23">
      <c r="A23" s="4" t="inlineStr">
        <is>
          <t>Fair Value Accrued Liabilities</t>
        </is>
      </c>
    </row>
    <row r="24">
      <c r="A24" s="3" t="inlineStr">
        <is>
          <t>Derivatives, Fair Value [Line Items]</t>
        </is>
      </c>
    </row>
    <row r="25">
      <c r="A25" s="4" t="inlineStr">
        <is>
          <t>Liabilities fair value</t>
        </is>
      </c>
      <c r="B25" s="8" t="n">
        <v>0.1</v>
      </c>
      <c r="C25" s="8" t="n">
        <v>0.7</v>
      </c>
    </row>
    <row r="26">
      <c r="A26" s="4" t="inlineStr">
        <is>
          <t>Fair Value Other Liabilities</t>
        </is>
      </c>
    </row>
    <row r="27">
      <c r="A27" s="3" t="inlineStr">
        <is>
          <t>Derivatives, Fair Value [Line Items]</t>
        </is>
      </c>
    </row>
    <row r="28">
      <c r="A28" s="4" t="inlineStr">
        <is>
          <t>Liabilities fair value</t>
        </is>
      </c>
      <c r="B28" s="6" t="n">
        <v>0</v>
      </c>
      <c r="C2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Comprehensive Income (Loss) (Details) - Interest Rate Swap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 and Losses on Derivatives Designated as Cash Flow Hedges [Abstract]</t>
        </is>
      </c>
    </row>
    <row r="4">
      <c r="A4" s="4" t="inlineStr">
        <is>
          <t>Loss recognized in AOCI on derivatives</t>
        </is>
      </c>
      <c r="B4" s="6" t="n">
        <v>0</v>
      </c>
      <c r="C4" s="7" t="n">
        <v>-0.1</v>
      </c>
      <c r="D4" s="6" t="n">
        <v>0</v>
      </c>
      <c r="E4" s="7" t="n">
        <v>-4.4</v>
      </c>
    </row>
    <row r="5">
      <c r="A5" s="4" t="inlineStr">
        <is>
          <t>Loss reclassified from AOCI into income (effective portion)</t>
        </is>
      </c>
      <c r="B5" s="6" t="n">
        <v>0</v>
      </c>
      <c r="C5" s="7" t="n">
        <v>-5.3</v>
      </c>
      <c r="D5" s="6" t="n">
        <v>0</v>
      </c>
      <c r="E5" s="7" t="n">
        <v>-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Basis of Presenta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0 (“2020 Form 10-K”). We have reclassified certain prior year amounts, including the results of discontinued operations, to conform to the current year presentation. Unless otherwise indicated, amounts provided in these Notes pertain to continuing operations. See Note 2 “ Discontinued Operations ” for information on discontinued operations. The results of operations for the interim period ended September 30, 2021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Recently Adopted Accounting Standard Updates (“ASU”)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credit losses” in the Condensed Consolidated Balance Sheets by $1.0 million. In December 2019, the FASB issued ASU 2019-12, Income Taxes (Topic 740): Simplifying the Accounting for Income Taxes. The amendments in this update simplify the accounting for income taxes by removing certain exceptions and amending and clarifying existing guidance. The Company adopted this guidance on January 1, 2021. The adoption did not have a material impact on the Company’s condensed consolidated financial statements.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Derivative Instruments not Designated as Accounting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ign Currency Derivative Instruments Not Designated as Hedging Instruments at Fair Value, Net [Abstract]</t>
        </is>
      </c>
    </row>
    <row r="4">
      <c r="A4" s="4" t="inlineStr">
        <is>
          <t>Total foreign currency transaction gains (losses), net</t>
        </is>
      </c>
      <c r="B4" s="7" t="n">
        <v>-1.1</v>
      </c>
      <c r="C4" s="7" t="n">
        <v>-5.8</v>
      </c>
      <c r="D4" s="7" t="n">
        <v>13.6</v>
      </c>
      <c r="E4" s="7" t="n">
        <v>-12.7</v>
      </c>
    </row>
    <row r="5">
      <c r="A5" s="4" t="inlineStr">
        <is>
          <t>Foreign currency forward contracts gains (losses)</t>
        </is>
      </c>
    </row>
    <row r="6">
      <c r="A6" s="3" t="inlineStr">
        <is>
          <t>Foreign Currency Derivative Instruments Not Designated as Hedging Instruments at Fair Value, Net [Abstract]</t>
        </is>
      </c>
    </row>
    <row r="7">
      <c r="A7" s="4" t="inlineStr">
        <is>
          <t>Total foreign currency transaction gains (losses), net</t>
        </is>
      </c>
      <c r="B7" s="7" t="n">
        <v>-2.4</v>
      </c>
      <c r="C7" s="7" t="n">
        <v>9.1</v>
      </c>
      <c r="D7" s="7" t="n">
        <v>-2.5</v>
      </c>
      <c r="E7" s="6"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Gains (Losses), Net of 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s</t>
        </is>
      </c>
    </row>
    <row r="4">
      <c r="A4" s="3" t="inlineStr">
        <is>
          <t>Derivatives, Fair Value [Line Items]</t>
        </is>
      </c>
    </row>
    <row r="5">
      <c r="A5" s="4" t="inlineStr">
        <is>
          <t>Gain, net of income tax, recorded through other comprehensive income</t>
        </is>
      </c>
      <c r="B5" s="7" t="n">
        <v>12.2</v>
      </c>
      <c r="C5" s="7" t="n">
        <v>21.9</v>
      </c>
      <c r="D5" s="7" t="n">
        <v>25.4</v>
      </c>
      <c r="E5" s="7" t="n">
        <v>2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Fair Value Measurements - Fair Value Measurements (Details) - Recurring - USD ($) $ in Millions</t>
        </is>
      </c>
      <c r="B1" s="2" t="inlineStr">
        <is>
          <t>Sep. 30, 2021</t>
        </is>
      </c>
      <c r="C1" s="2" t="inlineStr">
        <is>
          <t>Dec. 31, 2020</t>
        </is>
      </c>
    </row>
    <row r="2">
      <c r="A2" s="3" t="inlineStr">
        <is>
          <t>Financial Assets</t>
        </is>
      </c>
    </row>
    <row r="3">
      <c r="A3" s="4" t="inlineStr">
        <is>
          <t>Foreign currency forwards</t>
        </is>
      </c>
      <c r="B3" s="7" t="n">
        <v>0.1</v>
      </c>
      <c r="C3" s="7" t="n">
        <v>2.9</v>
      </c>
    </row>
    <row r="4">
      <c r="A4" s="4" t="inlineStr">
        <is>
          <t>Trading securities held in deferred compensation plan</t>
        </is>
      </c>
      <c r="B4" s="8" t="n">
        <v>11.4</v>
      </c>
      <c r="C4" s="8" t="n">
        <v>9.1</v>
      </c>
    </row>
    <row r="5">
      <c r="A5" s="4" t="inlineStr">
        <is>
          <t>Total</t>
        </is>
      </c>
      <c r="B5" s="8" t="n">
        <v>11.5</v>
      </c>
      <c r="C5" s="5" t="n">
        <v>12</v>
      </c>
    </row>
    <row r="6">
      <c r="A6" s="3" t="inlineStr">
        <is>
          <t>Financial Liabilities</t>
        </is>
      </c>
    </row>
    <row r="7">
      <c r="A7" s="4" t="inlineStr">
        <is>
          <t>Foreign currency forwards</t>
        </is>
      </c>
      <c r="B7" s="8" t="n">
        <v>0.1</v>
      </c>
      <c r="C7" s="8" t="n">
        <v>0.7</v>
      </c>
    </row>
    <row r="8">
      <c r="A8" s="4" t="inlineStr">
        <is>
          <t>Deferred compensation plans</t>
        </is>
      </c>
      <c r="B8" s="8" t="n">
        <v>24.8</v>
      </c>
      <c r="C8" s="8" t="n">
        <v>25.7</v>
      </c>
    </row>
    <row r="9">
      <c r="A9" s="4" t="inlineStr">
        <is>
          <t>Total</t>
        </is>
      </c>
      <c r="B9" s="8" t="n">
        <v>24.9</v>
      </c>
      <c r="C9" s="8" t="n">
        <v>26.4</v>
      </c>
    </row>
    <row r="10">
      <c r="A10" s="4" t="inlineStr">
        <is>
          <t>Level 1</t>
        </is>
      </c>
    </row>
    <row r="11">
      <c r="A11" s="3" t="inlineStr">
        <is>
          <t>Financial Assets</t>
        </is>
      </c>
    </row>
    <row r="12">
      <c r="A12" s="4" t="inlineStr">
        <is>
          <t>Foreign currency forwards</t>
        </is>
      </c>
      <c r="B12" s="5" t="n">
        <v>0</v>
      </c>
      <c r="C12" s="5" t="n">
        <v>0</v>
      </c>
    </row>
    <row r="13">
      <c r="A13" s="4" t="inlineStr">
        <is>
          <t>Trading securities held in deferred compensation plan</t>
        </is>
      </c>
      <c r="B13" s="8" t="n">
        <v>11.4</v>
      </c>
      <c r="C13" s="8" t="n">
        <v>9.1</v>
      </c>
    </row>
    <row r="14">
      <c r="A14" s="4" t="inlineStr">
        <is>
          <t>Total</t>
        </is>
      </c>
      <c r="B14" s="8" t="n">
        <v>11.4</v>
      </c>
      <c r="C14" s="8" t="n">
        <v>9.1</v>
      </c>
    </row>
    <row r="15">
      <c r="A15" s="3" t="inlineStr">
        <is>
          <t>Financial Liabilities</t>
        </is>
      </c>
    </row>
    <row r="16">
      <c r="A16" s="4" t="inlineStr">
        <is>
          <t>Foreign currency forwards</t>
        </is>
      </c>
      <c r="B16" s="5" t="n">
        <v>0</v>
      </c>
      <c r="C16" s="5" t="n">
        <v>0</v>
      </c>
    </row>
    <row r="17">
      <c r="A17" s="4" t="inlineStr">
        <is>
          <t>Deferred compensation plans</t>
        </is>
      </c>
      <c r="B17" s="8" t="n">
        <v>24.8</v>
      </c>
      <c r="C17" s="8" t="n">
        <v>25.7</v>
      </c>
    </row>
    <row r="18">
      <c r="A18" s="4" t="inlineStr">
        <is>
          <t>Total</t>
        </is>
      </c>
      <c r="B18" s="8" t="n">
        <v>24.8</v>
      </c>
      <c r="C18" s="8" t="n">
        <v>25.7</v>
      </c>
    </row>
    <row r="19">
      <c r="A19" s="4" t="inlineStr">
        <is>
          <t>Level 2</t>
        </is>
      </c>
    </row>
    <row r="20">
      <c r="A20" s="3" t="inlineStr">
        <is>
          <t>Financial Assets</t>
        </is>
      </c>
    </row>
    <row r="21">
      <c r="A21" s="4" t="inlineStr">
        <is>
          <t>Foreign currency forwards</t>
        </is>
      </c>
      <c r="B21" s="8" t="n">
        <v>0.1</v>
      </c>
      <c r="C21" s="8" t="n">
        <v>2.9</v>
      </c>
    </row>
    <row r="22">
      <c r="A22" s="4" t="inlineStr">
        <is>
          <t>Trading securities held in deferred compensation plan</t>
        </is>
      </c>
      <c r="B22" s="5" t="n">
        <v>0</v>
      </c>
      <c r="C22" s="5" t="n">
        <v>0</v>
      </c>
    </row>
    <row r="23">
      <c r="A23" s="4" t="inlineStr">
        <is>
          <t>Total</t>
        </is>
      </c>
      <c r="B23" s="8" t="n">
        <v>0.1</v>
      </c>
      <c r="C23" s="8" t="n">
        <v>2.9</v>
      </c>
    </row>
    <row r="24">
      <c r="A24" s="3" t="inlineStr">
        <is>
          <t>Financial Liabilities</t>
        </is>
      </c>
    </row>
    <row r="25">
      <c r="A25" s="4" t="inlineStr">
        <is>
          <t>Foreign currency forwards</t>
        </is>
      </c>
      <c r="B25" s="8" t="n">
        <v>0.1</v>
      </c>
      <c r="C25" s="8" t="n">
        <v>0.7</v>
      </c>
    </row>
    <row r="26">
      <c r="A26" s="4" t="inlineStr">
        <is>
          <t>Deferred compensation plans</t>
        </is>
      </c>
      <c r="B26" s="5" t="n">
        <v>0</v>
      </c>
      <c r="C26" s="5" t="n">
        <v>0</v>
      </c>
    </row>
    <row r="27">
      <c r="A27" s="4" t="inlineStr">
        <is>
          <t>Total</t>
        </is>
      </c>
      <c r="B27" s="8" t="n">
        <v>0.1</v>
      </c>
      <c r="C27" s="8" t="n">
        <v>0.7</v>
      </c>
    </row>
    <row r="28">
      <c r="A28" s="4" t="inlineStr">
        <is>
          <t>Level 3</t>
        </is>
      </c>
    </row>
    <row r="29">
      <c r="A29" s="3" t="inlineStr">
        <is>
          <t>Financial Assets</t>
        </is>
      </c>
    </row>
    <row r="30">
      <c r="A30" s="4" t="inlineStr">
        <is>
          <t>Foreign currency forwards</t>
        </is>
      </c>
      <c r="B30" s="5" t="n">
        <v>0</v>
      </c>
      <c r="C30" s="5" t="n">
        <v>0</v>
      </c>
    </row>
    <row r="31">
      <c r="A31" s="4" t="inlineStr">
        <is>
          <t>Trading securities held in deferred compensation plan</t>
        </is>
      </c>
      <c r="B31" s="5" t="n">
        <v>0</v>
      </c>
      <c r="C31" s="5" t="n">
        <v>0</v>
      </c>
    </row>
    <row r="32">
      <c r="A32" s="4" t="inlineStr">
        <is>
          <t>Total</t>
        </is>
      </c>
      <c r="B32" s="5" t="n">
        <v>0</v>
      </c>
      <c r="C32" s="5" t="n">
        <v>0</v>
      </c>
    </row>
    <row r="33">
      <c r="A33" s="3" t="inlineStr">
        <is>
          <t>Financial Liabilities</t>
        </is>
      </c>
    </row>
    <row r="34">
      <c r="A34" s="4" t="inlineStr">
        <is>
          <t>Foreign currency forwards</t>
        </is>
      </c>
      <c r="B34" s="5" t="n">
        <v>0</v>
      </c>
      <c r="C34" s="5" t="n">
        <v>0</v>
      </c>
    </row>
    <row r="35">
      <c r="A35" s="4" t="inlineStr">
        <is>
          <t>Deferred compensation plans</t>
        </is>
      </c>
      <c r="B35" s="5" t="n">
        <v>0</v>
      </c>
      <c r="C35" s="5" t="n">
        <v>0</v>
      </c>
    </row>
    <row r="36">
      <c r="A36" s="4" t="inlineStr">
        <is>
          <t>Total</t>
        </is>
      </c>
      <c r="B36" s="6" t="n">
        <v>0</v>
      </c>
      <c r="C3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325</v>
      </c>
      <c r="C4" s="7" t="n">
        <v>1112.5</v>
      </c>
      <c r="D4" s="7" t="n">
        <v>3733.6</v>
      </c>
      <c r="E4" s="7" t="n">
        <v>2754.7</v>
      </c>
    </row>
    <row r="5">
      <c r="A5" s="4" t="inlineStr">
        <is>
          <t>Revenue Recognized at Point in Time</t>
        </is>
      </c>
    </row>
    <row r="6">
      <c r="A6" s="3" t="inlineStr">
        <is>
          <t>Disaggregation of Revenue [Line Items]</t>
        </is>
      </c>
    </row>
    <row r="7">
      <c r="A7" s="4" t="inlineStr">
        <is>
          <t>Revenues</t>
        </is>
      </c>
      <c r="B7" s="8" t="n">
        <v>1233.3</v>
      </c>
      <c r="C7" s="8" t="n">
        <v>1026.6</v>
      </c>
      <c r="D7" s="8" t="n">
        <v>3486.9</v>
      </c>
      <c r="E7" s="8" t="n">
        <v>2544.8</v>
      </c>
    </row>
    <row r="8">
      <c r="A8" s="4" t="inlineStr">
        <is>
          <t>Revenue Recognized Over Time</t>
        </is>
      </c>
    </row>
    <row r="9">
      <c r="A9" s="3" t="inlineStr">
        <is>
          <t>Disaggregation of Revenue [Line Items]</t>
        </is>
      </c>
    </row>
    <row r="10">
      <c r="A10" s="4" t="inlineStr">
        <is>
          <t>Revenues</t>
        </is>
      </c>
      <c r="B10" s="8" t="n">
        <v>91.7</v>
      </c>
      <c r="C10" s="8" t="n">
        <v>85.90000000000001</v>
      </c>
      <c r="D10" s="8" t="n">
        <v>246.7</v>
      </c>
      <c r="E10" s="8" t="n">
        <v>209.9</v>
      </c>
    </row>
    <row r="11">
      <c r="A11" s="4" t="inlineStr">
        <is>
          <t>Original equipment</t>
        </is>
      </c>
    </row>
    <row r="12">
      <c r="A12" s="3" t="inlineStr">
        <is>
          <t>Disaggregation of Revenue [Line Items]</t>
        </is>
      </c>
    </row>
    <row r="13">
      <c r="A13" s="4" t="inlineStr">
        <is>
          <t>Revenues</t>
        </is>
      </c>
      <c r="B13" s="8" t="n">
        <v>848.6</v>
      </c>
      <c r="C13" s="8" t="n">
        <v>707.7</v>
      </c>
      <c r="D13" s="8" t="n">
        <v>2378.2</v>
      </c>
      <c r="E13" s="5" t="n">
        <v>1781</v>
      </c>
    </row>
    <row r="14">
      <c r="A14" s="4" t="inlineStr">
        <is>
          <t>Aftermarket</t>
        </is>
      </c>
    </row>
    <row r="15">
      <c r="A15" s="3" t="inlineStr">
        <is>
          <t>Disaggregation of Revenue [Line Items]</t>
        </is>
      </c>
    </row>
    <row r="16">
      <c r="A16" s="4" t="inlineStr">
        <is>
          <t>Revenues</t>
        </is>
      </c>
      <c r="B16" s="8" t="n">
        <v>476.4</v>
      </c>
      <c r="C16" s="8" t="n">
        <v>404.8</v>
      </c>
      <c r="D16" s="8" t="n">
        <v>1355.4</v>
      </c>
      <c r="E16" s="8" t="n">
        <v>973.7</v>
      </c>
    </row>
    <row r="17">
      <c r="A17" s="4" t="inlineStr">
        <is>
          <t>Americas</t>
        </is>
      </c>
    </row>
    <row r="18">
      <c r="A18" s="3" t="inlineStr">
        <is>
          <t>Disaggregation of Revenue [Line Items]</t>
        </is>
      </c>
    </row>
    <row r="19">
      <c r="A19" s="4" t="inlineStr">
        <is>
          <t>Revenues</t>
        </is>
      </c>
      <c r="B19" s="8" t="n">
        <v>579.6</v>
      </c>
      <c r="C19" s="8" t="n">
        <v>497.8</v>
      </c>
      <c r="D19" s="8" t="n">
        <v>1659.6</v>
      </c>
      <c r="E19" s="8" t="n">
        <v>1228.3</v>
      </c>
    </row>
    <row r="20">
      <c r="A20" s="4" t="inlineStr">
        <is>
          <t>U.S. Plans</t>
        </is>
      </c>
    </row>
    <row r="21">
      <c r="A21" s="3" t="inlineStr">
        <is>
          <t>Disaggregation of Revenue [Line Items]</t>
        </is>
      </c>
    </row>
    <row r="22">
      <c r="A22" s="4" t="inlineStr">
        <is>
          <t>Revenues</t>
        </is>
      </c>
      <c r="B22" s="5" t="n">
        <v>504</v>
      </c>
      <c r="C22" s="8" t="n">
        <v>405.2</v>
      </c>
      <c r="D22" s="8" t="n">
        <v>1450.2</v>
      </c>
      <c r="E22" s="8" t="n">
        <v>1005.1</v>
      </c>
    </row>
    <row r="23">
      <c r="A23" s="4" t="inlineStr">
        <is>
          <t>Other Americas</t>
        </is>
      </c>
    </row>
    <row r="24">
      <c r="A24" s="3" t="inlineStr">
        <is>
          <t>Disaggregation of Revenue [Line Items]</t>
        </is>
      </c>
    </row>
    <row r="25">
      <c r="A25" s="4" t="inlineStr">
        <is>
          <t>Revenues</t>
        </is>
      </c>
      <c r="B25" s="8" t="n">
        <v>75.59999999999999</v>
      </c>
      <c r="C25" s="8" t="n">
        <v>92.59999999999999</v>
      </c>
      <c r="D25" s="8" t="n">
        <v>209.4</v>
      </c>
      <c r="E25" s="8" t="n">
        <v>223.2</v>
      </c>
    </row>
    <row r="26">
      <c r="A26" s="4" t="inlineStr">
        <is>
          <t>EMEIA</t>
        </is>
      </c>
    </row>
    <row r="27">
      <c r="A27" s="3" t="inlineStr">
        <is>
          <t>Disaggregation of Revenue [Line Items]</t>
        </is>
      </c>
    </row>
    <row r="28">
      <c r="A28" s="4" t="inlineStr">
        <is>
          <t>Revenues</t>
        </is>
      </c>
      <c r="B28" s="8" t="n">
        <v>430.7</v>
      </c>
      <c r="C28" s="8" t="n">
        <v>354.4</v>
      </c>
      <c r="D28" s="8" t="n">
        <v>1249.6</v>
      </c>
      <c r="E28" s="8" t="n">
        <v>906.7</v>
      </c>
    </row>
    <row r="29">
      <c r="A29" s="4" t="inlineStr">
        <is>
          <t>Asia Pacific</t>
        </is>
      </c>
    </row>
    <row r="30">
      <c r="A30" s="3" t="inlineStr">
        <is>
          <t>Disaggregation of Revenue [Line Items]</t>
        </is>
      </c>
    </row>
    <row r="31">
      <c r="A31" s="4" t="inlineStr">
        <is>
          <t>Revenues</t>
        </is>
      </c>
      <c r="B31" s="8" t="n">
        <v>314.7</v>
      </c>
      <c r="C31" s="8" t="n">
        <v>260.3</v>
      </c>
      <c r="D31" s="8" t="n">
        <v>824.4</v>
      </c>
      <c r="E31" s="8" t="n">
        <v>619.7</v>
      </c>
    </row>
    <row r="32">
      <c r="A32" s="4" t="inlineStr">
        <is>
          <t>Industrial Technologies and Services</t>
        </is>
      </c>
    </row>
    <row r="33">
      <c r="A33" s="3" t="inlineStr">
        <is>
          <t>Disaggregation of Revenue [Line Items]</t>
        </is>
      </c>
    </row>
    <row r="34">
      <c r="A34" s="4" t="inlineStr">
        <is>
          <t>Revenues</t>
        </is>
      </c>
      <c r="B34" s="8" t="n">
        <v>1070.7</v>
      </c>
      <c r="C34" s="8" t="n">
        <v>902.6</v>
      </c>
      <c r="D34" s="5" t="n">
        <v>3032</v>
      </c>
      <c r="E34" s="8" t="n">
        <v>2236.2</v>
      </c>
    </row>
    <row r="35">
      <c r="A35" s="4" t="inlineStr">
        <is>
          <t>Industrial Technologies and Services | Revenue Recognized at Point in Time</t>
        </is>
      </c>
    </row>
    <row r="36">
      <c r="A36" s="3" t="inlineStr">
        <is>
          <t>Disaggregation of Revenue [Line Items]</t>
        </is>
      </c>
    </row>
    <row r="37">
      <c r="A37" s="4" t="inlineStr">
        <is>
          <t>Revenues</t>
        </is>
      </c>
      <c r="B37" s="8" t="n">
        <v>980.4</v>
      </c>
      <c r="C37" s="8" t="n">
        <v>816.7</v>
      </c>
      <c r="D37" s="8" t="n">
        <v>2788.2</v>
      </c>
      <c r="E37" s="8" t="n">
        <v>2026.3</v>
      </c>
    </row>
    <row r="38">
      <c r="A38" s="4" t="inlineStr">
        <is>
          <t>Industrial Technologies and Services | Revenue Recognized Over Time</t>
        </is>
      </c>
    </row>
    <row r="39">
      <c r="A39" s="3" t="inlineStr">
        <is>
          <t>Disaggregation of Revenue [Line Items]</t>
        </is>
      </c>
    </row>
    <row r="40">
      <c r="A40" s="4" t="inlineStr">
        <is>
          <t>Revenues</t>
        </is>
      </c>
      <c r="B40" s="8" t="n">
        <v>90.3</v>
      </c>
      <c r="C40" s="8" t="n">
        <v>85.90000000000001</v>
      </c>
      <c r="D40" s="8" t="n">
        <v>243.8</v>
      </c>
      <c r="E40" s="8" t="n">
        <v>209.9</v>
      </c>
    </row>
    <row r="41">
      <c r="A41" s="4" t="inlineStr">
        <is>
          <t>Industrial Technologies and Services | Original equipment</t>
        </is>
      </c>
    </row>
    <row r="42">
      <c r="A42" s="3" t="inlineStr">
        <is>
          <t>Disaggregation of Revenue [Line Items]</t>
        </is>
      </c>
    </row>
    <row r="43">
      <c r="A43" s="4" t="inlineStr">
        <is>
          <t>Revenues</t>
        </is>
      </c>
      <c r="B43" s="8" t="n">
        <v>638.4</v>
      </c>
      <c r="C43" s="8" t="n">
        <v>528.3</v>
      </c>
      <c r="D43" s="8" t="n">
        <v>1790.8</v>
      </c>
      <c r="E43" s="8" t="n">
        <v>1333.5</v>
      </c>
    </row>
    <row r="44">
      <c r="A44" s="4" t="inlineStr">
        <is>
          <t>Industrial Technologies and Services | Aftermarket</t>
        </is>
      </c>
    </row>
    <row r="45">
      <c r="A45" s="3" t="inlineStr">
        <is>
          <t>Disaggregation of Revenue [Line Items]</t>
        </is>
      </c>
    </row>
    <row r="46">
      <c r="A46" s="4" t="inlineStr">
        <is>
          <t>Revenues</t>
        </is>
      </c>
      <c r="B46" s="8" t="n">
        <v>432.3</v>
      </c>
      <c r="C46" s="8" t="n">
        <v>374.3</v>
      </c>
      <c r="D46" s="8" t="n">
        <v>1241.2</v>
      </c>
      <c r="E46" s="8" t="n">
        <v>902.7</v>
      </c>
    </row>
    <row r="47">
      <c r="A47" s="4" t="inlineStr">
        <is>
          <t>Industrial Technologies and Services | Americas</t>
        </is>
      </c>
    </row>
    <row r="48">
      <c r="A48" s="3" t="inlineStr">
        <is>
          <t>Disaggregation of Revenue [Line Items]</t>
        </is>
      </c>
    </row>
    <row r="49">
      <c r="A49" s="4" t="inlineStr">
        <is>
          <t>Revenues</t>
        </is>
      </c>
      <c r="B49" s="8" t="n">
        <v>464.1</v>
      </c>
      <c r="C49" s="8" t="n">
        <v>403.1</v>
      </c>
      <c r="D49" s="8" t="n">
        <v>1335.9</v>
      </c>
      <c r="E49" s="8" t="n">
        <v>985.8</v>
      </c>
    </row>
    <row r="50">
      <c r="A50" s="4" t="inlineStr">
        <is>
          <t>Industrial Technologies and Services | U.S. Plans</t>
        </is>
      </c>
    </row>
    <row r="51">
      <c r="A51" s="3" t="inlineStr">
        <is>
          <t>Disaggregation of Revenue [Line Items]</t>
        </is>
      </c>
    </row>
    <row r="52">
      <c r="A52" s="4" t="inlineStr">
        <is>
          <t>Revenues</t>
        </is>
      </c>
      <c r="B52" s="5" t="n">
        <v>395</v>
      </c>
      <c r="C52" s="5" t="n">
        <v>323</v>
      </c>
      <c r="D52" s="5" t="n">
        <v>1140</v>
      </c>
      <c r="E52" s="8" t="n">
        <v>789.9</v>
      </c>
    </row>
    <row r="53">
      <c r="A53" s="4" t="inlineStr">
        <is>
          <t>Industrial Technologies and Services | Other Americas</t>
        </is>
      </c>
    </row>
    <row r="54">
      <c r="A54" s="3" t="inlineStr">
        <is>
          <t>Disaggregation of Revenue [Line Items]</t>
        </is>
      </c>
    </row>
    <row r="55">
      <c r="A55" s="4" t="inlineStr">
        <is>
          <t>Revenues</t>
        </is>
      </c>
      <c r="B55" s="8" t="n">
        <v>69.09999999999999</v>
      </c>
      <c r="C55" s="8" t="n">
        <v>80.09999999999999</v>
      </c>
      <c r="D55" s="8" t="n">
        <v>195.9</v>
      </c>
      <c r="E55" s="8" t="n">
        <v>195.9</v>
      </c>
    </row>
    <row r="56">
      <c r="A56" s="4" t="inlineStr">
        <is>
          <t>Industrial Technologies and Services | EMEIA</t>
        </is>
      </c>
    </row>
    <row r="57">
      <c r="A57" s="3" t="inlineStr">
        <is>
          <t>Disaggregation of Revenue [Line Items]</t>
        </is>
      </c>
    </row>
    <row r="58">
      <c r="A58" s="4" t="inlineStr">
        <is>
          <t>Revenues</t>
        </is>
      </c>
      <c r="B58" s="8" t="n">
        <v>337.2</v>
      </c>
      <c r="C58" s="8" t="n">
        <v>277.7</v>
      </c>
      <c r="D58" s="8" t="n">
        <v>992.9</v>
      </c>
      <c r="E58" s="8" t="n">
        <v>725.4</v>
      </c>
    </row>
    <row r="59">
      <c r="A59" s="4" t="inlineStr">
        <is>
          <t>Industrial Technologies and Services | Asia Pacific</t>
        </is>
      </c>
    </row>
    <row r="60">
      <c r="A60" s="3" t="inlineStr">
        <is>
          <t>Disaggregation of Revenue [Line Items]</t>
        </is>
      </c>
    </row>
    <row r="61">
      <c r="A61" s="4" t="inlineStr">
        <is>
          <t>Revenues</t>
        </is>
      </c>
      <c r="B61" s="8" t="n">
        <v>269.4</v>
      </c>
      <c r="C61" s="8" t="n">
        <v>221.8</v>
      </c>
      <c r="D61" s="8" t="n">
        <v>703.2</v>
      </c>
      <c r="E61" s="5" t="n">
        <v>525</v>
      </c>
    </row>
    <row r="62">
      <c r="A62" s="4" t="inlineStr">
        <is>
          <t>Precision and Science Technologies</t>
        </is>
      </c>
    </row>
    <row r="63">
      <c r="A63" s="3" t="inlineStr">
        <is>
          <t>Disaggregation of Revenue [Line Items]</t>
        </is>
      </c>
    </row>
    <row r="64">
      <c r="A64" s="4" t="inlineStr">
        <is>
          <t>Revenues</t>
        </is>
      </c>
      <c r="B64" s="8" t="n">
        <v>254.3</v>
      </c>
      <c r="C64" s="8" t="n">
        <v>209.9</v>
      </c>
      <c r="D64" s="8" t="n">
        <v>701.6</v>
      </c>
      <c r="E64" s="8" t="n">
        <v>518.5</v>
      </c>
    </row>
    <row r="65">
      <c r="A65" s="4" t="inlineStr">
        <is>
          <t>Precision and Science Technologies | Revenue Recognized at Point in Time</t>
        </is>
      </c>
    </row>
    <row r="66">
      <c r="A66" s="3" t="inlineStr">
        <is>
          <t>Disaggregation of Revenue [Line Items]</t>
        </is>
      </c>
    </row>
    <row r="67">
      <c r="A67" s="4" t="inlineStr">
        <is>
          <t>Revenues</t>
        </is>
      </c>
      <c r="B67" s="8" t="n">
        <v>252.9</v>
      </c>
      <c r="C67" s="8" t="n">
        <v>209.9</v>
      </c>
      <c r="D67" s="8" t="n">
        <v>698.7</v>
      </c>
      <c r="E67" s="8" t="n">
        <v>518.5</v>
      </c>
    </row>
    <row r="68">
      <c r="A68" s="4" t="inlineStr">
        <is>
          <t>Precision and Science Technologies | Revenue Recognized Over Time</t>
        </is>
      </c>
    </row>
    <row r="69">
      <c r="A69" s="3" t="inlineStr">
        <is>
          <t>Disaggregation of Revenue [Line Items]</t>
        </is>
      </c>
    </row>
    <row r="70">
      <c r="A70" s="4" t="inlineStr">
        <is>
          <t>Revenues</t>
        </is>
      </c>
      <c r="B70" s="8" t="n">
        <v>1.4</v>
      </c>
      <c r="C70" s="5" t="n">
        <v>0</v>
      </c>
      <c r="D70" s="8" t="n">
        <v>2.9</v>
      </c>
      <c r="E70" s="5" t="n">
        <v>0</v>
      </c>
    </row>
    <row r="71">
      <c r="A71" s="4" t="inlineStr">
        <is>
          <t>Precision and Science Technologies | Original equipment</t>
        </is>
      </c>
    </row>
    <row r="72">
      <c r="A72" s="3" t="inlineStr">
        <is>
          <t>Disaggregation of Revenue [Line Items]</t>
        </is>
      </c>
    </row>
    <row r="73">
      <c r="A73" s="4" t="inlineStr">
        <is>
          <t>Revenues</t>
        </is>
      </c>
      <c r="B73" s="8" t="n">
        <v>210.2</v>
      </c>
      <c r="C73" s="8" t="n">
        <v>179.4</v>
      </c>
      <c r="D73" s="8" t="n">
        <v>587.4</v>
      </c>
      <c r="E73" s="8" t="n">
        <v>447.5</v>
      </c>
    </row>
    <row r="74">
      <c r="A74" s="4" t="inlineStr">
        <is>
          <t>Precision and Science Technologies | Aftermarket</t>
        </is>
      </c>
    </row>
    <row r="75">
      <c r="A75" s="3" t="inlineStr">
        <is>
          <t>Disaggregation of Revenue [Line Items]</t>
        </is>
      </c>
    </row>
    <row r="76">
      <c r="A76" s="4" t="inlineStr">
        <is>
          <t>Revenues</t>
        </is>
      </c>
      <c r="B76" s="8" t="n">
        <v>44.1</v>
      </c>
      <c r="C76" s="8" t="n">
        <v>30.5</v>
      </c>
      <c r="D76" s="8" t="n">
        <v>114.2</v>
      </c>
      <c r="E76" s="5" t="n">
        <v>71</v>
      </c>
    </row>
    <row r="77">
      <c r="A77" s="4" t="inlineStr">
        <is>
          <t>Precision and Science Technologies | Americas</t>
        </is>
      </c>
    </row>
    <row r="78">
      <c r="A78" s="3" t="inlineStr">
        <is>
          <t>Disaggregation of Revenue [Line Items]</t>
        </is>
      </c>
    </row>
    <row r="79">
      <c r="A79" s="4" t="inlineStr">
        <is>
          <t>Revenues</t>
        </is>
      </c>
      <c r="B79" s="8" t="n">
        <v>115.5</v>
      </c>
      <c r="C79" s="8" t="n">
        <v>94.7</v>
      </c>
      <c r="D79" s="8" t="n">
        <v>323.7</v>
      </c>
      <c r="E79" s="8" t="n">
        <v>242.5</v>
      </c>
    </row>
    <row r="80">
      <c r="A80" s="4" t="inlineStr">
        <is>
          <t>Precision and Science Technologies | U.S. Plans</t>
        </is>
      </c>
    </row>
    <row r="81">
      <c r="A81" s="3" t="inlineStr">
        <is>
          <t>Disaggregation of Revenue [Line Items]</t>
        </is>
      </c>
    </row>
    <row r="82">
      <c r="A82" s="4" t="inlineStr">
        <is>
          <t>Revenues</t>
        </is>
      </c>
      <c r="B82" s="5" t="n">
        <v>109</v>
      </c>
      <c r="C82" s="8" t="n">
        <v>82.2</v>
      </c>
      <c r="D82" s="8" t="n">
        <v>310.2</v>
      </c>
      <c r="E82" s="8" t="n">
        <v>215.2</v>
      </c>
    </row>
    <row r="83">
      <c r="A83" s="4" t="inlineStr">
        <is>
          <t>Precision and Science Technologies | Other Americas</t>
        </is>
      </c>
    </row>
    <row r="84">
      <c r="A84" s="3" t="inlineStr">
        <is>
          <t>Disaggregation of Revenue [Line Items]</t>
        </is>
      </c>
    </row>
    <row r="85">
      <c r="A85" s="4" t="inlineStr">
        <is>
          <t>Revenues</t>
        </is>
      </c>
      <c r="B85" s="8" t="n">
        <v>6.5</v>
      </c>
      <c r="C85" s="8" t="n">
        <v>12.5</v>
      </c>
      <c r="D85" s="8" t="n">
        <v>13.5</v>
      </c>
      <c r="E85" s="8" t="n">
        <v>27.3</v>
      </c>
    </row>
    <row r="86">
      <c r="A86" s="4" t="inlineStr">
        <is>
          <t>Precision and Science Technologies | EMEIA</t>
        </is>
      </c>
    </row>
    <row r="87">
      <c r="A87" s="3" t="inlineStr">
        <is>
          <t>Disaggregation of Revenue [Line Items]</t>
        </is>
      </c>
    </row>
    <row r="88">
      <c r="A88" s="4" t="inlineStr">
        <is>
          <t>Revenues</t>
        </is>
      </c>
      <c r="B88" s="8" t="n">
        <v>93.5</v>
      </c>
      <c r="C88" s="8" t="n">
        <v>76.7</v>
      </c>
      <c r="D88" s="8" t="n">
        <v>256.7</v>
      </c>
      <c r="E88" s="8" t="n">
        <v>181.3</v>
      </c>
    </row>
    <row r="89">
      <c r="A89" s="4" t="inlineStr">
        <is>
          <t>Precision and Science Technologies | Asia Pacific</t>
        </is>
      </c>
    </row>
    <row r="90">
      <c r="A90" s="3" t="inlineStr">
        <is>
          <t>Disaggregation of Revenue [Line Items]</t>
        </is>
      </c>
    </row>
    <row r="91">
      <c r="A91" s="4" t="inlineStr">
        <is>
          <t>Revenues</t>
        </is>
      </c>
      <c r="B91" s="7" t="n">
        <v>45.3</v>
      </c>
      <c r="C91" s="7" t="n">
        <v>38.5</v>
      </c>
      <c r="D91" s="7" t="n">
        <v>121.2</v>
      </c>
      <c r="E91" s="7" t="n">
        <v>9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t>
        </is>
      </c>
      <c r="B4" s="7" t="n">
        <v>447.3</v>
      </c>
    </row>
    <row r="5">
      <c r="A5" s="4" t="inlineStr">
        <is>
          <t>Remaining performance obligation, expected timing of satisfaction</t>
        </is>
      </c>
      <c r="B5" s="4" t="inlineStr">
        <is>
          <t>12 months</t>
        </is>
      </c>
    </row>
    <row r="6">
      <c r="A6" s="4" t="inlineStr">
        <is>
          <t>Revenue, Remaining Performance Obligation, Expected Timing of Satisfaction, Start Date [Axis]: 2022-10-01</t>
        </is>
      </c>
    </row>
    <row r="7">
      <c r="A7" s="3" t="inlineStr">
        <is>
          <t>Revenue, Remaining Performance Obligation, Expected Timing of Satisfaction [Line Items]</t>
        </is>
      </c>
    </row>
    <row r="8">
      <c r="A8" s="4" t="inlineStr">
        <is>
          <t>Remaining performance obligation</t>
        </is>
      </c>
      <c r="B8" s="7" t="n">
        <v>422.7</v>
      </c>
    </row>
    <row r="9">
      <c r="A9" s="4" t="inlineStr">
        <is>
          <t>Remaining performance obligation, expected timing of satisfaction</t>
        </is>
      </c>
      <c r="B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Sep. 30, 2021</t>
        </is>
      </c>
      <c r="C1" s="2" t="inlineStr">
        <is>
          <t>Dec. 31, 2020</t>
        </is>
      </c>
    </row>
    <row r="2">
      <c r="A2" s="3" t="inlineStr">
        <is>
          <t>Contract with Customer, Contract Asset, Contract Liability, and Receivable [Abstract]</t>
        </is>
      </c>
    </row>
    <row r="3">
      <c r="A3" s="4" t="inlineStr">
        <is>
          <t>Accounts receivable, net</t>
        </is>
      </c>
      <c r="B3" s="6" t="n">
        <v>927</v>
      </c>
      <c r="C3" s="7" t="n">
        <v>861.8</v>
      </c>
    </row>
    <row r="4">
      <c r="A4" s="4" t="inlineStr">
        <is>
          <t>Contract assets</t>
        </is>
      </c>
      <c r="B4" s="8" t="n">
        <v>59.1</v>
      </c>
      <c r="C4" s="8" t="n">
        <v>60.4</v>
      </c>
    </row>
    <row r="5">
      <c r="A5" s="4" t="inlineStr">
        <is>
          <t>Contract liabilities</t>
        </is>
      </c>
      <c r="B5" s="7" t="n">
        <v>217.5</v>
      </c>
      <c r="C5" s="7" t="n">
        <v>16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Allowance for Credit Losses (Details) - USD ($) $ in Millions</t>
        </is>
      </c>
      <c r="B1" s="2" t="inlineStr">
        <is>
          <t>3 Months Ended</t>
        </is>
      </c>
      <c r="C1" s="2" t="inlineStr">
        <is>
          <t>9 Months Ended</t>
        </is>
      </c>
    </row>
    <row r="2">
      <c r="B2" s="2" t="inlineStr">
        <is>
          <t>Sep. 30, 2021</t>
        </is>
      </c>
      <c r="C2" s="2" t="inlineStr">
        <is>
          <t>Sep. 30, 2021</t>
        </is>
      </c>
    </row>
    <row r="3">
      <c r="A3" s="3" t="inlineStr">
        <is>
          <t>Accounts Receivable, Allowance for Credit Loss [Roll Forward]</t>
        </is>
      </c>
    </row>
    <row r="4">
      <c r="A4" s="4" t="inlineStr">
        <is>
          <t>Balance at beginning of the period</t>
        </is>
      </c>
      <c r="B4" s="7" t="n">
        <v>49.3</v>
      </c>
      <c r="C4" s="7" t="n">
        <v>50.9</v>
      </c>
    </row>
    <row r="5">
      <c r="A5" s="4" t="inlineStr">
        <is>
          <t>Provision charged to expense</t>
        </is>
      </c>
      <c r="B5" s="8" t="n">
        <v>0.6</v>
      </c>
      <c r="C5" s="8" t="n">
        <v>2.2</v>
      </c>
    </row>
    <row r="6">
      <c r="A6" s="4" t="inlineStr">
        <is>
          <t>Write-offs, net of recoveries</t>
        </is>
      </c>
      <c r="B6" s="8" t="n">
        <v>-0.3</v>
      </c>
      <c r="C6" s="5" t="n">
        <v>-3</v>
      </c>
    </row>
    <row r="7">
      <c r="A7" s="4" t="inlineStr">
        <is>
          <t>Foreign currency translation and other</t>
        </is>
      </c>
      <c r="B7" s="8" t="n">
        <v>0.3</v>
      </c>
      <c r="C7" s="8" t="n">
        <v>-0.2</v>
      </c>
    </row>
    <row r="8">
      <c r="A8" s="4" t="inlineStr">
        <is>
          <t>Balance at end of the period</t>
        </is>
      </c>
      <c r="B8" s="7" t="n">
        <v>49.9</v>
      </c>
      <c r="C8" s="7" t="n">
        <v>4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Incom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7" t="n">
        <v>135.9</v>
      </c>
      <c r="C4" s="7" t="n">
        <v>42.8</v>
      </c>
      <c r="D4" s="7" t="n">
        <v>388.1</v>
      </c>
      <c r="E4" s="7" t="n">
        <v>-138.9</v>
      </c>
    </row>
    <row r="5">
      <c r="A5" s="4" t="inlineStr">
        <is>
          <t>Provision for income taxes</t>
        </is>
      </c>
      <c r="B5" s="7" t="n">
        <v>2.7</v>
      </c>
      <c r="C5" s="7" t="n">
        <v>12.8</v>
      </c>
      <c r="D5" s="7" t="n">
        <v>25.8</v>
      </c>
      <c r="E5" s="7" t="n">
        <v>24.3</v>
      </c>
    </row>
    <row r="6">
      <c r="A6" s="4" t="inlineStr">
        <is>
          <t>Effective income tax provision rate (as a percent)</t>
        </is>
      </c>
      <c r="B6" s="4" t="inlineStr">
        <is>
          <t>2.00%</t>
        </is>
      </c>
      <c r="C6" s="4" t="inlineStr">
        <is>
          <t>29.90%</t>
        </is>
      </c>
      <c r="D6" s="4" t="inlineStr">
        <is>
          <t>6.60%</t>
        </is>
      </c>
      <c r="E6" s="4" t="inlineStr">
        <is>
          <t>(17.5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Operating Expense, Net - Summa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Operating Expense, Net [Abstract]</t>
        </is>
      </c>
    </row>
    <row r="4">
      <c r="A4" s="4" t="inlineStr">
        <is>
          <t>Foreign currency transaction losses (gains), net</t>
        </is>
      </c>
      <c r="B4" s="7" t="n">
        <v>1.1</v>
      </c>
      <c r="C4" s="7" t="n">
        <v>5.8</v>
      </c>
      <c r="D4" s="7" t="n">
        <v>-13.6</v>
      </c>
      <c r="E4" s="7" t="n">
        <v>12.7</v>
      </c>
    </row>
    <row r="5">
      <c r="A5" s="4" t="inlineStr">
        <is>
          <t>Restructuring charges, net</t>
        </is>
      </c>
      <c r="B5" s="8" t="n">
        <v>1.1</v>
      </c>
      <c r="C5" s="5" t="n">
        <v>10</v>
      </c>
      <c r="D5" s="8" t="n">
        <v>10.3</v>
      </c>
      <c r="E5" s="8" t="n">
        <v>77.40000000000001</v>
      </c>
    </row>
    <row r="6">
      <c r="A6" s="4" t="inlineStr">
        <is>
          <t>Acquisition and other transaction related expenses</t>
        </is>
      </c>
      <c r="B6" s="5" t="n">
        <v>14</v>
      </c>
      <c r="C6" s="5" t="n">
        <v>9</v>
      </c>
      <c r="D6" s="8" t="n">
        <v>37.6</v>
      </c>
      <c r="E6" s="8" t="n">
        <v>76.8</v>
      </c>
    </row>
    <row r="7">
      <c r="A7" s="4" t="inlineStr">
        <is>
          <t>Other, net</t>
        </is>
      </c>
      <c r="B7" s="8" t="n">
        <v>1.3</v>
      </c>
      <c r="C7" s="8" t="n">
        <v>0.7</v>
      </c>
      <c r="D7" s="8" t="n">
        <v>2.6</v>
      </c>
      <c r="E7" s="8" t="n">
        <v>3.2</v>
      </c>
    </row>
    <row r="8">
      <c r="A8" s="4" t="inlineStr">
        <is>
          <t>Total other operating expense, net</t>
        </is>
      </c>
      <c r="B8" s="7" t="n">
        <v>17.5</v>
      </c>
      <c r="C8" s="7" t="n">
        <v>25.5</v>
      </c>
      <c r="D8" s="7" t="n">
        <v>36.9</v>
      </c>
      <c r="E8" s="7" t="n">
        <v>17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Details) - USD ($) $ in Millions</t>
        </is>
      </c>
      <c r="B1" s="2" t="inlineStr">
        <is>
          <t>Sep. 30, 2021</t>
        </is>
      </c>
      <c r="C1" s="2" t="inlineStr">
        <is>
          <t>Dec. 31, 2020</t>
        </is>
      </c>
    </row>
    <row r="2">
      <c r="A2" s="3" t="inlineStr">
        <is>
          <t>Loss Contingencies [Line Items]</t>
        </is>
      </c>
    </row>
    <row r="3">
      <c r="A3" s="4" t="inlineStr">
        <is>
          <t>Undiscounted accrued liabilities for environmental loss contingencies</t>
        </is>
      </c>
      <c r="B3" s="6" t="n">
        <v>13</v>
      </c>
      <c r="C3" s="7" t="n">
        <v>13.7</v>
      </c>
    </row>
    <row r="4">
      <c r="A4" s="4" t="inlineStr">
        <is>
          <t>Asbestos and Silica Related Litigation</t>
        </is>
      </c>
    </row>
    <row r="5">
      <c r="A5" s="3" t="inlineStr">
        <is>
          <t>Loss Contingencies [Line Items]</t>
        </is>
      </c>
    </row>
    <row r="6">
      <c r="A6" s="4" t="inlineStr">
        <is>
          <t>Estimated litigation liability</t>
        </is>
      </c>
      <c r="B6" s="5" t="n">
        <v>125</v>
      </c>
      <c r="C6" s="8" t="n">
        <v>131.4</v>
      </c>
    </row>
    <row r="7">
      <c r="A7" s="4" t="inlineStr">
        <is>
          <t>Insurance recovery receivable</t>
        </is>
      </c>
      <c r="B7" s="7" t="n">
        <v>132.1</v>
      </c>
      <c r="C7" s="7" t="n">
        <v>1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Discontinued operations comprise two formerly-owned businesses, Specialty Vehicle Technologies (“SVT” or “Club Car”) and High Pressure Solutions (“HPS”). The results of operations, financial positions and cash flows of these businesses are reported as discontinued operations for all periods presented in these condensed consolidated financial statements. Specialty Vehicle Technologies On April 9, 2021, the Company entered into an agreement to sell Club Car to private equity firm Platinum Equity Advisors, LLC (“Platinum Equity”) for $1.68 billion in cash. The sale was substantially completed on June 1, 2021. The transfer of legal ownership of one non-U.S. subsidiary has not yet been completed due to local regulatory and administrative requirements. This transfer is expected to be completed in the fourth quarter of 2021. SVT has been presented as a discontinued operation and its net assets are classified as held for sale and comparable prior periods are recast to reflect this change. The Company recognized a pre-tax gain on sale of $252.8 million during the nine month period ended September 30, 2021. The sale proceeds and the related gain on sale are subject to further adjustment upon the finalization customary post-closing steps of the transaction. These steps are expected to be completed by the end of 2021. High Pressure Solutions On February 14, 2021, the Company entered into an agreement to sell its majority interest in High Pressure Solutions to private equity firm American Industrial Partners. In exchange for its majority interest of 55%, the Company received net cash proceeds of $278.3 million and retains a 45% common equity interest in the newly-formed entity comprising the HPS business. The Company expects to maintain its minority investment in HPS indefinitely and is unable to estimate when this interest may be disposed. This sale was substantially completed on April 1, 2021. The transfer of legal ownership of one non-U.S. subsidiary has not yet been completed due to local regulatory and administrative requirements. This transfer is expected to be completed in the fourth quarter of 2021. HPS has been presented as a discontinued operation and its net assets are classified as held for sale and comparable prior periods are recast to reflect this change. The Company recognized a pre-tax loss on sale of $211.7 million during the nine month period ended September 30, 2021. The sale proceeds and the related loss on sale are subject to further adjustment upon the finalization customary post-closing steps of the transaction. These steps are expected to be completed by the end of 2021. Financial information of discontinued operations The results of operations of SVT and HPS are presented as discontinued operations as summarized below: Specialty Vehicle Technologies High Pressure Solutions Total For the Three Month Period Ended September 30, 2021 2020 2021 2020 2021 2020 Revenues $ 4.4 $ 191.1 $ 2.6 $ 31.6 $ 7.0 $ 222.7 Cost of sales 4.2 140.4 2.4 30.3 6.6 170.7 Gross Profit 0.2 50.7 0.2 1.3 0.4 52.0 Selling and administrative expenses 0.3 18.8 0.2 8.2 0.5 27.0 Amortization of intangible assets — 11.3 — 5.9 — 17.2 Loss on sale 3.9 — — — 3.9 — Other operating expense, net 1.8 0.2 1.8 2.3 3.6 2.5 Income (Loss) from Discontinued Operations Before Income Taxes (5.8) 20.4 (1.8) (15.1) (7.6) 5.3 Provision (benefit) for income taxes (1.5) 8.2 (1.9) (2.8) (3.4) 5.4 Income (Loss) from Discontinued Operations, Net of Tax $ (4.3) $ 12.2 $ 0.1 $ (12.3) $ (4.2) $ (0.1) Specialty Vehicle Technologies High Pressure Solutions Total For the Nine Month Period Ended September 30, 2021 2020 2021 2020 2021 2020 Revenues $ 428.7 $ 495.3 $ 68.0 $ 149.5 $ 496.7 $ 644.8 Cost of sales 319.1 379.1 56.8 121.1 375.9 500.2 Gross Profit 109.6 116.2 11.2 28.4 120.8 144.6 Selling and administrative expenses 35.6 44.8 5.1 36.8 40.7 81.6 Amortization of intangible assets 10.4 26.2 2.4 17.7 12.8 43.9 Loss (gain) on sale (252.8) — 211.7 — (41.1) — Other operating expense, net 18.0 0.9 17.3 7.6 35.3 8.5 Income (Loss) from Discontinued Operations Before Income Taxes 298.4 44.3 (225.3) (33.7) 73.1 10.6 Provision (benefit) for income taxes 168.2 38.2 (7.0) (7.3) 161.2 30.9 Income (Loss) from Discontinued Operations, Net of Tax $ 130.2 $ 6.1 $ (218.3) $ (26.4) $ (88.1) $ (20.3) The carrying amount of major classes of assets and liabilities classified that were included in discontinued operations at September 30, 2021 and December 31, 2020 related to SVT and HPS are shown in the table below. Long-term assets and liabilities as of September 30, 2021 have been reclassified as current in the Condensed Consolidated Balance Sheet. September 30, 2021 (1) December 31, 2020 (2) Assets Current assets: Cash and cash equivalents $ 2.3 $ — Accounts receivable, net 4.4 104.8 Inventories 19.5 226.9 Other current assets — 5.7 Total current assets 26.2 337.4 Property, plant and equipment, net 1.3 188.3 Goodwill 0.5 721.0 Other intangible assets, net — 935.4 Deferred tax assets — 0.5 Other assets — 17.6 Total non-current assets 1.8 1,862.8 Total assets $ 28.0 $ 2,200.2 Liabilities Current liabilities: Accounts payable $ 26.5 $ 134.7 Accrued liabilities 0.7 78.2 Total current liabilities 27.2 212.9 Pensions and other postretirement benefits — 2.5 Deferred income taxes — 173.3 Other liabilities — 17.0 Total non-current liabilities — 192.8 Total liabilities $ 27.2 $ 405.7 (1) Primarily relates to non-U.S. subsidiaries for which legal ownership is expected to transfer in the fourth quarter of 2021. (2) Total assets and total liabilities related to SVT were $1,512.7 million and $354.1 million, respectively, at December 31, 2020. The significant non-cash operating items and capital expenditures reflected in cash flows of discontinued operations for the nine months periods ended September 30, 2021 and 2020 include the following: Specialty Vehicle Technologies High Pressure Solutions Total For the Nine Month Period Ended September 30, 2021 2020 2021 2020 2021 2020 Loss (gain) on sale $ (252.8) $ — $ 211.7 $ — $ (41.1) $ — Depreciation and amortization 14.8 36.2 4.0 27.3 18.8 63.5 Stock-based compensation expense 8.2 1.1 2.7 0.6 10.9 1.7 Capital expenditures 1.6 1.8 0.3 2.6 1.9 4.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sults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sults - Schedule of Segment Results (Details) - USD ($) $ in Millions</t>
        </is>
      </c>
      <c r="B1" s="2" t="inlineStr">
        <is>
          <t>Sep. 30, 2021</t>
        </is>
      </c>
      <c r="C1" s="2" t="inlineStr">
        <is>
          <t>Sep. 30, 2021</t>
        </is>
      </c>
      <c r="D1" s="2" t="inlineStr">
        <is>
          <t>Sep. 30, 2020</t>
        </is>
      </c>
      <c r="E1" s="2" t="inlineStr">
        <is>
          <t>Sep. 30, 2021</t>
        </is>
      </c>
      <c r="F1" s="2" t="inlineStr">
        <is>
          <t>Sep. 30, 2020</t>
        </is>
      </c>
    </row>
    <row r="2">
      <c r="A2" s="3" t="inlineStr">
        <is>
          <t>Segment Reporting [Abstract]</t>
        </is>
      </c>
    </row>
    <row r="3">
      <c r="A3" s="4" t="inlineStr">
        <is>
          <t>Increase to revenue as a result of deferred revenue fair value adjustment, net of tax</t>
        </is>
      </c>
      <c r="C3" s="6" t="n">
        <v>1325</v>
      </c>
      <c r="D3" s="7" t="n">
        <v>1112.5</v>
      </c>
      <c r="E3" s="7" t="n">
        <v>3733.6</v>
      </c>
      <c r="F3" s="7" t="n">
        <v>2754.7</v>
      </c>
    </row>
    <row r="4">
      <c r="A4" s="4" t="inlineStr">
        <is>
          <t>Adjusted EBITDA</t>
        </is>
      </c>
      <c r="C4" s="8" t="n">
        <v>348.4</v>
      </c>
      <c r="D4" s="8" t="n">
        <v>281.3</v>
      </c>
      <c r="E4" s="8" t="n">
        <v>956.8</v>
      </c>
      <c r="F4" s="8" t="n">
        <v>652.1</v>
      </c>
    </row>
    <row r="5">
      <c r="A5" s="3" t="inlineStr">
        <is>
          <t>Less items to reconcile Segment Adjusted EBITDA to Income (Loss) Before Income Taxes:</t>
        </is>
      </c>
    </row>
    <row r="6">
      <c r="A6" s="4" t="inlineStr">
        <is>
          <t>Interest expense</t>
        </is>
      </c>
      <c r="C6" s="8" t="n">
        <v>22.5</v>
      </c>
      <c r="D6" s="8" t="n">
        <v>28.8</v>
      </c>
      <c r="E6" s="8" t="n">
        <v>68.3</v>
      </c>
      <c r="F6" s="8" t="n">
        <v>86.7</v>
      </c>
    </row>
    <row r="7">
      <c r="A7" s="4" t="inlineStr">
        <is>
          <t>Impairment of intangible assets</t>
        </is>
      </c>
      <c r="C7" s="5" t="n">
        <v>0</v>
      </c>
      <c r="D7" s="8" t="n">
        <v>19.9</v>
      </c>
      <c r="E7" s="5" t="n">
        <v>0</v>
      </c>
      <c r="F7" s="8" t="n">
        <v>19.9</v>
      </c>
    </row>
    <row r="8">
      <c r="A8" s="4" t="inlineStr">
        <is>
          <t>Restructuring and related business transformation costs</t>
        </is>
      </c>
      <c r="C8" s="8" t="n">
        <v>3.1</v>
      </c>
      <c r="D8" s="5" t="n">
        <v>10</v>
      </c>
      <c r="E8" s="8" t="n">
        <v>12.5</v>
      </c>
      <c r="F8" s="8" t="n">
        <v>79.59999999999999</v>
      </c>
    </row>
    <row r="9">
      <c r="A9" s="4" t="inlineStr">
        <is>
          <t>Acquisition and other transaction related expenses and non-cash charges</t>
        </is>
      </c>
      <c r="C9" s="5" t="n">
        <v>14</v>
      </c>
      <c r="D9" s="5" t="n">
        <v>9</v>
      </c>
      <c r="E9" s="8" t="n">
        <v>37.6</v>
      </c>
      <c r="F9" s="8" t="n">
        <v>76.8</v>
      </c>
    </row>
    <row r="10">
      <c r="A10" s="4" t="inlineStr">
        <is>
          <t>Stock-based compensation</t>
        </is>
      </c>
      <c r="E10" s="5" t="n">
        <v>65</v>
      </c>
      <c r="F10" s="8" t="n">
        <v>27.3</v>
      </c>
    </row>
    <row r="11">
      <c r="A11" s="4" t="inlineStr">
        <is>
          <t>Foreign currency transaction losses (gains), net</t>
        </is>
      </c>
      <c r="C11" s="8" t="n">
        <v>1.1</v>
      </c>
      <c r="D11" s="8" t="n">
        <v>5.8</v>
      </c>
      <c r="E11" s="8" t="n">
        <v>-13.6</v>
      </c>
      <c r="F11" s="8" t="n">
        <v>12.7</v>
      </c>
    </row>
    <row r="12">
      <c r="A12" s="4" t="inlineStr">
        <is>
          <t>Loss on extinguishment of debt</t>
        </is>
      </c>
      <c r="B12" s="6" t="n">
        <v>9</v>
      </c>
      <c r="C12" s="5" t="n">
        <v>9</v>
      </c>
      <c r="D12" s="5" t="n">
        <v>0</v>
      </c>
      <c r="E12" s="5" t="n">
        <v>9</v>
      </c>
      <c r="F12" s="5" t="n">
        <v>2</v>
      </c>
    </row>
    <row r="13">
      <c r="A13" s="4" t="inlineStr">
        <is>
          <t>Income (Loss) from Continuing Operations Before Income Taxes</t>
        </is>
      </c>
      <c r="C13" s="8" t="n">
        <v>135.9</v>
      </c>
      <c r="D13" s="8" t="n">
        <v>42.8</v>
      </c>
      <c r="E13" s="8" t="n">
        <v>388.1</v>
      </c>
      <c r="F13" s="8" t="n">
        <v>-138.9</v>
      </c>
    </row>
    <row r="14">
      <c r="A14" s="4" t="inlineStr">
        <is>
          <t>Provision for income taxes</t>
        </is>
      </c>
      <c r="C14" s="8" t="n">
        <v>2.7</v>
      </c>
      <c r="D14" s="8" t="n">
        <v>12.8</v>
      </c>
      <c r="E14" s="8" t="n">
        <v>25.8</v>
      </c>
      <c r="F14" s="8" t="n">
        <v>24.3</v>
      </c>
    </row>
    <row r="15">
      <c r="A15" s="4" t="inlineStr">
        <is>
          <t>Loss on equity method investments</t>
        </is>
      </c>
      <c r="C15" s="8" t="n">
        <v>-2.2</v>
      </c>
      <c r="D15" s="5" t="n">
        <v>0</v>
      </c>
      <c r="E15" s="8" t="n">
        <v>-2.9</v>
      </c>
      <c r="F15" s="5" t="n">
        <v>0</v>
      </c>
    </row>
    <row r="16">
      <c r="A16" s="4" t="inlineStr">
        <is>
          <t>Income (Loss) from Continuing Operations</t>
        </is>
      </c>
      <c r="C16" s="5" t="n">
        <v>131</v>
      </c>
      <c r="D16" s="5" t="n">
        <v>30</v>
      </c>
      <c r="E16" s="8" t="n">
        <v>359.4</v>
      </c>
      <c r="F16" s="8" t="n">
        <v>-163.2</v>
      </c>
    </row>
    <row r="17">
      <c r="A17" s="4" t="inlineStr">
        <is>
          <t>Loss from discontinued operations, net of tax</t>
        </is>
      </c>
      <c r="C17" s="8" t="n">
        <v>-4.2</v>
      </c>
      <c r="D17" s="8" t="n">
        <v>-0.1</v>
      </c>
      <c r="E17" s="8" t="n">
        <v>-88.09999999999999</v>
      </c>
      <c r="F17" s="8" t="n">
        <v>-20.3</v>
      </c>
    </row>
    <row r="18">
      <c r="A18" s="4" t="inlineStr">
        <is>
          <t>Net Income (Loss)</t>
        </is>
      </c>
      <c r="C18" s="8" t="n">
        <v>126.8</v>
      </c>
      <c r="D18" s="8" t="n">
        <v>29.9</v>
      </c>
      <c r="E18" s="8" t="n">
        <v>271.3</v>
      </c>
      <c r="F18" s="8" t="n">
        <v>-183.5</v>
      </c>
    </row>
    <row r="19">
      <c r="A19" s="4" t="inlineStr">
        <is>
          <t>Depreciation of rental equipment</t>
        </is>
      </c>
      <c r="C19" s="5" t="n">
        <v>1</v>
      </c>
      <c r="D19" s="8" t="n">
        <v>0.5</v>
      </c>
      <c r="E19" s="5" t="n">
        <v>3</v>
      </c>
      <c r="F19" s="8" t="n">
        <v>1.4</v>
      </c>
    </row>
    <row r="20">
      <c r="A20" s="3" t="inlineStr">
        <is>
          <t>Restructuring Costs [Abstract]</t>
        </is>
      </c>
    </row>
    <row r="21">
      <c r="A21" s="4" t="inlineStr">
        <is>
          <t>Restructuring charges</t>
        </is>
      </c>
      <c r="C21" s="8" t="n">
        <v>1.1</v>
      </c>
      <c r="D21" s="5" t="n">
        <v>10</v>
      </c>
      <c r="E21" s="8" t="n">
        <v>10.3</v>
      </c>
      <c r="F21" s="8" t="n">
        <v>77.40000000000001</v>
      </c>
    </row>
    <row r="22">
      <c r="A22" s="4" t="inlineStr">
        <is>
          <t>Facility reorganization, relocation and other costs</t>
        </is>
      </c>
      <c r="C22" s="5" t="n">
        <v>2</v>
      </c>
      <c r="D22" s="5" t="n">
        <v>0</v>
      </c>
      <c r="E22" s="5" t="n">
        <v>2</v>
      </c>
      <c r="F22" s="8" t="n">
        <v>0.5</v>
      </c>
    </row>
    <row r="23">
      <c r="A23" s="4" t="inlineStr">
        <is>
          <t>Other, net</t>
        </is>
      </c>
      <c r="C23" s="5" t="n">
        <v>0</v>
      </c>
      <c r="D23" s="5" t="n">
        <v>0</v>
      </c>
      <c r="E23" s="8" t="n">
        <v>0.2</v>
      </c>
      <c r="F23" s="8" t="n">
        <v>1.7</v>
      </c>
    </row>
    <row r="24">
      <c r="A24" s="4" t="inlineStr">
        <is>
          <t>Total restructuring and related business transformation costs</t>
        </is>
      </c>
      <c r="C24" s="8" t="n">
        <v>3.1</v>
      </c>
      <c r="D24" s="5" t="n">
        <v>10</v>
      </c>
      <c r="E24" s="8" t="n">
        <v>12.5</v>
      </c>
      <c r="F24" s="8" t="n">
        <v>79.59999999999999</v>
      </c>
    </row>
    <row r="25">
      <c r="A25" s="4" t="inlineStr">
        <is>
          <t>Stock-based compensation expense recognized in continuing operations</t>
        </is>
      </c>
      <c r="C25" s="8" t="n">
        <v>21.9</v>
      </c>
      <c r="D25" s="8" t="n">
        <v>11.9</v>
      </c>
      <c r="E25" s="5" t="n">
        <v>65</v>
      </c>
      <c r="F25" s="8" t="n">
        <v>27.3</v>
      </c>
    </row>
    <row r="26">
      <c r="A26" s="4" t="inlineStr">
        <is>
          <t>Increase in stock-based compensation expense due to costs associated with employer taxes</t>
        </is>
      </c>
      <c r="C26" s="8" t="n">
        <v>7.9</v>
      </c>
      <c r="E26" s="8" t="n">
        <v>7.9</v>
      </c>
      <c r="F26" s="8" t="n">
        <v>-0.5</v>
      </c>
    </row>
    <row r="27">
      <c r="A27" s="4" t="inlineStr">
        <is>
          <t>Industrial Technologies and Services</t>
        </is>
      </c>
    </row>
    <row r="28">
      <c r="A28" s="3" t="inlineStr">
        <is>
          <t>Segment Reporting [Abstract]</t>
        </is>
      </c>
    </row>
    <row r="29">
      <c r="A29" s="4" t="inlineStr">
        <is>
          <t>Increase to revenue as a result of deferred revenue fair value adjustment, net of tax</t>
        </is>
      </c>
      <c r="C29" s="8" t="n">
        <v>1070.7</v>
      </c>
      <c r="D29" s="8" t="n">
        <v>902.6</v>
      </c>
      <c r="E29" s="5" t="n">
        <v>3032</v>
      </c>
      <c r="F29" s="8" t="n">
        <v>2236.2</v>
      </c>
    </row>
    <row r="30">
      <c r="A30" s="4" t="inlineStr">
        <is>
          <t>Precision and Science Technologies</t>
        </is>
      </c>
    </row>
    <row r="31">
      <c r="A31" s="3" t="inlineStr">
        <is>
          <t>Segment Reporting [Abstract]</t>
        </is>
      </c>
    </row>
    <row r="32">
      <c r="A32" s="4" t="inlineStr">
        <is>
          <t>Increase to revenue as a result of deferred revenue fair value adjustment, net of tax</t>
        </is>
      </c>
      <c r="C32" s="8" t="n">
        <v>254.3</v>
      </c>
      <c r="D32" s="8" t="n">
        <v>209.9</v>
      </c>
      <c r="E32" s="8" t="n">
        <v>701.6</v>
      </c>
      <c r="F32" s="8" t="n">
        <v>518.5</v>
      </c>
    </row>
    <row r="33">
      <c r="A33" s="4" t="inlineStr">
        <is>
          <t>Operating Segments | Industrial Technologies and Services</t>
        </is>
      </c>
    </row>
    <row r="34">
      <c r="A34" s="3" t="inlineStr">
        <is>
          <t>Segment Reporting [Abstract]</t>
        </is>
      </c>
    </row>
    <row r="35">
      <c r="A35" s="4" t="inlineStr">
        <is>
          <t>Increase to revenue as a result of deferred revenue fair value adjustment, net of tax</t>
        </is>
      </c>
      <c r="C35" s="8" t="n">
        <v>1070.7</v>
      </c>
      <c r="D35" s="8" t="n">
        <v>902.6</v>
      </c>
      <c r="E35" s="5" t="n">
        <v>3032</v>
      </c>
      <c r="F35" s="8" t="n">
        <v>2236.2</v>
      </c>
    </row>
    <row r="36">
      <c r="A36" s="4" t="inlineStr">
        <is>
          <t>Adjusted EBITDA</t>
        </is>
      </c>
      <c r="C36" s="8" t="n">
        <v>272.9</v>
      </c>
      <c r="D36" s="8" t="n">
        <v>216.8</v>
      </c>
      <c r="E36" s="5" t="n">
        <v>743</v>
      </c>
      <c r="F36" s="8" t="n">
        <v>495.4</v>
      </c>
    </row>
    <row r="37">
      <c r="A37" s="4" t="inlineStr">
        <is>
          <t>Operating Segments | Precision and Science Technologies</t>
        </is>
      </c>
    </row>
    <row r="38">
      <c r="A38" s="3" t="inlineStr">
        <is>
          <t>Segment Reporting [Abstract]</t>
        </is>
      </c>
    </row>
    <row r="39">
      <c r="A39" s="4" t="inlineStr">
        <is>
          <t>Increase to revenue as a result of deferred revenue fair value adjustment, net of tax</t>
        </is>
      </c>
      <c r="C39" s="8" t="n">
        <v>254.3</v>
      </c>
      <c r="D39" s="8" t="n">
        <v>209.9</v>
      </c>
      <c r="E39" s="8" t="n">
        <v>701.6</v>
      </c>
      <c r="F39" s="8" t="n">
        <v>518.5</v>
      </c>
    </row>
    <row r="40">
      <c r="A40" s="4" t="inlineStr">
        <is>
          <t>Adjusted EBITDA</t>
        </is>
      </c>
      <c r="C40" s="8" t="n">
        <v>75.5</v>
      </c>
      <c r="D40" s="8" t="n">
        <v>64.5</v>
      </c>
      <c r="E40" s="8" t="n">
        <v>213.8</v>
      </c>
      <c r="F40" s="8" t="n">
        <v>156.7</v>
      </c>
    </row>
    <row r="41">
      <c r="A41" s="4" t="inlineStr">
        <is>
          <t>Corporate expenses not allocated to segments</t>
        </is>
      </c>
    </row>
    <row r="42">
      <c r="A42" s="3" t="inlineStr">
        <is>
          <t>Less items to reconcile Segment Adjusted EBITDA to Income (Loss) Before Income Taxes:</t>
        </is>
      </c>
    </row>
    <row r="43">
      <c r="A43" s="4" t="inlineStr">
        <is>
          <t>Corporate expenses not allocated to segments</t>
        </is>
      </c>
      <c r="C43" s="8" t="n">
        <v>34.7</v>
      </c>
      <c r="D43" s="8" t="n">
        <v>29.6</v>
      </c>
      <c r="E43" s="5" t="n">
        <v>107</v>
      </c>
      <c r="F43" s="8" t="n">
        <v>70.7</v>
      </c>
    </row>
    <row r="44">
      <c r="A44" s="4" t="inlineStr">
        <is>
          <t>Segment Reconciling Items</t>
        </is>
      </c>
    </row>
    <row r="45">
      <c r="A45" s="3" t="inlineStr">
        <is>
          <t>Less items to reconcile Segment Adjusted EBITDA to Income (Loss) Before Income Taxes:</t>
        </is>
      </c>
    </row>
    <row r="46">
      <c r="A46" s="4" t="inlineStr">
        <is>
          <t>Interest expense</t>
        </is>
      </c>
      <c r="C46" s="8" t="n">
        <v>22.5</v>
      </c>
      <c r="D46" s="8" t="n">
        <v>28.8</v>
      </c>
      <c r="E46" s="8" t="n">
        <v>68.3</v>
      </c>
      <c r="F46" s="8" t="n">
        <v>86.7</v>
      </c>
    </row>
    <row r="47">
      <c r="A47" s="4" t="inlineStr">
        <is>
          <t>Depreciation and amortization expenses</t>
        </is>
      </c>
      <c r="C47" s="8" t="n">
        <v>101.5</v>
      </c>
      <c r="D47" s="8" t="n">
        <v>116.8</v>
      </c>
      <c r="E47" s="8" t="n">
        <v>307.3</v>
      </c>
      <c r="F47" s="8" t="n">
        <v>294.7</v>
      </c>
    </row>
    <row r="48">
      <c r="A48" s="4" t="inlineStr">
        <is>
          <t>Impairment of intangible assets</t>
        </is>
      </c>
      <c r="C48" s="5" t="n">
        <v>0</v>
      </c>
      <c r="D48" s="8" t="n">
        <v>19.9</v>
      </c>
      <c r="E48" s="5" t="n">
        <v>0</v>
      </c>
      <c r="F48" s="8" t="n">
        <v>19.9</v>
      </c>
    </row>
    <row r="49">
      <c r="A49" s="4" t="inlineStr">
        <is>
          <t>Restructuring and related business transformation costs</t>
        </is>
      </c>
      <c r="C49" s="8" t="n">
        <v>3.1</v>
      </c>
      <c r="D49" s="5" t="n">
        <v>10</v>
      </c>
      <c r="E49" s="8" t="n">
        <v>12.5</v>
      </c>
      <c r="F49" s="8" t="n">
        <v>79.59999999999999</v>
      </c>
    </row>
    <row r="50">
      <c r="A50" s="4" t="inlineStr">
        <is>
          <t>Acquisition and other transaction related expenses and non-cash charges</t>
        </is>
      </c>
      <c r="C50" s="8" t="n">
        <v>14.4</v>
      </c>
      <c r="D50" s="8" t="n">
        <v>14.7</v>
      </c>
      <c r="E50" s="8" t="n">
        <v>39.2</v>
      </c>
      <c r="F50" s="8" t="n">
        <v>194.5</v>
      </c>
    </row>
    <row r="51">
      <c r="A51" s="4" t="inlineStr">
        <is>
          <t>Stock-based compensation</t>
        </is>
      </c>
      <c r="C51" s="8" t="n">
        <v>29.8</v>
      </c>
      <c r="D51" s="8" t="n">
        <v>11.9</v>
      </c>
      <c r="E51" s="8" t="n">
        <v>72.90000000000001</v>
      </c>
      <c r="F51" s="8" t="n">
        <v>26.8</v>
      </c>
    </row>
    <row r="52">
      <c r="A52" s="4" t="inlineStr">
        <is>
          <t>Foreign currency transaction losses (gains), net</t>
        </is>
      </c>
      <c r="C52" s="8" t="n">
        <v>1.1</v>
      </c>
      <c r="D52" s="8" t="n">
        <v>5.8</v>
      </c>
      <c r="E52" s="8" t="n">
        <v>-13.6</v>
      </c>
      <c r="F52" s="8" t="n">
        <v>12.7</v>
      </c>
    </row>
    <row r="53">
      <c r="A53" s="4" t="inlineStr">
        <is>
          <t>Loss on extinguishment of debt</t>
        </is>
      </c>
      <c r="C53" s="5" t="n">
        <v>9</v>
      </c>
      <c r="D53" s="5" t="n">
        <v>0</v>
      </c>
      <c r="E53" s="5" t="n">
        <v>9</v>
      </c>
      <c r="F53" s="5" t="n">
        <v>2</v>
      </c>
    </row>
    <row r="54">
      <c r="A54" s="4" t="inlineStr">
        <is>
          <t>Gain on settlement of post-acquisition contingencies</t>
        </is>
      </c>
      <c r="C54" s="5" t="n">
        <v>0</v>
      </c>
      <c r="D54" s="5" t="n">
        <v>0</v>
      </c>
      <c r="E54" s="8" t="n">
        <v>-30.1</v>
      </c>
      <c r="F54" s="5" t="n">
        <v>0</v>
      </c>
    </row>
    <row r="55">
      <c r="A55" s="4" t="inlineStr">
        <is>
          <t>Other adjustments</t>
        </is>
      </c>
      <c r="C55" s="8" t="n">
        <v>-3.6</v>
      </c>
      <c r="D55" s="5" t="n">
        <v>1</v>
      </c>
      <c r="E55" s="8" t="n">
        <v>-3.8</v>
      </c>
      <c r="F55" s="8" t="n">
        <v>3.4</v>
      </c>
    </row>
    <row r="56">
      <c r="A56" s="4" t="inlineStr">
        <is>
          <t>Income (Loss) from Continuing Operations Before Income Taxes</t>
        </is>
      </c>
      <c r="C56" s="8" t="n">
        <v>135.9</v>
      </c>
      <c r="D56" s="8" t="n">
        <v>42.8</v>
      </c>
      <c r="E56" s="8" t="n">
        <v>388.1</v>
      </c>
      <c r="F56" s="8" t="n">
        <v>-138.9</v>
      </c>
    </row>
    <row r="57">
      <c r="A57" s="3" t="inlineStr">
        <is>
          <t>Restructuring Costs [Abstract]</t>
        </is>
      </c>
    </row>
    <row r="58">
      <c r="A58" s="4" t="inlineStr">
        <is>
          <t>Total restructuring and related business transformation costs</t>
        </is>
      </c>
      <c r="C58" s="7" t="n">
        <v>3.1</v>
      </c>
      <c r="D58" s="6" t="n">
        <v>10</v>
      </c>
      <c r="E58" s="7" t="n">
        <v>12.5</v>
      </c>
      <c r="F58" s="7" t="n">
        <v>79.5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 width="20" customWidth="1" min="5" max="5"/>
  </cols>
  <sheetData>
    <row r="1">
      <c r="A1" s="1" t="inlineStr">
        <is>
          <t>Related Party Transactions (Details) € in Millions, $ in Millions</t>
        </is>
      </c>
      <c r="B1" s="2" t="inlineStr">
        <is>
          <t>9 Months Ended</t>
        </is>
      </c>
    </row>
    <row r="2">
      <c r="B2" s="2" t="inlineStr">
        <is>
          <t>Sep. 30, 2021EUR (€)shares</t>
        </is>
      </c>
      <c r="C2" s="2" t="inlineStr">
        <is>
          <t>Sep. 30, 2021USD ($)shares</t>
        </is>
      </c>
      <c r="D2" s="2" t="inlineStr">
        <is>
          <t>Sep. 30, 2020USD ($)</t>
        </is>
      </c>
      <c r="E2" s="2" t="inlineStr">
        <is>
          <t>Aug. 06, 2021shares</t>
        </is>
      </c>
    </row>
    <row r="3">
      <c r="A3" s="4" t="inlineStr">
        <is>
          <t>KKR | Lender in Senior Secured Credit Facilities | Euro Term Loan Facility</t>
        </is>
      </c>
    </row>
    <row r="4">
      <c r="A4" s="3" t="inlineStr">
        <is>
          <t>Related Party Transaction [Line Items]</t>
        </is>
      </c>
    </row>
    <row r="5">
      <c r="A5" s="4" t="inlineStr">
        <is>
          <t>Related party transaction amount | €</t>
        </is>
      </c>
      <c r="B5" s="12" t="n">
        <v>38.1</v>
      </c>
    </row>
    <row r="6">
      <c r="A6" s="4" t="inlineStr">
        <is>
          <t>KKR | Lender in Senior Secured Credit Facilities | Dollar Term Loan B Facility</t>
        </is>
      </c>
    </row>
    <row r="7">
      <c r="A7" s="3" t="inlineStr">
        <is>
          <t>Related Party Transaction [Line Items]</t>
        </is>
      </c>
    </row>
    <row r="8">
      <c r="A8" s="4" t="inlineStr">
        <is>
          <t>Related party transaction amount | $</t>
        </is>
      </c>
      <c r="C8" s="7" t="n">
        <v>39.4</v>
      </c>
    </row>
    <row r="9">
      <c r="A9" s="4" t="inlineStr">
        <is>
          <t>KKR | Underwriting Fees</t>
        </is>
      </c>
    </row>
    <row r="10">
      <c r="A10" s="3" t="inlineStr">
        <is>
          <t>Related Party Transaction [Line Items]</t>
        </is>
      </c>
    </row>
    <row r="11">
      <c r="A11" s="4" t="inlineStr">
        <is>
          <t>Expenses with related party | $</t>
        </is>
      </c>
      <c r="D11" s="7" t="n">
        <v>7.5</v>
      </c>
    </row>
    <row r="12">
      <c r="A12" s="4" t="inlineStr">
        <is>
          <t>KKR | Common Stock | Ingersoll Rand</t>
        </is>
      </c>
    </row>
    <row r="13">
      <c r="A13" s="3" t="inlineStr">
        <is>
          <t>Related Party Transaction [Line Items]</t>
        </is>
      </c>
    </row>
    <row r="14">
      <c r="A14" s="4" t="inlineStr">
        <is>
          <t>Stock owned by non-controlling owners (in shares) | shares</t>
        </is>
      </c>
      <c r="B14" s="5" t="n">
        <v>0</v>
      </c>
      <c r="C14" s="5" t="n">
        <v>0</v>
      </c>
      <c r="E14" s="5" t="n">
        <v>29788635</v>
      </c>
    </row>
    <row r="15">
      <c r="A15" s="4" t="inlineStr">
        <is>
          <t>Ingersoll Rand | Common Stock</t>
        </is>
      </c>
    </row>
    <row r="16">
      <c r="A16" s="3" t="inlineStr">
        <is>
          <t>Related Party Transaction [Line Items]</t>
        </is>
      </c>
    </row>
    <row r="17">
      <c r="A17" s="4" t="inlineStr">
        <is>
          <t>Stock owned by non-controlling owners (in shares) | shares</t>
        </is>
      </c>
      <c r="E17" s="5" t="n">
        <v>148943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erage shares outstanding</t>
        </is>
      </c>
    </row>
    <row r="4">
      <c r="A4" s="4" t="inlineStr">
        <is>
          <t>Basic (in shares)</t>
        </is>
      </c>
      <c r="B4" s="8" t="n">
        <v>412.3</v>
      </c>
      <c r="C4" s="8" t="n">
        <v>417.6</v>
      </c>
      <c r="D4" s="8" t="n">
        <v>417.1</v>
      </c>
      <c r="E4" s="8" t="n">
        <v>370.8</v>
      </c>
    </row>
    <row r="5">
      <c r="A5" s="4" t="inlineStr">
        <is>
          <t>Diluted (in shares)</t>
        </is>
      </c>
      <c r="B5" s="8" t="n">
        <v>418.5</v>
      </c>
      <c r="C5" s="5" t="n">
        <v>422</v>
      </c>
      <c r="D5" s="8" t="n">
        <v>423.7</v>
      </c>
      <c r="E5" s="8" t="n">
        <v>370.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loss) per share (in shares)</t>
        </is>
      </c>
      <c r="B4" s="8" t="n">
        <v>0.7</v>
      </c>
      <c r="C4" s="8" t="n">
        <v>5.6</v>
      </c>
      <c r="D4" s="8" t="n">
        <v>0.7</v>
      </c>
      <c r="E4" s="8" t="n">
        <v>7.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ubsequent Event - USD ($) $ / shares in Units, $ in Millions</t>
        </is>
      </c>
      <c r="B1" s="2" t="inlineStr">
        <is>
          <t>Nov. 02, 2021</t>
        </is>
      </c>
      <c r="C1" s="2" t="inlineStr">
        <is>
          <t>Oct. 29, 2021</t>
        </is>
      </c>
      <c r="D1" s="2" t="inlineStr">
        <is>
          <t>Oct. 26, 2021</t>
        </is>
      </c>
    </row>
    <row r="2">
      <c r="A2" s="3" t="inlineStr">
        <is>
          <t>Subsequent Event [Line Items]</t>
        </is>
      </c>
    </row>
    <row r="3">
      <c r="A3" s="4" t="inlineStr">
        <is>
          <t>Dividends declared (in usd per share)</t>
        </is>
      </c>
      <c r="D3" s="9" t="n">
        <v>0.02</v>
      </c>
    </row>
    <row r="4">
      <c r="A4" s="4" t="inlineStr">
        <is>
          <t>Estimated dividend payment</t>
        </is>
      </c>
      <c r="D4" s="6" t="n">
        <v>8</v>
      </c>
    </row>
    <row r="5">
      <c r="A5" s="4" t="inlineStr">
        <is>
          <t>Air Dimensions Inc.</t>
        </is>
      </c>
    </row>
    <row r="6">
      <c r="A6" s="3" t="inlineStr">
        <is>
          <t>Subsequent Event [Line Items]</t>
        </is>
      </c>
    </row>
    <row r="7">
      <c r="A7" s="4" t="inlineStr">
        <is>
          <t>Purchase consideration</t>
        </is>
      </c>
      <c r="C7" s="7" t="n">
        <v>70.5</v>
      </c>
    </row>
    <row r="8">
      <c r="A8" s="4" t="inlineStr">
        <is>
          <t>Tuthill Pumps</t>
        </is>
      </c>
    </row>
    <row r="9">
      <c r="A9" s="3" t="inlineStr">
        <is>
          <t>Subsequent Event [Line Items]</t>
        </is>
      </c>
    </row>
    <row r="10">
      <c r="A10" s="4" t="inlineStr">
        <is>
          <t>Purchase consideration</t>
        </is>
      </c>
      <c r="B10" s="7" t="n">
        <v>84.5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48:31Z</dcterms:created>
  <dcterms:modified xmlns:dcterms="http://purl.org/dc/terms/" xmlns:xsi="http://www.w3.org/2001/XMLSchema-instance" xsi:type="dcterms:W3CDTF">2021-11-05T12:48:31Z</dcterms:modified>
</cp:coreProperties>
</file>